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COMPANY OVERVIEW AND BASIS OF P" sheetId="8" r:id="rId8"/>
    <s:sheet name="SUMMARY OF SIGNIFICANT ACCOUNTI" sheetId="9" r:id="rId9"/>
    <s:sheet name="PROPERTY AND EQUIPMENT" sheetId="10" r:id="rId10"/>
    <s:sheet name="EARNINGS PER SHARE" sheetId="11" r:id="rId11"/>
    <s:sheet name="STOCKHOLDERS' EQUITY" sheetId="12" r:id="rId12"/>
    <s:sheet name="STOCK BASED COMPENSATION" sheetId="13" r:id="rId13"/>
    <s:sheet name="COMMITMENTS AND CONTINGENCIES" sheetId="14" r:id="rId14"/>
    <s:sheet name="DEBT" sheetId="15" r:id="rId15"/>
    <s:sheet name="DERIVATIVE INSTRUMENTS AND HEDG" sheetId="16" r:id="rId16"/>
    <s:sheet name="UNCONSOLIDATED AFFILIATES" sheetId="17" r:id="rId17"/>
    <s:sheet name="SEGMENTS" sheetId="18" r:id="rId18"/>
    <s:sheet name="SUBSEQUENT EVENTS" sheetId="19" r:id="rId19"/>
    <s:sheet name="SUMMARY OF SIGNIFICANT ACCOUN20" sheetId="20" r:id="rId20"/>
    <s:sheet name="COMPANY OVERVIEW AND BASIS OF21" sheetId="21" r:id="rId21"/>
    <s:sheet name="SUMMARY OF SIGNIFICANT ACCOUN22" sheetId="22" r:id="rId22"/>
    <s:sheet name="PROPERTY AND EQUIPMENT (Tables)" sheetId="23" r:id="rId23"/>
    <s:sheet name="EARNINGS PER SHARE (Tables)" sheetId="24" r:id="rId24"/>
    <s:sheet name="STOCKHOLDERS EQUITY (Tables)" sheetId="25" r:id="rId25"/>
    <s:sheet name="STOCK BASED COMPENSATION (Table" sheetId="26" r:id="rId26"/>
    <s:sheet name="COMMITMENTS AND CONTINGENCIES (" sheetId="27" r:id="rId27"/>
    <s:sheet name="DEBT (Tables)" sheetId="28" r:id="rId28"/>
    <s:sheet name="DERIVATIVE INSTRUMENTS AND HE29" sheetId="29" r:id="rId29"/>
    <s:sheet name="UNCONSOLIDATED AFFILIATES (Tabl" sheetId="30" r:id="rId30"/>
    <s:sheet name="SEGMENTS (Tables)" sheetId="31" r:id="rId31"/>
    <s:sheet name="COMPANY OVERVIEW AND BASIS OF32" sheetId="32" r:id="rId32"/>
    <s:sheet name="COMPANY OVERVIEW AND BASIS OF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PROPERTY AND EQUIPMENT (Narrati" sheetId="47" r:id="rId47"/>
    <s:sheet name="PROPERTY AND EQUIPMENT (Summary" sheetId="48" r:id="rId48"/>
    <s:sheet name="PROPERTY AND EQUIPMENT (Summa49" sheetId="49" r:id="rId49"/>
    <s:sheet name="EARNINGS PER SHARE (Details)" sheetId="50" r:id="rId50"/>
    <s:sheet name="STOCKHOLDERS EQUITY (Schedule o" sheetId="51" r:id="rId51"/>
    <s:sheet name="STOCKHOLDERS EQUITY (Schedule52" sheetId="52" r:id="rId52"/>
    <s:sheet name="STOCKHOLDERS EQUITY (Summary of" sheetId="53" r:id="rId53"/>
    <s:sheet name="STOCK BASED COMPENSATION (Narra" sheetId="54" r:id="rId54"/>
    <s:sheet name="STOCK BASED COMPENSATION (Summa" sheetId="55" r:id="rId55"/>
    <s:sheet name="STOCK BASED COMPENSATION (Sum56" sheetId="56" r:id="rId56"/>
    <s:sheet name="STOCK BASED COMPENSATION (Sum57" sheetId="57" r:id="rId57"/>
    <s:sheet name="STOCK BASED COMPENSATION (Sum58" sheetId="58" r:id="rId58"/>
    <s:sheet name="STOCK BASED COMPENSATION (Sum59" sheetId="59" r:id="rId59"/>
    <s:sheet name="STOCK BASED COMPENSATION (Sum60" sheetId="60" r:id="rId60"/>
    <s:sheet name="STOCK BASED COMPENSATION (Sum61" sheetId="61" r:id="rId61"/>
    <s:sheet name="STOCK BASED COMPENSATION (Sum62" sheetId="62" r:id="rId62"/>
    <s:sheet name="COMMITMENTS AND CONTINGENCIES63" sheetId="63" r:id="rId63"/>
    <s:sheet name="COMMITMENTS AND CONTINGENCIES64" sheetId="64" r:id="rId64"/>
    <s:sheet name="DEBT (Narrative) (Details)" sheetId="65" r:id="rId65"/>
    <s:sheet name="DEBT (Schedule of Short-Term Bo" sheetId="66" r:id="rId66"/>
    <s:sheet name="DEBT (Summary of Changes in Lon" sheetId="67" r:id="rId67"/>
    <s:sheet name="DEBT (Schedule of Annual Maturi"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UNCONSOLIDATED AFFILIATES (Narr" sheetId="74" r:id="rId74"/>
    <s:sheet name="UNCONSOLIDATED AFFILIATES (Sche" sheetId="75" r:id="rId75"/>
    <s:sheet name="UNCONSOLIDATED AFFILIATES (Summ" sheetId="76" r:id="rId76"/>
    <s:sheet name="SEGMENTS (Summary of the Impact" sheetId="77" r:id="rId77"/>
    <s:sheet name="SEGMENTS (Summary of Segment Re"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830">
  <si>
    <t>Document And Entity Information - shares</t>
  </si>
  <si>
    <t>9 Months Ended</t>
  </si>
  <si>
    <t>May 31, 2016</t>
  </si>
  <si>
    <t>Jul. 01, 2016</t>
  </si>
  <si>
    <t>Document And Entity Information [Abstract]</t>
  </si>
  <si>
    <t>Entity Registrant Name</t>
  </si>
  <si>
    <t>PRICESMART INC</t>
  </si>
  <si>
    <t>Entity Central Index Key</t>
  </si>
  <si>
    <t>Current Fiscal Year End Date</t>
  </si>
  <si>
    <t>--08-31</t>
  </si>
  <si>
    <t>Entity Filer Category</t>
  </si>
  <si>
    <t>Large Accelerated Filer</t>
  </si>
  <si>
    <t>Document Fiscal Year Focus</t>
  </si>
  <si>
    <t>Document Fiscal Period Focus</t>
  </si>
  <si>
    <t>Q3</t>
  </si>
  <si>
    <t>Document Type</t>
  </si>
  <si>
    <t>10-Q</t>
  </si>
  <si>
    <t>Amendment Flag</t>
  </si>
  <si>
    <t>false</t>
  </si>
  <si>
    <t>Document Period End Date</t>
  </si>
  <si>
    <t>May 31,
		2016</t>
  </si>
  <si>
    <t>Entity Common Stock, Shares Outstanding</t>
  </si>
  <si>
    <t>CONSOLIDATED BALANCE SHEETS - USD ($) $ in Thousands</t>
  </si>
  <si>
    <t>Aug. 31, 2015</t>
  </si>
  <si>
    <t>Current Assets:</t>
  </si>
  <si>
    <t>Cash and cash equivalents</t>
  </si>
  <si>
    <t>Short-term restricted cash</t>
  </si>
  <si>
    <t>Receivables, net of allowance for doubtful accounts of $0 as of May 31, 2016 and August 31, 2015, respectively</t>
  </si>
  <si>
    <t>Merchandise inventories</t>
  </si>
  <si>
    <t>Prepaid expenses and other current assets</t>
  </si>
  <si>
    <t>Total current assets</t>
  </si>
  <si>
    <t>Long-term restricted cash</t>
  </si>
  <si>
    <t>Property and equipment, net</t>
  </si>
  <si>
    <t>Goodwill</t>
  </si>
  <si>
    <t>Deferred tax assets</t>
  </si>
  <si>
    <t>Other non-current assets (includes $3,889 and $4,129 as of May 31, 2016 and August 31, 2015, respectively, for the fair value of derivative instruments)</t>
  </si>
  <si>
    <t>Investment in unconsolidated affiliates</t>
  </si>
  <si>
    <t>Total Assets</t>
  </si>
  <si>
    <t>Current Liabilities:</t>
  </si>
  <si>
    <t>Short-term borrowings</t>
  </si>
  <si>
    <t>Accounts payable</t>
  </si>
  <si>
    <t>Accrued salaries and benefits</t>
  </si>
  <si>
    <t>Deferred membership income</t>
  </si>
  <si>
    <t>Income taxes payable</t>
  </si>
  <si>
    <t>Other accrued expenses (includes $192 and $66 as of May 31, 2016 and August 31, 2015, respectively, for the fair value of foreign currency forward contracts)</t>
  </si>
  <si>
    <t>Dividends payable</t>
  </si>
  <si>
    <t>Long-term debt, current portion</t>
  </si>
  <si>
    <t>Total current liabilities</t>
  </si>
  <si>
    <t>Deferred tax liabilities</t>
  </si>
  <si>
    <t>Long-term portion of deferred rent</t>
  </si>
  <si>
    <t>Long-term income taxes payable, net of current portion</t>
  </si>
  <si>
    <t>Long-term debt, net of current portion</t>
  </si>
  <si>
    <t>Other long-term liabilities (includes $1,684 and $1,699 for the fair value of derivative instruments and $3,791 and $2,757 for post employment plans as of May 31, 2016 and August 31, 2015, respectively)</t>
  </si>
  <si>
    <t>Total Liabilities</t>
  </si>
  <si>
    <t>Equity:</t>
  </si>
  <si>
    <t>Common stock, $0.0001 par value, 45,000,000 shares authorized; 31,214,715 and 30,977,764 shares issued and 30,394,175 and 30,184,584 shares outstanding (net of treasury shares) as of May 31, 2016 and August 31, 2015, respectively</t>
  </si>
  <si>
    <t>Additional paid-in capital</t>
  </si>
  <si>
    <t>Tax benefit from stock-based compensation</t>
  </si>
  <si>
    <t>Accumulated other comprehensive loss</t>
  </si>
  <si>
    <t>Retained earnings</t>
  </si>
  <si>
    <t>Less: treasury stock at cost; 820,540 shares as of May 31, 2016 and 793,180 shares as of August 31, 2015</t>
  </si>
  <si>
    <t>Total Equity</t>
  </si>
  <si>
    <t>Total Liabilities and Equity</t>
  </si>
  <si>
    <t>CONSOLIDATED BALANCE SHEETS (Parenthetical) - USD ($) $ in Thousands</t>
  </si>
  <si>
    <t>CONSOLIDATED BALANCE SHEETS [Abstract]</t>
  </si>
  <si>
    <t>Receivables, allowance for doubtful account</t>
  </si>
  <si>
    <t>Other non-current assets, fair value of derivative instruments</t>
  </si>
  <si>
    <t>Other accrued expenses, fair value of foreign currency forward contracts</t>
  </si>
  <si>
    <t>Other long-term liabilities, fair value of derivative instruments</t>
  </si>
  <si>
    <t>Other long-term liabilities, defined benefit plan</t>
  </si>
  <si>
    <t>Common stock, par value per share</t>
  </si>
  <si>
    <t>Common stock, shares authorized</t>
  </si>
  <si>
    <t>Common stock, shares issued</t>
  </si>
  <si>
    <t>Common stock, shares outstanding</t>
  </si>
  <si>
    <t>Treasury stock, shares</t>
  </si>
  <si>
    <t>CONSOLIDATED STATEMENTS OF INCOME - USD ($) shares in Thousands, $ in Thousands</t>
  </si>
  <si>
    <t>3 Months Ended</t>
  </si>
  <si>
    <t>May 31, 2015</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Loss/(gain)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Net income per share available for distribution:</t>
  </si>
  <si>
    <t>Basic net income per share</t>
  </si>
  <si>
    <t>Diluted net income per share</t>
  </si>
  <si>
    <t>Shares used in per share computations:</t>
  </si>
  <si>
    <t>Basic</t>
  </si>
  <si>
    <t>Diluted</t>
  </si>
  <si>
    <t>Dividends per share</t>
  </si>
  <si>
    <t>CONSOLIDATED STATEMENTS OF COMPREHENSIVE INCOME - USD ($) $ in Thousands</t>
  </si>
  <si>
    <t>CONSOLIDATED STATEMENTS OF COMPREHENSIVE INCOME [Abstract]</t>
  </si>
  <si>
    <t>Other Comprehensive Income, net of tax:</t>
  </si>
  <si>
    <t>Foreign currency translation adjustments</t>
  </si>
  <si>
    <t>[1]</t>
  </si>
  <si>
    <t>Defined benefit pension plan:</t>
  </si>
  <si>
    <t>Amortization of prior service cost and actuarial gains included in net periodic pensions cost</t>
  </si>
  <si>
    <t>Total defined benefit pension plan</t>
  </si>
  <si>
    <t>Derivative instruments:</t>
  </si>
  <si>
    <t>Unrealized gains/(losses) on change in fair value of interest rate swaps</t>
  </si>
  <si>
    <t>[2]</t>
  </si>
  <si>
    <t>Total derivative instruments</t>
  </si>
  <si>
    <t>Other comprehensive income (loss)</t>
  </si>
  <si>
    <t>Comprehensive income</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9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t>
  </si>
  <si>
    <t>Balance at Aug. 31, 2014</t>
  </si>
  <si>
    <t>Balance (in shares) at Aug. 31, 2014</t>
  </si>
  <si>
    <t>Purchase of treasury stock</t>
  </si>
  <si>
    <t>Purchase of treasury stock (in shares)</t>
  </si>
  <si>
    <t>Issuance of restricted stock award (in shares)</t>
  </si>
  <si>
    <t>Forfeiture of restricted stock awards (in shares)</t>
  </si>
  <si>
    <t>Exercise of stock options (in shares)</t>
  </si>
  <si>
    <t>Exercise of stock options</t>
  </si>
  <si>
    <t>Stock-based compensation</t>
  </si>
  <si>
    <t>Dividend paid to stockholders</t>
  </si>
  <si>
    <t>Dividends payable to stockholders</t>
  </si>
  <si>
    <t>Balance at May. 31, 2015</t>
  </si>
  <si>
    <t>Balance (in shares) at May. 31, 2015</t>
  </si>
  <si>
    <t>Balance at Aug. 31, 2015</t>
  </si>
  <si>
    <t>Balance (in shares) at Aug. 31, 2015</t>
  </si>
  <si>
    <t>Balance at May. 31, 2016</t>
  </si>
  <si>
    <t>Balance (in shares) at May. 31, 2016</t>
  </si>
  <si>
    <t>CONSOLIDATED STATEMENTS OF CASH FLOWS - USD ($) $ in Thousands</t>
  </si>
  <si>
    <t>Operating Activities:</t>
  </si>
  <si>
    <t>Adjustments to reconcile net income to net cash provided by operating activities:</t>
  </si>
  <si>
    <t>Depreciation and amortization</t>
  </si>
  <si>
    <t>Allowance for doubtful accounts</t>
  </si>
  <si>
    <t>(Gain)/loss on sale of property and equipment</t>
  </si>
  <si>
    <t>Deferred income taxes</t>
  </si>
  <si>
    <t>Excess tax benefit on stock-based compensation</t>
  </si>
  <si>
    <t>Equity in (gains) losses of unconsolidated affiliates</t>
  </si>
  <si>
    <t>Chnage in operating assets and liabilities:</t>
  </si>
  <si>
    <t>Receivables, prepaid expenses and other current assets, accrued salaries and benefits, deferred membership income and other accruals</t>
  </si>
  <si>
    <t>Net cash provided by (used in) operating activities</t>
  </si>
  <si>
    <t>Investing Activities:</t>
  </si>
  <si>
    <t>Additions to property and equipment</t>
  </si>
  <si>
    <t>Deposits for land purchase option agreements</t>
  </si>
  <si>
    <t>Proceeds from disposal of property and equipment</t>
  </si>
  <si>
    <t>Investment in joint ventures</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Release of restricted cash</t>
  </si>
  <si>
    <t>Proceeds from exercise of stock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 net of amounts capitalized</t>
  </si>
  <si>
    <t>Income taxes</t>
  </si>
  <si>
    <t>Dividends declared but not paid</t>
  </si>
  <si>
    <t>COMPANY OVERVIEW AND BASIS OF PRESENTATION</t>
  </si>
  <si>
    <t>COMPANY OVERVIEW AND BASIS OF PRESENTATION [Abstract]</t>
  </si>
  <si>
    <t>N OTE 1 – COMPANY OVERVIEW AND BASIS OF PRESENTATION
﻿
PriceSmart, Inc.’s (“PriceSmart” or the “Company”) business consists primarily of international membership shopping warehouse clubs similar to, but smaller in size than, warehouse clubs in the United States. As of May 31, 2016 , the Company had 38 consolidated warehouse clubs in operation in 12 countries and one U.S. territory ( six in Costa Rica and Colombia ; five in Panama; four in Trinidad; three in Guatemala, Honduras and the Dominican Republic ; two in El Salvador and Nicaragua ; and one each in Aruba, Barbados , Jamaica , and the United States Virgin Islands ), of which the Company owns 100% of the corresponding legal entities (see Note 2 - Summary of Significant Accounting Policies). In January 2014, the Company acquired land in Pereira, Colombia and in the city of Medellin, Colombia and leased land in the city of Bogota, Colombia. The Company built new warehouse clubs at these three sites, and opened the Bogota location in October 2014 and opened the other two sites in November 2014. Together with the three warehouse clubs that were operating prior to these openings in Colombia (one in Barranquilla and two in Cali), these three new clubs brought the number of PriceSmart warehouse clubs operating in Colombia to six. In September 2014, the Company acquired land in La Chorrera ("Costa Verde"), west of Panama City, Panama, on which the Company opened its fifth PriceSmart warehouse club in Panama in June 2015. In April 2015, the Company acquired land in Managua, Nicaragua. The Company constructed and opened a warehouse club on this site in November 2015. In May 2015, the Company purchased land in Chia, a city north of Bogota, Colombia where it is currently constructing a new warehouse club that is expected to open in September 2016. On December 4, 2015, the Company signed an option to acquire two properties and then swap them for 59,353 square feet of land adjacent to our San Pedro Sula warehouse club in Honduras. The Company exercised the option and completed the swap in May 2016, and the acquired land will be used to expand the parking lot for the San Pedro Sula warehouse club. The Company continues to explore other potential sites for future warehouse clubs in Central America, the Caribbean and Colombia.
﻿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15 (the “2015 Form 10-K”). The interim consolidated financial statements include the accounts of PriceSmart, Inc., a Delaware corporation, and its subsidiaries. Inter-company transactions between the Company and its subsidiaries have been eliminated in consolidation.
﻿
The Company has evaluated subsequent events through the date and time these financial statements were issued.
﻿
Reclassifications to consolidated balance sheet recorded during fiscal year 2016 for fiscal year 2015 – Certain reclassifications to the consolidated balance sheet have been made to prior fiscal year amounts to conform to the presentation in the current fiscal year.
﻿
The Company early adopted ASU 2015-17 as of the second quarter of fiscal year 2016 with retrospective application to prior periods. Accordingly, the Company reclassified current deferred tax assets and liabilities to long-term on its consolidated balance sheet reported for fiscal year ended 2015, which increased long-term deferred tax assets by $7.4 million and decreased long-term deferred tax liabilities by $438,000. As of the third quarter of fiscal year 2016, the Company no longer refers to these as Deferred tax assets-long term and Deferred tax liabilities-long term, and rather identifies them as Deferred tax assets and Deferred tax liabilities within their respective non-current balance sheet locations.
﻿
﻿
﻿
﻿
﻿
﻿
﻿
August 31, 2015 balance sheet line item as previously reported
Amount reclassified
August 31, 2015 balance sheet line item as currently reported
﻿ Deferred tax assets- current
$ 7,849
$ (7,849)
$
—
﻿ Deferred tax assets - non-current
$ 7,464
$ 7,381
$ 14,845
﻿ Deferred tax liabilities - current
$ 30
$ (30)
$
—
﻿ Deferred tax liabilities - non-current
$ 2,193
$ (438)
$ 1,755
﻿</t>
  </si>
  <si>
    <t>SUMMARY OF SIGNIFICANT ACCOUNTING POLICIES</t>
  </si>
  <si>
    <t>SUMMARY OF SIGNIFICANT ACCOUNTING POLICIES [Abstract]</t>
  </si>
  <si>
    <t>NOTE 2 – SUMMARY OF SIGNIFICANT ACCOUNTING POLICIES
﻿
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May 31, 2016 , all of the Company's subsidiaries were wholly owned. Additionally, the Company's ownership interest in real estate development joint ventures as of May 31, 2016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
Variable Interest Entities – The Company reviews and determines at the start of each arrangement, or subsequently if a reconsideration event occurs, whether any of its investments in joint ventures are Variable Interest Entit ies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
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
﻿
Restricted Cash – The changes in restricted cash are disclosed within the consolidated statement of cash flows based on the nature of the restriction. The following table summarizes the restricted cash reported by the Company (in thousands):
﻿
﻿
﻿
﻿
﻿
May 31,
August 31,
﻿
2016
2015
﻿ Short-term restricted cash:
﻿ Restricted cash for land purchase option agreements
$ 442
$
—
﻿ Other short-term restricted cash
$ 76
$ 61
﻿ Total short-term restricted cash
$ 518
$ 61
﻿ Long-term restricted cash:
﻿ Other long-term restricted cash (1)
$ 2,618
$ 1,464
﻿ Total long-term restricted cash
$ 2,618
$ 1,464
﻿ Total restricted cash
$ 3,136
$ 1,525
﻿
(1)
Ot her long-term restricted cash consists mainly of cash deposits held within banking institutions or with external fund managers in compliance with federal regulatory requirements in Panama to pay a specified benefit on retirement, voluntary departure or death of employee s . Additionally, the Company records as long-term restricted cash amounts deposited in designated banking institutions for other regulatory requirements in Costa Rica.
﻿
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in three countries there either is not, or the governments have alleged that there is not, a clearly defined process in the law s and regulations to allow the authorities to refund VAT receivables. The Company, together with its tax and legal advisers, is currently appealing these interpretations in court and expects to prevail. In one of these countries, where there is recent favorable jurisprudence, the government performed an audit to verify the amount of the VAT receivables as a required precursor to any refund. The balance of the VAT receivable s in these countries was $6.9 million and $6.5 million as of May 31, 2016 and August 31, 2015 , respectively .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 ly allow the Company to obtain a refund or to offset this excess income tax against other taxes. As of May 31, 2016 , the Company had deferred tax assets of approximately $1.7 million in this country. Also, the Company had an income tax receivable balance of $2.2 million as of May 31, 2016 related to excess payments from fiscal year s 2015 and 2016 . The Company has not placed any type of allowance on the recoverability of these tax receivables or deferred tax assets, because the Company believes that it is more likely than not that it will succeed in its refund request and/or court challenge on this matter.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
The following table summarizes the VAT receivables reported by the Company (in thousands):
﻿
﻿
﻿
﻿
﻿
May 31,
August 31,
﻿
2016
2015
﻿ Prepaid expenses and other current assets
$ 954
$ 4,673
﻿ Other non-current assets
30,483
22,239
﻿ Total amount of VAT receivable reported
$ 31,437
$ 26,912
﻿
The following table summarizes the Income tax receivables reported by the Company (in thousands):
﻿
﻿
﻿
﻿
﻿
May 31,
August 31,
﻿
2016
2015
﻿ Prepaid expenses and other current assets
$ 3,619
$ 2,941
﻿ Other non-current assets
10,017
8,772
﻿ Total amount of income tax receivable reported
$ 13,636
$ 11,713
﻿
Lease Accounting – Certain of the Company's operating leases where the Company is the lessee (see Revenue Recognition Policy for lessor accounting) provide for minimum annual payments that increase over the expected life of the lease. The aggregate minimum annual payments are expensed on the straight-line basis beginning when the Company takes possession of the property and extending over the expected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 er the liability to a new obligo 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disclosure of fair value of certain financial assets and liabilities recorded at cost is as follows:
﻿
Cash and cash equivalents: The carrying value approximates fair value due to the short maturity of these instruments.
﻿
Short-term restricted cash: The carrying value approximates fair value due to the short maturity of these instruments.
﻿
Long-term restricted cash: Ot her long-term restricted cash consists mainly of cash deposits held within banking institutions or with external fund managers in compliance with federal regulatory requirements in Panama to pay a specified benefit on retirement, voluntary departure or death of employee s . The amount of these payments is predetermined by a formula based on an employee's earnings history and tenure of service. Since the obligation to provide benefits are based on services that the employees have rendered, the cost associated with providing the benefits is recognized as the employee provides those services. The employees' rights to receive payment on these plans are not dependent on their reaching certain thresholds like age or tenure. Therefore, the carrying value ap proximates fair value because payments on these plans are not time dependent in nature . Additionally, the Company records as long-term restricted cash amounts deposited in designated banking institutions for other regulatory requirements in Costa Rica.
﻿
Accounts receivable: The carrying value approximates fair value due to the short maturity of these accounts.
﻿
Short-term VAT and Income tax receivables: The carrying value approximates fair value due to the short maturity of these accounts.
﻿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However, the Company is not able to provide an estimate on the time these receivables owed to the Company by various government agencies are expected to be outstanding; therefore, the Company has not presented a fair value on the long-term VAT and Income tax receivables.
﻿
Short-term debt: The carrying value approximates fair value due to the short maturity of these instruments.
﻿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May 31, 2016 and August 31, 2015 is as follows (in thousands):
﻿
﻿
﻿
﻿
﻿
May 31, 2016
August 31, 2015
﻿
Carrying Value
Fair
Value (1)
Carrying Value
Fair
Value (1)
﻿ Long-term debt, including current portion
$ 87,561
$ 85,441
$ 90,534
$ 88,307
﻿
(1)
The Company has disclosed the fair value of long-term debt, including debt for which it has entered into cross-currency interest rate swaps, using the derivative obligation as of May 31, 2016 and August 31, 2015 , to estimate the fair value of long-term debt, which includes the effects that the cross-currency interest rate swaps have had on the fair value of long-term debt.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9 - Derivative Instruments and Hedging Activities for information on the fair value of interest rate swaps and cross-currency interest rate swaps as of May 31, 2016 and August 31, 2015 .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9 - Derivative Instruments and Hedging Activities for information on the fair value of open, unsettled forward foreign-exchange contracts as of May 31, 2016 and August 31, 2015 .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c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
The following tables summarize financial assets and liabilities measured and recorded at fair value on a recurring basis in the Company’s consolidated balance sheet as of May 31, 2016 and August 31, 2015 (in thousands) for derivatives that qualify for hedge accounting:
﻿
﻿
﻿
﻿
﻿
Quoted Prices
in Active
Markets for
Identical
Assets
Significant Other Observable Inputs
Significant Unobservable Inputs
﻿ Assets and Liabilities as of May 31, 2016
(Level 1)
(Level 2)
(Level 3)
Total
﻿ Other non-current assets – (Cross-currency interest rate swaps)
$
—
$ 3,889
$
—
$ 3,889
﻿ Other long-term liabilities – (Interest rate swaps)
—
(448)
—
(448)
﻿ Other long-term liabilities – (Cross-currency interest rate swaps)
—
(1,236)
—
(1,236)
﻿ Total
$
—
$ 2,205
$
—
$ 2,205
﻿
﻿
﻿
﻿
Quoted Prices
in Active
Markets for
Identical
Assets
Significant Other Observable Inputs
Significant Unobservable Inputs
﻿ Assets and Liabilities as of August 31, 2015
(Level 1)
(Level 2)
(Level 3)
Total
﻿ Other non-current assets – (Cross-currency interest rate swaps)
$
—
$ 4,129
$
—
$ 4,129
﻿ Other long-term liabilities – (Interest rate swaps)
—
(387)
—
(387)
﻿ Other long-term liabilities – (Cross-currency interest rate swaps)
—
(1,312)
—
(1,312)
﻿ Total
$
—
$ 2,430
$
—
$ 2,430
﻿
The following tables summarize financial assets and liabilities measured and recorded at fair value on a recurring basis in the Company’s consolidated balance sheet as of May 31, 2016 and August 31, 2015 (in thousands) for derivatives that do not qualify for hedge accounting:
﻿
﻿
﻿
﻿
﻿
Quoted Prices
in Active
Markets for
Identical
Assets
Significant Other Observable Inputs
Significant Unobservable Inputs
﻿ Assets and Liabilities as of May 31, 2016
(Level 1)
(Level 2)
(Level 3)
Total
﻿ Other accrued expenses (Foreign currency forward contracts)
$
—
$ (192)
$
—
$ (192)
﻿ Net fair value of derivatives designated as hedging instruments that do not qualify for hedge accounting
$
—
$ (192)
$
—
$ (192)
﻿
﻿
﻿
﻿
Quoted Prices
in Active
Markets for
Identical
Assets
Significant Other Observable Inputs
Significant Unobservable Inputs
﻿ Assets and Liabilities as of August 31, 2015
(Level 1)
(Level 2)
(Level 3)
Total
﻿ Other accrued expenses (Foreign currency forward contracts)
$
—
$ (66)
$
—
$ (66)
﻿ Net fair value of derivatives designated as hedging instruments that do not qualify for hedge accounting
$
—
$ (66)
$
—
$ (66)
﻿
Goodwill – The table below presents goodwill resulting from certain business combinations as of May 31, 2016 and August 31, 2015 (in thousands). The change in goodwill is a result of foreign exchange translation losses.
﻿
﻿
﻿
﻿
﻿
May 31,
August 31,
﻿
2016
2015
Change
﻿ Goodwill
$ 35,652
$ 35,871
$ (219)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
Revenue Recognition – The Company recognizes merchandise sales revenue when title passes to the customer. For e-commerce sales, revenue is recognized upon pickup of the merchandise by the member or when the common carrier takes possession of the merchandise. Membership income represents annual membership fees paid by the Company’s warehouse club members, which are recognized ratably over the 12-month term of the membership. Membership refunds are prorated based on the remaining term of the membership; accordingly, no refund reserve is required to be established for the periods presented. The Company recognizes and presents revenue-producing transactions on a net of value added/sales tax basis.
﻿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is issued annually to Platinum members on March 1 and expires August 31. Any rebate amount not redeemed by August 31 is recognized as breakage revenue. The Company periodically reviews expired unused rebates outstanding, and the expired unused rebates are recognized as Revenues: Other income on the consolidated statements of income. The Company has determined that breakage revenue is insignificant; therefore, it records 100% of the Platinum membership liability at the time of sale, rather than estimating breakage.
﻿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that is the equivalent of no breakage prior to expiration of the gift certificate. The Company periodically reviews unredeemed outstanding gift certificates, and the gift certificates that have expired are recognized as Revenues: Other income on the consolidated statements of income.
﻿
Operating leases, where the Company is the lessor, with lease payments that have fixed and determinable rent increases are recognized as revenue on a straight-line basis over the expected lease term. The Company also accounts in its straight-line computation for the effect of any "rental holidays." Contingent rental revenue is recognized as the contingent rent becomes due per the individual lease agreements.
﻿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dditionally, the Company recorded approximately $28,000 for the disposal of assets damaged during the fire, for which it had not yet been reimbursed. As of August 31, 2015, the Company's receivable related to this insurance claim was approximately $2.6 million. The Company’s insurance policy also addresses coverage for business interruption. During the fourth quarter of fiscal year 2015, the Company filed a claim with its insurance carrier for approximately $332,000 related to business interruption for which the Company did not record a receivable. Insurance proceeds for reimbursements related to business interruptions are considered gain contingencies and are not recognized in the financial statements until the period in which all contingencies are resolved and the gain is realized. During the fourth quarter of fiscal year 2015, the Company expensed to cost of goods sold, net warehouse club expenses of approximately $165,000 related to the write off of inventory not covered b</t>
  </si>
  <si>
    <t>PROPERTY AND EQUIPMENT</t>
  </si>
  <si>
    <t>PROPERTY AND EQUIPMENT [Abstract]</t>
  </si>
  <si>
    <t>NOTE 3 – PROPERTY AND EQUIPMENT
﻿
Property and equipment are stated at historical cost. The historical cost of acquiring an asset includes the costs incurred to bring it to the condition and location necessary for its intended use. Depreciation is computed on a straight-line basis over the estimated useful lives of the assets. The useful life of fixtures and equipment ranges from three to 15 years and that of certain components of building improvements and buildings from 10 to 25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as an economic penalty may be incurred if the option is not exercised. The sale or purchase of property and equipment is recognized upon legal transfer of property. For property and equipment sales, if any long-term notes are carried by the Company as part of the sales terms, the sale is reflected at the net present value of current and future cash streams.
﻿
Property and equipment consist of the following (in thousands):
﻿
﻿
﻿
﻿
﻿
May 31,
August 31,
﻿
2016
2015
﻿ Land
$ 131,073
$ 128,071
﻿ Building and improvements
297,569
278,982
﻿ Fixtures and equipment
183,858
164,916
﻿ Construction in progress
34,780
26,679
﻿ Total property and equipment, historical cost
647,280
598,648
﻿ Less: accumulated depreciation
(190,696)
(165,608)
﻿ Property and equipment, net
$ 456,584
$ 433,040
﻿
Depreciation and amortization expense (in thousands):
﻿
﻿
﻿
﻿
﻿
Three Months Ended
Nine Months Ended
﻿
May 31,
May 31,
May 31,
May 31,
﻿
2016
2015
2016
2015
﻿ Depreciation and amortization expense
$ 10,271
$ 8,740
$ 29,003
$ 25,173
﻿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s.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
﻿
Total interest capitalized (in thousands):
﻿
﻿
﻿
﻿
﻿
Balance as of
﻿
May 31,
August 31,
﻿
2016
2015
﻿ Total interest capitalized
$ 7,318
$ 6,961
﻿
Total interest capitalized (in thousands):
﻿
﻿
﻿
﻿
﻿
Three Months Ended
Nine Months Ended
﻿
May 31,
May 31,
May 31,
May 31,
﻿
2016
2015
2016
2015
﻿ Interest capitalized
$ 146
$ 148
$ 580
$ 911
﻿
The Company also recorded within accounts payable and other accrued expenses approximately $777,000 and $1.7 million as of May 31, 2016 and $458,000 and $1.5 million as of August 31, 2015 of liabilities related to the acquisition and/or construction of property and equipment , respectively .</t>
  </si>
  <si>
    <t>EARNINGS PER SHARE</t>
  </si>
  <si>
    <t>EARNINGS PER SHARE [Abstract]</t>
  </si>
  <si>
    <t>NOTE 4 – EARNINGS PER SHARE
﻿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authorized within the 2013 Equity Incentive Award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
﻿
The following table sets forth the computation of net income per share for the three and nine months ended May 31, 2016 , (in thousands, except per share amounts):
﻿
﻿
﻿
﻿
﻿
Three Months Ended
Nine Months Ended
﻿
May 31,
May 31,
May 31,
May 31,
﻿
2016
2015
2016
2015
﻿ Net income
$ 16,837
$ 21,195
$ 66,451
$ 66,677
﻿ Less: Allocation of income to unvested stockholders
(288)
(257)
(1,041)
(856)
﻿ Net earnings available to common stockholders
$ 16,549
$ 20,938
$ 65,410
$ 65,821
﻿ Basic weighted average shares outstanding
29,951
29,883
29,918
29,834
﻿ Add dilutive effect of stock options (two-class method)
4
5
5
7
﻿ Diluted average shares outstanding
29,955
29,888
29,923
29,841
﻿ Basic net income per share
$ 0.55
$ 0.70
$ 2.19
$ 2.20
﻿ Diluted net income per share
$ 0.55
$ 0.70
$ 2.19
$ 2.20</t>
  </si>
  <si>
    <t>STOCKHOLDERS' EQUITY</t>
  </si>
  <si>
    <t>STOCKHOLDERS' EQUITY [Abstract]</t>
  </si>
  <si>
    <t>NOTE 5 – STOCKHOLDERS’ EQUITY
﻿
Dividends
﻿
The following table summarizes the dividends declared and paid during fiscal year 2016 and 2015:
﻿
﻿
﻿
﻿
﻿
First Payment
Second Payment
﻿ Declared
Amount
Record Date
Date Paid
Date Payable
Amount
Record Date
Date Paid
Date Payable
Amount
﻿ 2/3/2016
$ 0.70
2/15/2016
2/29/2016
N/A
$ 0.35
8/15/2016
N/A
8/31/2016
$ 0.35
﻿ 2/4/2015
$ 0.70
2/13/2015
2/27/2015
N/A
$ 0.35
8/14/2015
8/31/2015
N/A
$ 0.35
﻿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 prehensive Income and Accumulated Other Comprehensive Loss
﻿
The following tables disclose the effects of each component of other comprehensive income (loss), net of tax (in thousands):
﻿
﻿
﻿
﻿
﻿
Nine Months Ended May 31, 2016
﻿
Foreign currency translation adjustments
Defined benefit pension plans
Derivative Instruments
Total
﻿ Beginning balance, September 1, 2015
$ (100,540)
$ (113)
$ (859)
$ (101,512)
﻿ Other comprehensive income (loss)
(4,383)
—
(522)
(4,905)
﻿ Amounts reclassified from accumulated other comprehensive income (loss)
—
(14)
(2)
—
(14)
﻿ Ending balance, May 31, 2016
$ (104,923)
$ (127)
$ (1,381)
$ (106,431)
﻿
﻿
﻿
﻿
Nine Months Ended May 31, 2015
﻿
Foreign currency translation adjustments
Defined benefit pension plans
Derivative Instruments
Total
﻿ Beginning balance, September 1, 2014
$ (50,410)
$ 113
$ 1,011
$ (49,286)
﻿ Other comprehensive income (loss)
(24,241)
—
3,506
(20,735)
﻿ Amounts reclassified from accumulated other comprehensive income (loss)
—
(35)
(2)
—
(35)
﻿ Ending balance, May 31, 2015
$ (74,651)
$ 78
$ 4,517
$ (70,056)
﻿
﻿
﻿
﻿
Twelve Months Ended August 31, 2015
﻿
Foreign currency translation adjustments
Defined benefit pension plans
Derivative Instruments
Total
﻿ Beginning balance, September 1, 2014
$ (50,410)
$ 113
$ 1,011
$ (49,286)
﻿ Other comprehensive income (loss)
(50,130)
65
(1,770)
(51,835)
﻿ Amounts reclassified from accumulated other comprehensive income (loss)
—
(291)
(2)
(100)
(1)(3)
(391)
﻿ Ending balance, August 31, 2015
$ (100,540)
$ (113)
$ (859)
$ (101,512)
﻿
(1)
See Note 9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
Retained Earnings Not Available for Distribution
﻿
The following table summarizes retained earnings designated as legal reserves of various subsidiaries which cannot be distributed as dividends to PriceSmart, Inc. according to applicable statutory regulations (in thousands):
﻿
﻿
﻿
﻿
﻿
May 31,
August 31,
﻿
2016
2015
﻿ Retained earnings not available for distribution
$ 5,816
$ 5,479</t>
  </si>
  <si>
    <t>STOCK BASED COMPENSATION</t>
  </si>
  <si>
    <t>STOCK BASED COMPENSATION [Abstract]</t>
  </si>
  <si>
    <t>NOTE 6 – STOCK BASED COMPENSATION
﻿
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operating cash flows.
﻿
RSAs have the same cash dividend and voting rights as other common stock and are considered to be currently issued and outstanding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certain prior plans that expire, or are forfeited, terminated, canceled or repurchased, or are settled in cash in lieu of shares. However, in no event will more than an aggregate of 1,233,897 shares of the Company’s common stock be issued under the 2013 Plan.
﻿
The following table summarizes the shares authorized and shares available for future grants:
﻿
﻿
﻿
﻿
﻿
Shares available to grant
﻿
Shares authorized for issuance as of May 31, 2016
May 31,
August 31,
﻿
(including shares originally authorized for issuance under prior plans)
2016
2015
﻿ 2013 Plan
944,905
617,850
847,876
﻿
The following table summarizes the components of the stock-based compensation expense (in thousands), which are included in general and administrative expense and warehouse club operations in the consolidated statements of income:
﻿
﻿
﻿
﻿
﻿
Three Months Ended
Nine Months Ended
﻿
May 31,
May 31,
May 31,
May 31,
﻿
2016
2015
2016
2015
﻿ Options granted to directors
$ 20
$ 25
$ 53
$ 61
﻿ Restricted stock awards
1,618
929
5,295
3,633
﻿ Restricted stock units
515
328
1,383
928
﻿ Stock-based compensation expense
$ 2,153
$ 1,282
$ 6,731
$ 4,622
﻿
The following tables summarize other information related to stock-based compensation:
﻿
﻿
﻿
﻿
﻿
Balance as of
﻿
May 31,
May 31,
﻿
2016
2015
﻿ Remaining unrecognized compensation cost (in thousands)
$ 33,383
$ 19,005
﻿ Weighted average period of time over which this cost will be recognized (years)
4
5
﻿
﻿
﻿
﻿
﻿
Nine Months Ended
﻿
May 31,
May 31,
﻿
2016
2015
﻿ Excess tax benefit (deficiency) on stock-based compensation (in thousands)
$ 579
$ 1,220
﻿
The Company began issuing restricted stock awards in fiscal year 2006 and restricted stock units in fiscal year 2008. The restricted stock awards and units vest over a period of up to ten years, and the unvested portion of the award is forfeited if the employee or non-employee director leaves the Company before the vesting period is completed. Restricted stock awards and units activity for the period was as follows:
﻿
﻿
﻿
﻿
﻿
Nine Months Ended
﻿
May 31,
May 31,
﻿
2016
2015
﻿ Grants outstanding at beginning of period
366,021
488,416
﻿ Granted
258,133
27,607
﻿ Forfeited
(747)
(9,618)
﻿ Vested
(87,090)
(142,370)
﻿ Grants outstanding at end of period
536,317
364,035
﻿
The following table summarizes the weighted average per share grant date fair value for restricted stock awards and units for the period:
﻿
﻿
﻿
﻿
Nine Months Ended
﻿
May 31,
May 31,
﻿ Weighted Average Grant Date Fair Value
2016
2015
﻿ Restricted stock awards and units granted
$ 84.70
$ 89.64
﻿ Restricted stock awards and units vested
$ 63.64
$ 44.42
﻿ Restricted stock awards and units forfeited
$
—
$ 64.13
﻿
﻿
﻿
Nine Months Ended
﻿
May 31,
May 31,
﻿
2016
2015
﻿ Total fair market value of restricted stock awards and units vested (in thousands)
$ 6,462
$ 12,624
﻿
﻿
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
﻿
﻿
﻿
﻿
﻿
Nine Months Ended
﻿
May 31,
May 31,
﻿
2016
2015
﻿ Shares repurchased
27,360
50,639
﻿ Cost of repurchase of shares (in thousands)
$ 2,017
$ 4,500
﻿
The Company reissues treasury shares as part of its stock-based compensation programs. The following table summarizes the treasury shares reissued:
﻿
﻿
﻿
﻿
Nine Months Ended
﻿
May 31,
May 31,
﻿
2016
2015
﻿ Reissued treasury shares
—
—
﻿
The following table summarizes the stock options outstanding:
﻿
﻿
﻿
﻿
May 31,
August 31,
﻿
2016
2015
﻿ Stock options outstanding
16,000
20,000
﻿
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Abstract]</t>
  </si>
  <si>
    <t>NOTE 7 – COMMITMENTS AND CONTINGENCIES
﻿
Legal Proceedings
﻿
From time to time, the Company and its subsidiaries are subject to legal proceedings, claims and litigation arising in the ordinary course of busines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future results of operations for a particular quarter or fiscal year could be impacted by changes in circumstances relating to such matters.
﻿
Taxes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 likely than not to be sustained upon audit by the relevant tax authority. An uncertain income tax position will not be recognized if it has less than 50% likelihood of being sustained.
﻿
In evaluating the exposure associated with various non-income tax filing positions, the Company accrues for probable and estimable exposures for non-income tax related tax contingencies. As of May 31, 2016 and August 31, 2015 , the Company has recorded within other accrued expenses a total of $4.4 million and $4.1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During the first quarter of fiscal year 2015, the Company received provisional tax assessments with respect to deductibility and withholdings. These payments and assessments are discussed in further detail within Note 2, Income Taxes.
﻿
﻿
Other Commitments
﻿
The Company is committed under non-cancelable operating leases for the rental of facilities and land. Future minimum lease commitments for facilities under these leases with an initial term in excess of one year are as follows (in thousands):
﻿
﻿
﻿
﻿
﻿
Open
﻿ Years ended May 31,
Locations (1)
﻿ 2017
$ 10,982
﻿ 2018
11,234
﻿ 2019
10,907
﻿ 2020
10,428
﻿ 2021
9,141
﻿ Thereafter
62,841
﻿ Total
$ 115,533
﻿
(1)
Operating lease obligations have been reduced by approximately $236,000 to reflect sub-lease income. Certain obligations under leasing arrangements are collateralized by the underlying asset being leased.
﻿
The Company is also committed to non-cancelable construction services obligations for various warehouse club developments and expansions. As of May 31, 2016 and August 31, 2015 , these commitments were approximately $5.2 million and $12.3 million, respectively, for construction services not yet rendered.
﻿
T he Company has entered into land purchase option agreements that have not been recorded as commitments, for which the Company has recorded within the balance sheet deposits of approximately $642,000 . These land purchase option agreements can be canceled at the sole option of the Company, with the Company forfeiting the deposit. The Company does not have a timetable of when or if it will exercise these land purchase options, due to the uncertainty related to the completion of the Company's due diligence review. The Company's due diligence review includes evaluations of the legal status of the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se purchase option agreements are exercised, the cash use would be approximately $16.9 million.
﻿
In March 2016 , the Company entered into a contract , subject to customary contingencies, to acquire a build-to-suit distribution center in Miami-Dade County, Florida , to which it will transfer the majority of its current Miami distribution center activities once the construction of the building is complete and the building is ready for occupancy . The Company currently expects construction to be completed in the first half of calendar year 2017. The total purchase price is approximately $46.0 million. During March 2016, t he Company deposited into escrow $300,000 of cash and approximately $8.8 million through an irrevocable and unconditional standby letter of credit payable to the seller . This letter of credit also contains an automatic one year renewal and entitles the seller to draw upon this letter of credit fully or partially on demand if the seller , per the underlying build-to-suit purchase contract, is entitled to draw down upon the letter of credit under prescribed conditions.
﻿
See Note 10 - Unconsolidated Affiliates for a description of additional capital contributions that may be required in connection with joint ventures to develop commercial centers adjacent to PriceSmart warehouse clubs in Panama and Costa Rica.
﻿
The Company contracts for distribution center services in Mexico. The contract for this distribution center's services expires on August 31, 2017, with the applicable fees and rates to be reviewed at the beginning of each calendar year. Future minimum service commitments related to this contract through the end of the contract term are approximately $207,000 .</t>
  </si>
  <si>
    <t>DEBT</t>
  </si>
  <si>
    <t>DEBT [Abstract]</t>
  </si>
  <si>
    <t>NOTE 8 – DEBT
﻿
Short-term borrowings consist of lines of credit which are secured by certain assets of the Company and its subsidiaries and in some cases are guaranteed by the Company. The following table summarizes the balances of total facilities, facilities used and facilities available (in thousands):
﻿
﻿
﻿
﻿
﻿
Facilities Used
﻿
Total Amount
Short-term
Letters of
Facilities
Weighted average
﻿
of Facilities
Borrowings
Credit
Available
interest rate
﻿ May 31, 2016
$ 64,993
$ 10,127
$ 9,258
$ 45,608
6.7
%
﻿ August 31, 2015
$ 57,691
$ 6,606
$ 728
$ 50,357
5.9
%
﻿
﻿
As of May 31, 2016 and August 31, 2015 , the Company had approximately $40.0 million of short-term facilities in the U.S. that require compliance with certain quarterly financial covenants. As of May 31, 2016 and August 31, 2015, the Company was in compliance with respect to these covenants. E ach of the facilities expires annually and is normally renewed.
﻿
The following table provides the changes in long-term debt for the nine months ended May 31, 2016:
﻿
﻿
﻿
﻿
﻿ (Amounts in thousands)
Current
portion of
long-term debt
Long-term
debt (net of current portion)
Total
﻿ Balances as of August 31, 2015
$ 17,169
$ 73,365
$ 90,534
(1)
﻿ Proceeds from long-term debt incurred during the period:
﻿ Costa Rica subsidiary
—
7,370
7,370
﻿ Repayments of long-term debt:
﻿ Regularly scheduled loan payments
(553)
(9,638)
(10,191)
﻿ Reclassifications of long-term debt
(731)
731
—
﻿ Translation adjustments on foreign-currency debt of subsidiaries whose functional currency is not the U.S. dollar (2)
214
(366)
(152)
﻿ Balances as of May 31, 2016
$ 16,099
$ 71,462
$ 87,561
(3)
﻿
(1)
The carrying amount on non-cash assets assigned as collateral for this total was $104.1 million. No cash assets were assigned as collateral for this total.
(2)
These foreign currency translation adjustments are recorded within Other comprehensive income.
(3)
The carrying amount on non-cash assets assigned as collateral for this total was $100.0 million. No cash assets were assigned as collateral for this total.
﻿
As of May 31, 2016 , the Company had approximately $75.0 million of long-term loans in Trinidad, Panama, El Salvador, Honduras, Costa Rica, Barbados and Colombia that require these subsidiaries to comply with certain annual or quarterly financial covenants, which include debt service and leverage ratios. As of May 31, 2016 , the Company was in compliance with all covenants or amended covenants.
﻿
As of August 31, 2015 , the Company had approximately $85.0 million of long-term loans in Trinidad, Panama, El Salvador, Honduras, Costa Rica, Barbados, and Colombia that require these subsidiaries to comply with certain annual or quarterly financial covenants, which include debt service and leverage ratios. As of August 31, 2015 , the Company was in compliance with all covenants or amended covenants.
﻿
Annual maturities of long-term debt are as follows (in thousands):
﻿
﻿
﻿
﻿
﻿ Twelve months ended May 31,
Amount
﻿ 2017
$ 15,619
﻿ 2018
12,967
﻿ 2019
24,378
﻿ 2020
21,811
﻿ 2021
6,068
﻿ Thereafter
2,997
﻿ Total (1)
$ 83,840
﻿
(1)
In the case of loans subject to cross-currency interest rate swaps, the Company has used the effective rate to the Company under the applicable derivative obligation as of May 31, 2016 to disclose the future commitments of the related long-term debt .</t>
  </si>
  <si>
    <t>DERIVATIVE INSTRUMENTS AND HEDGING ACTIVITIES</t>
  </si>
  <si>
    <t>DERIVATIVE INSTRUMENTS AND HEDGING ACTIVITIES [Abstract]</t>
  </si>
  <si>
    <t>NOTE 9 – DERIVATIVE INSTRUMENTS AND HEDGING ACTIVITIES
﻿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
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currency interest rate swaps of long-term debt.
﻿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
Cash Flow Hedges
﻿
As of May 31, 2016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
The following table summarizes agreements for which the Company has recorded cash flow hedge accounting transactions during the nine months ended May 31, 2016 :
﻿
﻿
﻿
﻿
﻿ Subsidiary
Date Entered into
Derivative Financial Counter- party
Derivative Financial Instruments
Initial US$ Notional Amount
Bank US$ loan Held with
Floating Leg (swap counter-party)
Fixed Rate for PSMT Subsidiary
Settlement Dates
Effective Period of swap
﻿ Costa Rica
28-Aug-15
Citibank, N.A. ("Citi")
Cross currency interest rate swap
$ 7,500,000
Citibank, N.A.
Variable rate 3-month Libor plus 2.50%
7.65
%
28th day of August, November, February, and May beginning on November 30, 2015
August 28, 2015 - August 28, 2020
﻿ Honduras
24-Mar-15
Citibank, N.A. ("Citi")
Cross currency interest rate swap
$ 8,500,000
Citibank, N.A.
Variable rate 3-month Libor plus 3.25%
10.75
%
24th day of March, June, September, and December beginning on June 24, 2015
March 24,2015 - March 20, 2020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0
%
22nd day of January, April, July, and October beginning on January 22, 2015
October 22, 2014 -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19,800,000
Bank of Nova Scotia
Variable rate 30-day Libor plus 3.5%
4.98
%
4th day of each month beginning on June 4, 2014
May 5, 2014 - April 4, 2019
﻿ Panama
22-May-14
Bank of Nova Scotia ("Scotiabank")
Interest rate swap
$ 3,970,000
Bank of Nova Scotia
Variable rate 30-day Libor plus 3.5%
4.98
%
4th day of each month beginning on June 4, 2014
May 5, 2014 - April 4, 2019
﻿
For the three and nine months ended May 31, 2016 and 2015 , the Company included the gain or loss on the hedged items (that is, variable-rate borrowings) in the same line item—interest expense—as the offsetting gain or loss on the related interest rate swaps as follows (in thousands):
﻿
﻿
﻿
﻿
﻿ Income Statement Classification
Interest expense on borrowings (1)
Cost of swaps (2)
Total
﻿ Interest expense for the three months ended May 31, 2016
$ 812
$ 461
$ 1,273
﻿ Interest expense for the three months ended May 31, 2015
$ 644
$ 837
$ 1,481
﻿ Interest expense for the nine months ended May 31, 2016
$ 2,377
$ 1,478
$ 3,855
﻿ Interest expense for the nine months ended May 31, 2015
$ 1,577
$ 2,063
$ 3,640
﻿
(1)
This amount is representative of the interest expense recognized on the underlying hedged transactions.
(2)
This amount is representative of the interest expense recognized on the cross-currency interest rate swaps designated as cash flow hedging instruments.
﻿
The total notional balance of the Company’s pay-fixed/receive-variable interest rate swaps and cross-currency interest rate swaps was as follows (in thousands):
﻿
﻿
﻿
﻿
﻿
May 31,
August 31,
﻿ Floating Rate Payer (Swap Counterparty)
2016
2015
﻿ Scotiabank
$ 33,558
$ 37,458
﻿ Citibank N.A.
31,213
34,287
﻿ Total
$ 64,771
$ 71,745
﻿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
﻿
﻿
﻿
﻿
May 31, 2016
August 31, 2015
﻿ Derivatives designated as cash flow hedging instruments
Balance Sheet Location
Fair Value
Net Tax Effect
Net OCI
Fair Value
Net Tax Effect
Net OCI
﻿ Cross-currency interest rate swaps (1)
Other non-current assets
$ 3,889
$ (236)
$ (3,653)
$ 4,129
$ (1)
$ (4,128)
﻿ Interest rate swaps
Other long-term liabilities
(448)
125
323
(387)
98
289
﻿ Cross-currency interest rate swaps
Other long-term liabilities
(1,236)
371
865
(1,312)
482
830
﻿ Net fair value of derivatives designated as hedging instruments
$ 2,205
$ 260
$ (2,465)
$ 2,430
$ 579
$ (3,009)
﻿
(1)
The beneficial tax effect of these swaps is largely offset by a valuation allowance.
﻿
The Company did not settle any derivatives during the nine months ended May 31, 2016 . The following table summarizes the derivatives that were settled during the twelve months ended August 31, 2015 (in thousands, except footnote data):
﻿
﻿
﻿
﻿
﻿ Date
Payment of Derivative Obligation
Foreign Exchange on Derivative Obligation
Recognize Settlement of Derivative Right net of Bank Fees
Swap Derivative (Gain)Loss
﻿ 23-Jul-15
$ 5,141
$ 2,929
$ (2,859)
$ 50
﻿ 31-Jul-15
1,343
670
(657)
11
﻿ 31-Jul-15
4,029
2,011
(1,971)
21
﻿ 6-Aug-15
4,944
3,181
(3,056)
70
﻿
$ 15,457
$ 8,791
$ (8,543)
$ 152
(1)
﻿
(1)
Reclassified from accumulated other comprehensive income (loss) to other income (expense) for settlement of derivative instruments in the amount of $100,000 , net of tax.
﻿
Fair Value Instruments
﻿
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Company did not enter into any non-deliverable forward foreign exchange contracts during the nine months ended May 31, 2016 . The following table summarizes the non-deliverable forward foreign exchange contracts that the Company entered during the twelve months ended August 31, 2015:
﻿
﻿
﻿
﻿
﻿ Subsidiary
Dates entered into
Derivative Financial Counter-party
Derivative Financial Instrument
Notional Amount (in thousands)
Settlement Date
Effective Period of Forward
﻿ Costa Rica
31-Aug-15
Citibank, N.A.
Forward foreign exchange contracts
$ 3,750
August 30, 2016
August 31, 2015- August 30, 2016
﻿
For the three and nine months ended May 31, 2016 and 2015 , the Company included in its consolidated statements of income the forward derivative gain or (loss) on the non-deliverable forward foreign-exchange contracts as follows (in thousands):
﻿
﻿
﻿
﻿
﻿
Three Months Ended
Nine Months Ended
﻿
May 31,
May 31,
May 31,
May 31,
﻿ Income Statement Classification
2016
2015
2016
2015
﻿ Other income (expense), net
$ 23
$ 465
$ (128)
$ 6,599
﻿
The following table summarizes the fair value of foreign currency forward contracts that do not qualify for derivative hedge accounting (in thousands):
﻿
﻿
﻿
﻿
﻿
May 31, 2016
August 31, 2015
﻿ Derivatives designated as fair value hedging instruments
Balance Sheet Location
Fair Value
Balance Sheet Location
Fair Value
﻿ Foreign currency forward contracts
Other accrued expenses
$ (192)
Other accrued expenses
$ (66)
﻿ Net fair value of derivatives designated as hedging instruments that do not qualify for hedge accounting
$ (192)
$ (66)</t>
  </si>
  <si>
    <t>UNCONSOLIDATED AFFILIATES</t>
  </si>
  <si>
    <t>UNCONSOLIDATED AFFILIATES [Abstract]</t>
  </si>
  <si>
    <t>NOTE 10 – UNCONSOLIDATED AFFILIATE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On December 12, 2013, the Company entered into a lease agreement for approximately 17,976 square feet (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For the three and nine months ended May 31, 2016 and May 31, 2015, the Company recognized rent expense of $26,400 and $79,200 , respectively.
﻿
On December 11, 2015, the Company's joint venture Golf Park Plaza, S.A. ("GPP") transferred final ownership of land to OD Panama, S.A. ("ODP"), which is operated by Office Depot Mexico, S.A. de C.V., following its execution of the related purchase option. The deed was recorded with the relevant agencies in Panama during February 2016. ODP had on July 15, 2011 (fiscal year 2011), entered into a 30 year operating lease, with an option to buy, for approximately 26,000 square feet of land owned by GPP. The option to purchase the land had a three-year limit beginning in April 2013. As part of this transaction, ODP: (i) made an initial deposit to GPP in the sum of approximately $545,000 at the time of signing the agreement; (ii) paid a second deposit of approximately $436,000 at the time its building was completed and its store opened to the public; (iii) paid monthly rent per the lease clause of the agreement which the Company recognized on a straight line basis; and (iv) contracted to pay an additional $109,000 , less rental payments of $39,000 previously applied per the lease clause, when ODP exercised its option to purchase the land. ODP opened its store in April of 2013. GPP recorded rental income on a straight line basis for approximately $106,000 , $72,000 and $12,000 during the fiscal years ended August 31, 2015, 2014 and 2013, respectively. During fiscal year 2016 GPP recorded rental income for approximately $1,000 . GPP recorded a gain, net of tax, on the sale of the land for approximately $851,000 during February 2016. Gonzalo Barrutieta, who is a director of the Company, is also a member of the Board of Directors of Office Depot Mexico, S.A. de C.V., which operates ODP.
﻿
The table below summarizes the Company’s interest in these VIEs and the Company’s maximum exposure to loss as a result of its involvement with these VIEs as of May 31, 2016 (in thousands):
﻿
﻿
﻿
﻿ Entity
% Ownership
Initial Investment
Additional Investments
Net (Loss)/Income Inception to Date
Company’s Variable Interest in Entity
Commitment to Future Additional Investments (1)
Company's Maximum Exposure to Loss in Entity (2)
﻿ GolfPark Plaza, S.A.
50
%
$ 4,616
$ 2,402
$ 330
$ 7,348
$ 99
$ 7,447
﻿ Price Plaza Alajuela, S.A.
50
%
2,193
1,236
21
3,450
785
4,235
﻿ Total
$ 6,809
$ 3,638
$ 351
$ 10,798
$ 884
$ 11,682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summarized financial information of the unconsolidated affiliates is as follows (in thousands):
﻿
﻿
﻿
﻿
﻿
May 31,
August 31,
﻿
2016
2015
﻿ Current assets
$ 607
$ 432
﻿ Noncurrent assets
$ 11,858
$ 12,157
﻿ Current liabilities
$ 243
$ 1,120
﻿ Noncurrent liabilities
$ 15
$ 11
﻿
﻿
﻿
﻿
﻿
Three Months Ended
Nine Months Ended
﻿
May 31,
May 31,
May 31,
May 31,
﻿
2016
2015
2016
2015
﻿ Net income (loss)
$ (13)
$ 63
$ 362
$ 90</t>
  </si>
  <si>
    <t>SEGMENTS</t>
  </si>
  <si>
    <t>SEGMENTS [Abstract]</t>
  </si>
  <si>
    <t>﻿
NOTE 11 – SEGMENTS
﻿
The Company and its subsidiaries are principally engaged in the international operation of membership shopping in 38 warehouse clubs located in 13 countries/territories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
Prior to fiscal year 2015, the Company's operating segments were the United States, Latin American and the Caribbean. During the second quarter of fiscal year 2015, the Company created a new operating segment comprised of its Colombia Operations and separated the Colombia Operations from the Latin America Operations, renaming that segment Central America Operations. The Company has made this change as a result of the information that the Company's senior operating management regularly reviews for purposes of allocating resources and assessing performance and the growing level of investment and sales activity in Colombia. Therefore, beginning in the second quarter of fiscal year 2015, the Company has reported its financial performance based on these new segments and retrospectively adopted this change for the disclosure of financial information presented by segment. This presentation more closely reflects the information reviewed by the Company's chief operating decision maker.
﻿
The Company also early adopted ASU 2015-17 retrospectively, as of the second quarter of fiscal year 2016. Accordingly, the Company reclassified current deferred tax assets and liabilities to noncurrent on its consolidated balance sheet reported for fiscal year ended 2015.
﻿
The following table summarizes the impact of this reclassifications on segment reporting:
﻿
﻿
﻿
﻿
﻿
﻿
United
States
Operations
Central
American
Operations
Caribbean
Operations
Colombia Operations
Reconciling
Items
Total
﻿
﻿ As of May 31, 2015
﻿ Total assets as previously reported
$ 86,224
$ 501,021
$ 222,928
$ 206,010
$
—
$ 1,016,183
﻿ Reclassification of deferred tax liabilities short term and long term to deferred tax assets long term
(35)
—
(655)
(50)
—
(740)
﻿ Total assets as currently reported
$ 86,189
$ 501,021
$ 222,273
$ 205,960
$
—
$ 1,015,443
﻿
﻿ As of August 31, 2015
﻿ Total assets as previously reported
$ 89,167
$ 491,548
$ 239,311
$ 171,666
$
—
$ 991,692
﻿ Reclassification of deferred tax liabilities short term and long term to deferred tax assets long term
(34)
(393)
(39)
(2)
—
(468)
﻿ Total assets as currently reported
$ 89,133
$ 491,155
$ 239,272
$ 171,664
$
—
$ 991,224
﻿
﻿
The following tables summarize by segment certain revenues, operating costs and balance sheet items (in thousands):
﻿
﻿
﻿
﻿
﻿
United States Operations
Central American Operations
Caribbean Operations
Colombia Operations
Reconciling Items (1)
Total
﻿ Three Months Ended May 31, 2016
﻿ Revenue from external customers
$ 7,108
$ 431,001
$ 200,041
$ 66,112
$
—
$ 704,262
﻿ Intersegment revenues
249,639
—
1,665
—
(251,304)
—
﻿ Depreciation and amortization
1,391
4,823
2,436
1,621
—
10,271
﻿ Operating income
3,479
30,898
11,484
(1,642)
(16,730)
27,489
﻿ Net income
714
24,999
9,886
(2,032)
(16,730)
16,837
﻿ Capital expenditures, net
831
6,760
2,631
9,976
—
20,198
﻿
﻿ Nine Months Ended May 31, 2016
﻿ Revenue from external customers
$ 21,924
$ 1,329,485
$ 641,739
$ 200,976
$
—
$ 2,194,124
﻿ Intersegment revenues
809,301
—
4,429
—
(813,730)
—
﻿ Depreciation and amortization
3,352
13,634
7,285
4,732
—
29,003
﻿ Operating income
14,141
103,587
39,732
(3,674)
(49,866)
103,920
﻿ Net income
4,032
82,634
34,789
(5,138)
(49,866)
66,451
﻿ Capital expenditures, net
4,158
22,438
8,381
18,972
—
53,949
﻿ Long-lived assets (other than deferred tax assets)
16,242
269,383
109,145
123,501
—
518,271
﻿ Goodwill
—
31,082
4,570
—
—
35,652
﻿ Total assets
85,933
511,530
286,477
165,883
—
1,049,823
﻿
﻿ Three Months Ended May 31, 2015
﻿ Revenue from external customers
$ 9,483
$ 403,070
$ 201,101
$ 83,449
$
—
$ 697,103
﻿ Intersegment revenues
248,635
—
1,516
—
(250,151)
—
﻿ Depreciation and amortization
527
3,790
2,408
2,015
—
8,740
﻿ Operating income
4,257
31,932
11,928
18
(14,617)
33,518
﻿ Net income
1,013
25,403
9,975
(579)
(14,617)
21,195
﻿ Capital expenditures, net
701
16,613
2,503
9,865
—
29,682
﻿
﻿ Nine Months Ended May 31, 2015
﻿ Revenue from external customers
$ 24,149
$ 1,212,461
$ 619,717
$ 247,094
$
—
$ 2,103,421
﻿ Intersegment revenues
846,574
—
4,406
—
(850,980)
—
﻿ Depreciation and amortization
1,614
11,132
7,147
5,280
—
25,173
﻿ Operating income
19,971
100,186
37,505
(1,763)
(44,388)
111,511
﻿ Net income
7,994
78,577
31,808
(7,314)
(44,388)
66,677
﻿ Capital expenditures, net
(740)
(2)
39,844
7,365
27,083
—
73,552
﻿ Long-lived assets (other than deferred tax assets)
14,166
250,384
107,429
126,200
—
498,179
﻿ Goodwill
—
31,283
4,681
—
—
35,964
﻿ Total assets
86,189
501,021
222,273
205,960
—
1,015,443
﻿
﻿ As of August 31, 2015
﻿ Long-lived assets (other than deferred tax assets)
$ 15,391
$ 255,576
$ 107,746
$ 105,290
$
—
$ 484,003
﻿ Goodwill
—
31,211
4,660
—
—
35,871
﻿ Total assets
89,133
491,155
239,272
171,664
—
991,224
﻿
(1)
The reconciling items reflect the amount eliminated on consolidation of intersegment transactions.
(2)
The decrease in capital expenditures is a result of the transfers of capital assets from this segment to other segments.</t>
  </si>
  <si>
    <t>SUBSEQUENT EVENTS</t>
  </si>
  <si>
    <t>SUBSEQUENT EVENTS [Abstract]</t>
  </si>
  <si>
    <t>NOTE 12 – SUBSEQUENT EVENTS
﻿
The Company has evaluated all events subsequent to the balance sheet date of May 31, 2016 through the date of issuance of these consolidated financial statements and has determined that, except as set forth below, there are no subsequent events that require disclosure.
﻿
Financing Transactions
﻿
On June 8, 2016, the Company's Trinidad subsidiary entered into a loan agreement with First Caribbean International Bank (“FCIB”). The agreement was made supplemental to the outstanding loan facility agreement between the same parties. The amount outstanding under the original loan was approximately $2.8 million as of May 31, 2016. The agreement provides for a US $7.0 million loan to be repaid in 60 monthly principal payments plus interest, and balloon payment of $2.0 million due on the repayment date. The interest rate is set at the 90 day LIBOR rate plus 2.75% . The $7.0 million loan was funded and the pre-existing $2.8 million dollar loan was paid in full on June 8, 2016.
﻿
On June 9, 2016 the Company's Trinidad subsidiary paid down approximately $4.1 million in short-term facilities loans outstanding with Citibank.</t>
  </si>
  <si>
    <t>SUMMARY OF SIGNIFICANT ACCOUNTING POLICIES (Policies)</t>
  </si>
  <si>
    <t>Principles of Consolidation</t>
  </si>
  <si>
    <t xml:space="preserve">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May 31, 2016 , all of the Company's subsidiaries were wholly owned. Additionally, the Company's ownership interest in real estate development joint ventures as of May 31, 2016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 </t>
  </si>
  <si>
    <t>Variable Interest Entities</t>
  </si>
  <si>
    <t xml:space="preserve">Variable Interest Entities – The Company reviews and determines at the start of each arrangement, or subsequently if a reconsideration event occurs, whether any of its investments in joint ventures are Variable Interest Entit ies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 </t>
  </si>
  <si>
    <t>Cash and Cash Equivalents</t>
  </si>
  <si>
    <t xml:space="preserve">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
﻿ </t>
  </si>
  <si>
    <t>Restricted Cash</t>
  </si>
  <si>
    <t xml:space="preserve">Restricted Cash – The changes in restricted cash are disclosed within the consolidated statement of cash flows based on the nature of the restriction. The following table summarizes the restricted cash reported by the Company (in thousands):
﻿
﻿
﻿
﻿
﻿
May 31,
August 31,
﻿
2016
2015
﻿ Short-term restricted cash:
﻿ Restricted cash for land purchase option agreements
$ 442
$
—
﻿ Other short-term restricted cash
$ 76
$ 61
﻿ Total short-term restricted cash
$ 518
$ 61
﻿ Long-term restricted cash:
﻿ Other long-term restricted cash (1)
$ 2,618
$ 1,464
﻿ Total long-term restricted cash
$ 2,618
$ 1,464
﻿ Total restricted cash
$ 3,136
$ 1,525
﻿
(1)
Ot her long-term restricted cash consists mainly of cash deposits held within banking institutions or with external fund managers in compliance with federal regulatory requirements in Panama to pay a specified benefit on retirement, voluntary departure or death of employee s . Additionally, the Company records as long-term restricted cash amounts deposited in designated banking institutions for other regulatory requirements in Costa Rica.
﻿ </t>
  </si>
  <si>
    <t>Tax Receivables</t>
  </si>
  <si>
    <t xml:space="preserve">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in three countries there either is not, or the governments have alleged that there is not, a clearly defined process in the law s and regulations to allow the authorities to refund VAT receivables. The Company, together with its tax and legal advisers, is currently appealing these interpretations in court and expects to prevail. In one of these countries, where there is recent favorable jurisprudence, the government performed an audit to verify the amount of the VAT receivables as a required precursor to any refund. The balance of the VAT receivable s in these countries was $6.9 million and $6.5 million as of May 31, 2016 and August 31, 2015 , respectively .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 ly allow the Company to obtain a refund or to offset this excess income tax against other taxes. As of May 31, 2016 , the Company had deferred tax assets of approximately $1.7 million in this country. Also, the Company had an income tax receivable balance of $2.2 million as of May 31, 2016 related to excess payments from fiscal year s 2015 and 2016 . The Company has not placed any type of allowance on the recoverability of these tax receivables or deferred tax assets, because the Company believes that it is more likely than not that it will succeed in its refund request and/or court challenge on this matter.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
The following table summarizes the VAT receivables reported by the Company (in thousands):
﻿
﻿
﻿
﻿
﻿
May 31,
August 31,
﻿
2016
2015
﻿ Prepaid expenses and other current assets
$ 954
$ 4,673
﻿ Other non-current assets
30,483
22,239
﻿ Total amount of VAT receivable reported
$ 31,437
$ 26,912
﻿
The following table summarizes the Income tax receivables reported by the Company (in thousands):
﻿
﻿
﻿
﻿
﻿
May 31,
August 31,
﻿
2016
2015
﻿ Prepaid expenses and other current assets
$ 3,619
$ 2,941
﻿ Other non-current assets
10,017
8,772
﻿ Total amount of income tax receivable reported
$ 13,636
$ 11,713
﻿ </t>
  </si>
  <si>
    <t>Lease Accounting</t>
  </si>
  <si>
    <t xml:space="preserve">Lease Accounting – Certain of the Company's operating leases where the Company is the lessee (see Revenue Recognition Policy for lessor accounting) provide for minimum annual payments that increase over the expected life of the lease. The aggregate minimum annual payments are expensed on the straight-line basis beginning when the Company takes possession of the property and extending over the expected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t>
  </si>
  <si>
    <t>Merchandise Inventories</t>
  </si>
  <si>
    <t xml:space="preserve">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 er the liability to a new obligo 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disclosure of fair value of certain financial assets and liabilities recorded at cost is as follows:
﻿
Cash and cash equivalents: The carrying value approximates fair value due to the short maturity of these instruments.
﻿
Short-term restricted cash: The carrying value approximates fair value due to the short maturity of these instruments.
﻿
Long-term restricted cash: Ot her long-term restricted cash consists mainly of cash deposits held within banking institutions or with external fund managers in compliance with federal regulatory requirements in Panama to pay a specified benefit on retirement, voluntary departure or death of employee s . The amount of these payments is predetermined by a formula based on an employee's earnings history and tenure of service. Since the obligation to provide benefits are based on services that the employees have rendered, the cost associated with providing the benefits is recognized as the employee provides those services. The employees' rights to receive payment on these plans are not dependent on their reaching certain thresholds like age or tenure. Therefore, the carrying value ap proximates fair value because payments on these plans are not time dependent in nature . Additionally, the Company records as long-term restricted cash amounts deposited in designated banking institutions for other regulatory requirements in Costa Rica.
﻿
Accounts receivable: The carrying value approximates fair value due to the short maturity of these accounts.
﻿
Short-term VAT and Income tax receivables: The carrying value approximates fair value due to the short maturity of these accounts.
﻿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However, the Company is not able to provide an estimate on the time these receivables owed to the Company by various government agencies are expected to be outstanding; therefore, the Company has not presented a fair value on the long-term VAT and Income tax receivables.
﻿
Short-term debt: The carrying value approximates fair value due to the short maturity of these instruments.
﻿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May 31, 2016 and August 31, 2015 is as follows (in thousands):
﻿
﻿
﻿
﻿
﻿
May 31, 2016
August 31, 2015
﻿
Carrying Value
Fair
Value (1)
Carrying Value
Fair
Value (1)
﻿ Long-term debt, including current portion
$ 87,561
$ 85,441
$ 90,534
$ 88,307
﻿
(1)
The Company has disclosed the fair value of long-term debt, including debt for which it has entered into cross-currency interest rate swaps, using the derivative obligation as of May 31, 2016 and August 31, 2015 , to estimate the fair value of long-term debt, which includes the effects that the cross-currency interest rate swaps have had on the fair value of long-term debt.
﻿ </t>
  </si>
  <si>
    <t>Derivative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9 - Derivative Instruments and Hedging Activities for information on the fair value of interest rate swaps and cross-currency interest rate swaps as of May 31, 2016 and August 31, 2015 .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9 - Derivative Instruments and Hedging Activities for information on the fair value of open, unsettled forward foreign-exchange contracts as of May 31, 2016 and August 31, 2015 .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c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
The following tables summarize financial assets and liabilities measured and recorded at fair value on a recurring basis in the Company’s consolidated balance sheet as of May 31, 2016 and August 31, 2015 (in thousands) for derivatives that qualify for hedge accounting:
﻿
﻿
﻿
﻿
﻿
Quoted Prices
in Active
Markets for
Identical
Assets
Significant Other Observable Inputs
Significant Unobservable Inputs
﻿ Assets and Liabilities as of May 31, 2016
(Level 1)
(Level 2)
(Level 3)
Total
﻿ Other non-current assets – (Cross-currency interest rate swaps)
$
—
$ 3,889
$
—
$ 3,889
﻿ Other long-term liabilities – (Interest rate swaps)
—
(448)
—
(448)
﻿ Other long-term liabilities – (Cross-currency interest rate swaps)
—
(1,236)
—
(1,236)
﻿ Total
$
—
$ 2,205
$
—
$ 2,205
﻿
﻿
﻿
﻿
Quoted Prices
in Active
Markets for
Identical
Assets
Significant Other Observable Inputs
Significant Unobservable Inputs
﻿ Assets and Liabilities as of August 31, 2015
(Level 1)
(Level 2)
(Level 3)
Total
﻿ Other non-current assets – (Cross-currency interest rate swaps)
$
—
$ 4,129
$
—
$ 4,129
﻿ Other long-term liabilities – (Interest rate swaps)
—
(387)
—
(387)
﻿ Other long-term liabilities – (Cross-currency interest rate swaps)
—
(1,312)
—
(1,312)
﻿ Total
$
—
$ 2,430
$
—
$ 2,430
﻿
The following tables summarize financial assets and liabilities measured and recorded at fair value on a recurring basis in the Company’s consolidated balance sheet as of May 31, 2016 and August 31, 2015 (in thousands) for derivatives that do not qualify for hedge accounting:
﻿
﻿
﻿
﻿
﻿
Quoted Prices
in Active
Markets for
Identical
Assets
Significant Other Observable Inputs
Significant Unobservable Inputs
﻿ Assets and Liabilities as of May 31, 2016
(Level 1)
(Level 2)
(Level 3)
Total
﻿ Other accrued expenses (Foreign currency forward contracts)
$
—
$ (192)
$
—
$ (192)
﻿ Net fair value of derivatives designated as hedging instruments that do not qualify for hedge accounting
$
—
$ (192)
$
—
$ (192)
﻿
﻿
﻿
﻿
Quoted Prices
in Active
Markets for
Identical
Assets
Significant Other Observable Inputs
Significant Unobservable Inputs
﻿ Assets and Liabilities as of August 31, 2015
(Level 1)
(Level 2)
(Level 3)
Total
﻿ Other accrued expenses (Foreign currency forward contracts)
$
—
$ (66)
$
—
$ (66)
﻿ Net fair value of derivatives designated as hedging instruments that do not qualify for hedge accounting
$
—
$ (66)
$
—
$ (66)
﻿ </t>
  </si>
  <si>
    <t xml:space="preserve">Goodwill – The table below presents goodwill resulting from certain business combinations as of May 31, 2016 and August 31, 2015 (in thousands). The change in goodwill is a result of foreign exchange translation losses.
﻿
﻿
﻿
﻿
﻿
May 31,
August 31,
﻿
2016
2015
Change
﻿ Goodwill
$ 35,652
$ 35,871
$ (219)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 </t>
  </si>
  <si>
    <t>Revenue Recognition</t>
  </si>
  <si>
    <t xml:space="preserve">Revenue Recognition – The Company recognizes merchandise sales revenue when title passes to the customer. For e-commerce sales, revenue is recognized upon pickup of the merchandise by the member or when the common carrier takes possession of the merchandise. Membership income represents annual membership fees paid by the Company’s warehouse club members, which are recognized ratably over the 12-month term of the membership. Membership refunds are prorated based on the remaining term of the membership; accordingly, no refund reserve is required to be established for the periods presented. The Company recognizes and presents revenue-producing transactions on a net of value added/sales tax basis.
﻿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is issued annually to Platinum members on March 1 and expires August 31. Any rebate amount not redeemed by August 31 is recognized as breakage revenue. The Company periodically reviews expired unused rebates outstanding, and the expired unused rebates are recognized as Revenues: Other income on the consolidated statements of income. The Company has determined that breakage revenue is insignificant; therefore, it records 100% of the Platinum membership liability at the time of sale, rather than estimating breakage.
﻿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that is the equivalent of no breakage prior to expiration of the gift certificate. The Company periodically reviews unredeemed outstanding gift certificates, and the gift certificates that have expired are recognized as Revenues: Other income on the consolidated statements of income.
﻿
Operating leases, where the Company is the lessor, with lease payments that have fixed and determinable rent increases are recognized as revenue on a straight-line basis over the expected lease term. The Company also accounts in its straight-line computation for the effect of any "rental holidays." Contingent rental revenue is recognized as the contingent rent becomes due per the individual lease agreements.
﻿ </t>
  </si>
  <si>
    <t>Insurance Reimbursements</t>
  </si>
  <si>
    <t xml:space="preserve">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dditionally, the Company recorded approximately $28,000 for the disposal of assets damaged during the fire, for which it had not yet been reimbursed. As of August 31, 2015, the Company's receivable related to this insurance claim was approximately $2.6 million. The Company’s insurance policy also addresses coverage for business interruption. During the fourth quarter of fiscal year 2015, the Company filed a claim with its insurance carrier for approximately $332,000 related to business interruption for which the Company did not record a receivable. Insurance proceeds for reimbursements related to business interruptions are considered gain contingencies and are not recognized in the financial statements until the period in which all contingencies are resolved and the gain is realized. During the fourth quarter of fiscal year 2015, the Company expensed to cost of goods sold, net warehouse club expenses of approximately $165,000 related to the write off of inventory not covered by insurance. Additionally, the Company expensed to selling, general and administrative expenses approximately $34,000 in salaries related to the clean up and preparation of the warehouse club for reopening.
﻿
The Company received the final insurance settlement payments of approximately $3.1 million during the quarter ended November 30, 2015. As a result, the Company recorded a credit to cost of goods sold of approximately $165,000 during the period that reflects the reversal of the inventory written off previously and now covered under the claim and gain on the disposal of assets for $85,000 that included reimbursement from the insurance for assets disposed of in fiscal year 2015. Additionally, the Company recorded during the quarter ended November 30, 2015 other income from insurance proceeds of approximately $202,000 during the period that reflects the amount reimbursed to the Company for business interruption coverage, net of taxes and other miscellaneous amounts charged to the Company by the insurance company for storage of the damaged inventory.
﻿ </t>
  </si>
  <si>
    <t>Cost of Goods Sold</t>
  </si>
  <si>
    <t xml:space="preserve">Cost of Goods Sold – The Company includes the cost of merchandise, food service and bakery raw material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its distribution facilities and payroll and other direct costs for in-store demonstrations.
﻿
Vendor consideration consists primarily of volume rebates, time-limited product promotions, slotting fees, demonstration reimbursements and prompt payment discounts. Volume rebates that are not threshold-based are incorporated into the unit cost of merchandise , reducing the inventory cost and cost of goods sold. Volume rebates that are threshold-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Product promotions are generally linked to coupons that provide for reimbursement to the Company from the vendor of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
﻿ </t>
  </si>
  <si>
    <t>Selling, General and Administrative</t>
  </si>
  <si>
    <t xml:space="preserve">Selling, General and Administrative – Selling, general and administrative expenses are comprised primarily of expenses associated with warehouse club operations. Warehouse club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 </t>
  </si>
  <si>
    <t>Pre-Opening Costs</t>
  </si>
  <si>
    <t xml:space="preserve">Pre-Opening Costs – The Company expenses pre-opening costs (the costs of start-up activities, including organization costs and rent) as incurred.
﻿ </t>
  </si>
  <si>
    <t>Asset Impairment Costs</t>
  </si>
  <si>
    <t xml:space="preserve">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 </t>
  </si>
  <si>
    <t>Contingencies and Litigation</t>
  </si>
  <si>
    <t xml:space="preserve">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 reserve for a loss contingency but describes the contingency within a note and provides detail, when possible, of the estimated potential loss or range of loss. If an estimate cannot be made, a statement to that effect is made.
﻿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nine months ended May 31, 2016 and 2015 (in thousands):
﻿
﻿
﻿
﻿
﻿
Three Months Ended
Nine Months Ended
﻿
May 31,
May 31,
May 31,
May 31,
﻿
2016
2015
2016
2015
﻿ Currency gain (loss)
$ (222)
$ (311)
$ (1,018)
$ (4,602)
﻿ </t>
  </si>
  <si>
    <t>Income Taxes</t>
  </si>
  <si>
    <t xml:space="preserve">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e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s tax returns. As part of these reviews, a taxing authority may disagree with respect to the income tax positions taken by the Company (“uncertain tax positions”) and, therefore, require the Company or one of its subsidiaries to pay additional taxes.
﻿
The Company accrues an amount for its estimate of probable additional income tax liability. In certain cases, the impact of an uncertain income tax position on the income tax return must be recognized at the largest amount that is more likely than 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as of May 31, 2016 and August 31, 2015. During the first quarter of fiscal year 2015, one of the Company’s subsidiaries received provisional assessments claiming $2.5 million of taxes, penalties and interest related to withholding taxes on certain charges for services rendered by the Company. In addition, this subsidiary received provisional assessments totaling $5.2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Also, in another country,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offset this excess income tax against other taxes. As of May 31, 2016, the Company had deferred tax assets of approximately $1.7 million in this country. Also, the Company had an income tax receivable balance of $2.2 million as of May 31, 2016 related to excess payments from fiscal years 2015 and 2016. The Company has not placed any type of allowance on the recoverability of these tax receivables or deferred tax assets, because the Company believes that it is more likely than not that it will succeed in its refund request and/or court challenge on this matter.
﻿
The Company has not provided for U.S. deferred taxes on cumulative non-U.S. undistributed earnings as such earnings are deemed by the Company to be indefinitely reinvested. It is not practicable to determine the U.S. federal income tax liability that would be associated with such earnings because of the complexity of the computation.
﻿
The following tables present a reconciliation of the effective tax rate for the periods presented:
﻿
﻿
﻿
﻿
﻿
Three Months Ended
Nine Months Ended
﻿
May 31,
May 31,
May 31,
May 31,
﻿
2016
2015
2016
2015
﻿ Federal tax provision at statutory rates
35.0
%
35.0
%
35.0
%
35.0
%
﻿ State taxes, net of federal benefit
0.3
0.3
0.3
0.4
﻿ Differences in foreign tax rates
(5.0)
(4.7)
(5.0)
(4.3)
﻿ Permanent items and other adjustments
2.1
1.6
1.6
2.4
﻿ Increase (decrease) in foreign valuation allowance
2.8
1.5
1.5
1.8
﻿ Provision for income taxes
35.2
%
33.7
%
33.4
%
35.3
%
﻿
The variance in the effective tax rate for the three months ended May 31, 2016 compared to the same period of the prior year was primarily attributable to the unfavorable impact of 1.9% resulting from an increased taxable loss incurred in the Company’s Colombia subsidiary for which no tax benefit was recognized, net of adjustment to valuation allowance, and the favorable impact of 0.7% due to the relative decrease in U.S. taxable income, which is taxed at a higher statutory tax rate compared to tax rates in foreign jurisdictions.
﻿
The variance in the effective tax rate for the nine months ended May 31, 2016 compared to the prior year was primarily attributable to the favorable impact of 1.0% resulting from a decreased taxable loss incurred in the Company’s Colombia subsidiary for which no tax benefit was recognized, net of adjustment to valuation allowance, and the favorable impact of 0.6% due to the relative decrease in U.S. taxable income, which is taxed at a higher statutory tax rate compared to tax rates in foreign jurisdictions.
﻿ </t>
  </si>
  <si>
    <t>Recent Accounting Pronouncements</t>
  </si>
  <si>
    <t xml:space="preserve">Recent Accounting Pronouncements
﻿
FASB ASC 718 ASU 2016-09 - Compensation—Stock Compensation (Topic 718): Improvements to Employee Share-Based Payment Accounting
﻿
In March , 2016, the Financial Accounting Standards Board (“FASB”) issued amendments to the guidance on employee share-based payment accounting intended to improve the accounting for employee share-based payments. This ASU simplifies several aspects of the accounting for share-based payment award transactions, including:
﻿
·
The income tax consequences
·
Classification of awards as either equity or liabilities, and
·
Classification on the statement of cash flows
﻿
The amendments in this ASU are effective for annual periods beginning after December 15, 2016 and interim periods within those annual periods. Early adoption is permitted for any organization in any interim or annual period. The Company will evaluate the impact adoption of this guidance may have on the Company's consolidated financial statements.
﻿
FASB ASC 842 ASU 2016-02 -Leases (Topic 842): Amendments to the FASB Accounting Standards Codification
﻿
In February 2016, the FASB issued amendments to the guidance on lease accounting. Under the new guidance , for a ll leases longer than 12 months, a lessee will be required to record a lease liability for all payments arising from a lease and also record a right of use asset for the term of the lease. Under the new guidance lessor accounting is largely unchanged.
﻿
The amendment in this ASU is effective on a prospective or retrospective basis for public entities for fiscal years and interim periods within those annual periods beginning after December 15, 2018. Early adoption is permitted. The Company will evaluate the impact adoption of this guidance may have on the Company's consolidated financial statements.
﻿
FASB ASC 740 ASU 2015-17 -Income Taxes (Topic 740): Balance Sheet Classification of Deferred Taxes
﻿
In November 2015, the FASB issued amended guidance eliminat ing the requirement for organizations to present deferred tax liabilities and assets as current and noncurrent in a classified balance sheet. Instead, organizations will be required to classify all deferred tax assets and liabilities as noncurrent.
﻿
The amendment in this ASU is effective on a prospective or retrospective basis for public entities for fiscal years and interim periods within those annual periods beginning after December 15, 2016. Early adoption is allowed. The Company has elected early adoption of this amendment to the guidance. The Company has re-classified all deferred tax assets and liabilities as noncurrent. S ee Note 1 for details.
﻿
FASB ASC 330 ASU 2015-11 -Inventory (Topic 330): Simplifying the Measurement of Inventory
﻿
In July 2015, the FASB issued guidance that will require an entity to measure in- scope inventory at the lower of cost and net realizable value. Net realizable value is the estimated selling prices in the ordinary course of business, less reasonably predictable costs of completion, disposal, and transportation. This amendment applies to entities , like the Company, that measure inventory value using the average cost method. The amendments in this ASU more closely align the measurement of inventory in GAAP with the measurement of inventory in International Financial Reporting Standards.
﻿
The amendment in this ASU is effective on a prospective basis for public entities for fiscal years beginning after December 15, 2016, including interim periods within those fiscal years. Early application is permitted as of the beginning of an interim or annual reporting period. Adoption of this guidance is not expected to have a material impact on the Company's consolidated financial statements.
﻿
FASB ASC 350 ASU 2015-05 - Customers A ccounting for F ees P aid in a C loud C omputing A rrangement
﻿
In April 2015, the FASB issued amended guidance on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
The amendments in this ASU are effective for public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Adoption of this guidance is not expected to have a material impact on the Company's consolidated financial statements.
﻿
FASB ASC 606 ASU 2014-09 - Revenue from C ontracts with C ustomers
﻿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relating to the transfer of promised goods or services to customers in an amount that reflects the consideration to which the entity expects to be entitled in exchange for those goods or services. The guidance requires that an entity depict the consideration by applying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amendments in this ASU were deferred by ASU 2015-14 for all entities by one year and is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is amendment is to be either retrospectively adopted to each prior reporting period presented or retrospectively with the cumulative effect of initially applying this ASU recognized at the date of initial application. Management is evaluating the impact adoption of this guidance may have on the Company's consolidated financial statements. </t>
  </si>
  <si>
    <t>COMPANY OVERVIEW AND BASIS OF PRESENTATION (Tables)</t>
  </si>
  <si>
    <t>Schedule of Error Corrections and Prior Period Adjustments</t>
  </si>
  <si>
    <t xml:space="preserve">﻿
﻿
﻿
August 31, 2015 balance sheet line item as previously reported
Amount reclassified
August 31, 2015 balance sheet line item as currently reported
﻿ Deferred tax assets- current
$ 7,849
$ (7,849)
$
—
﻿ Deferred tax assets - non-current
$ 7,464
$ 7,381
$ 14,845
﻿ Deferred tax liabilities - current
$ 30
$ (30)
$
—
﻿ Deferred tax liabilities - non-current
$ 2,193
$ (438)
$ 1,755
﻿ </t>
  </si>
  <si>
    <t>SUMMARY OF SIGNIFICANT ACCOUNTING POLICIES (Tables)</t>
  </si>
  <si>
    <t>Schedule of Real Estate Development Joint Ventures</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
  </si>
  <si>
    <t>Summary of Restricted Cash</t>
  </si>
  <si>
    <t xml:space="preserve">﻿
﻿
﻿
May 31,
August 31,
﻿
2016
2015
﻿ Short-term restricted cash:
﻿ Restricted cash for land purchase option agreements
$ 442
$
—
﻿ Other short-term restricted cash
$ 76
$ 61
﻿ Total short-term restricted cash
$ 518
$ 61
﻿ Long-term restricted cash:
﻿ Other long-term restricted cash (1)
$ 2,618
$ 1,464
﻿ Total long-term restricted cash
$ 2,618
$ 1,464
﻿ Total restricted cash
$ 3,136
$ 1,525
﻿
(1)
Ot her long-term restricted cash consists mainly of cash deposits held within banking institutions or with external fund managers in compliance with federal regulatory requirements in Panama to pay a specified benefit on retirement, voluntary departure or death of employee s . Additionally, the Company records as long-term restricted cash amounts deposited in designated banking institutions for other regulatory requirements in Costa Rica.
﻿ </t>
  </si>
  <si>
    <t>Summary of Value Added Tax Receivables</t>
  </si>
  <si>
    <t xml:space="preserve">﻿
﻿
﻿
May 31,
August 31,
﻿
2016
2015
﻿ Prepaid expenses and other current assets
$ 954
$ 4,673
﻿ Other non-current assets
30,483
22,239
﻿ Total amount of VAT receivable reported
$ 31,437
$ 26,912
﻿ </t>
  </si>
  <si>
    <t>Summary of Income Tax Receivables</t>
  </si>
  <si>
    <t xml:space="preserve">﻿
﻿
﻿
May 31,
August 31,
﻿
2016
2015
﻿ Prepaid expenses and other current assets
$ 3,619
$ 2,941
﻿ Other non-current assets
10,017
8,772
﻿ Total amount of income tax receivable reported
$ 13,636
$ 11,713
﻿ </t>
  </si>
  <si>
    <t>Summary of Carrying Value and Fair Value of Debt</t>
  </si>
  <si>
    <t xml:space="preserve">﻿
﻿
﻿
May 31, 2016
August 31, 2015
﻿
Carrying Value
Fair
Value (1)
Carrying Value
Fair
Value (1)
﻿ Long-term debt, including current portion
$ 87,561
$ 85,441
$ 90,534
$ 88,307
﻿
(1)
The Company has disclosed the fair value of long-term debt, including debt for which it has entered into cross-currency interest rate swaps, using the derivative obligation as of May 31, 2016 and August 31, 2015 , to estimate the fair value of long-term debt, which includes the effects that the cross-currency interest rate swaps have had on the fair value of long-term debt.
﻿ </t>
  </si>
  <si>
    <t>Summary of Assets and Liabilities Measured and Recorded at Fair Value on a Recurring Basis</t>
  </si>
  <si>
    <t xml:space="preserve">The following tables summarize financial assets and liabilities measured and recorded at fair value on a recurring basis in the Company’s consolidated balance sheet as of May 31, 2016 and August 31, 2015 (in thousands) for derivatives that qualify for hedge accounting:
﻿
﻿
﻿
﻿
﻿
Quoted Prices
in Active
Markets for
Identical
Assets
Significant Other Observable Inputs
Significant Unobservable Inputs
﻿ Assets and Liabilities as of May 31, 2016
(Level 1)
(Level 2)
(Level 3)
Total
﻿ Other non-current assets – (Cross-currency interest rate swaps)
$
—
$ 3,889
$
—
$ 3,889
﻿ Other long-term liabilities – (Interest rate swaps)
—
(448)
—
(448)
﻿ Other long-term liabilities – (Cross-currency interest rate swaps)
—
(1,236)
—
(1,236)
﻿ Total
$
—
$ 2,205
$
—
$ 2,205
﻿
﻿
﻿
﻿
Quoted Prices
in Active
Markets for
Identical
Assets
Significant Other Observable Inputs
Significant Unobservable Inputs
﻿ Assets and Liabilities as of August 31, 2015
(Level 1)
(Level 2)
(Level 3)
Total
﻿ Other non-current assets – (Cross-currency interest rate swaps)
$
—
$ 4,129
$
—
$ 4,129
﻿ Other long-term liabilities – (Interest rate swaps)
—
(387)
—
(387)
﻿ Other long-term liabilities – (Cross-currency interest rate swaps)
—
(1,312)
—
(1,312)
﻿ Total
$
—
$ 2,430
$
—
$ 2,430
﻿
The following tables summarize financial assets and liabilities measured and recorded at fair value on a recurring basis in the Company’s consolidated balance sheet as of May 31, 2016 and August 31, 2015 (in thousands) for derivatives that do not qualify for hedge accounting:
﻿
﻿
﻿
﻿
﻿
Quoted Prices
in Active
Markets for
Identical
Assets
Significant Other Observable Inputs
Significant Unobservable Inputs
﻿ Assets and Liabilities as of May 31, 2016
(Level 1)
(Level 2)
(Level 3)
Total
﻿ Other accrued expenses (Foreign currency forward contracts)
$
—
$ (192)
$
—
$ (192)
﻿ Net fair value of derivatives designated as hedging instruments that do not qualify for hedge accounting
$
—
$ (192)
$
—
$ (192)
﻿
﻿
﻿
﻿
Quoted Prices
in Active
Markets for
Identical
Assets
Significant Other Observable Inputs
Significant Unobservable Inputs
﻿ Assets and Liabilities as of August 31, 2015
(Level 1)
(Level 2)
(Level 3)
Total
﻿ Other accrued expenses (Foreign currency forward contracts)
$
—
$ (66)
$
—
$ (66)
﻿ Net fair value of derivatives designated as hedging instruments that do not qualify for hedge accounting
$
—
$ (66)
$
—
$ (66)
﻿ </t>
  </si>
  <si>
    <t>Schedule of Goodwill</t>
  </si>
  <si>
    <t xml:space="preserve">﻿
﻿
﻿
May 31,
August 31,
﻿
2016
2015
Change
﻿ Goodwill
$ 35,652
$ 35,871
$ (219)
﻿ </t>
  </si>
  <si>
    <t>Summary of Foreign Currrency Gains and Losses</t>
  </si>
  <si>
    <t xml:space="preserve">﻿
﻿
﻿
Three Months Ended
Nine Months Ended
﻿
May 31,
May 31,
May 31,
May 31,
﻿
2016
2015
2016
2015
﻿ Currency gain (loss)
$ (222)
$ (311)
$ (1,018)
$ (4,602)
﻿ </t>
  </si>
  <si>
    <t>Schedule of Reconciliation of Effective Tax Rate</t>
  </si>
  <si>
    <t xml:space="preserve">﻿
﻿
﻿
Three Months Ended
Nine Months Ended
﻿
May 31,
May 31,
May 31,
May 31,
﻿
2016
2015
2016
2015
﻿ Federal tax provision at statutory rates
35.0
%
35.0
%
35.0
%
35.0
%
﻿ State taxes, net of federal benefit
0.3
0.3
0.3
0.4
﻿ Differences in foreign tax rates
(5.0)
(4.7)
(5.0)
(4.3)
﻿ Permanent items and other adjustments
2.1
1.6
1.6
2.4
﻿ Increase (decrease) in foreign valuation allowance
2.8
1.5
1.5
1.8
﻿ Provision for income taxes
35.2
%
33.7
%
33.4
%
35.3
%
﻿ </t>
  </si>
  <si>
    <t>PROPERTY AND EQUIPMENT (Tables)</t>
  </si>
  <si>
    <t>Summary of Property and Equipment</t>
  </si>
  <si>
    <t xml:space="preserve">Property and equipment consist of the following (in thousands):
﻿
﻿
﻿
﻿
﻿
May 31,
August 31,
﻿
2016
2015
﻿ Land
$ 131,073
$ 128,071
﻿ Building and improvements
297,569
278,982
﻿ Fixtures and equipment
183,858
164,916
﻿ Construction in progress
34,780
26,679
﻿ Total property and equipment, historical cost
647,280
598,648
﻿ Less: accumulated depreciation
(190,696)
(165,608)
﻿ Property and equipment, net
$ 456,584
$ 433,040
﻿
Depreciation and amortization expense (in thousands):
﻿
﻿
﻿
﻿
﻿
Three Months Ended
Nine Months Ended
﻿
May 31,
May 31,
May 31,
May 31,
﻿
2016
2015
2016
2015
﻿ Depreciation and amortization expense
$ 10,271
$ 8,740
$ 29,003
$ 25,173
﻿ </t>
  </si>
  <si>
    <t>Summary of Total Interest Capitalized</t>
  </si>
  <si>
    <t xml:space="preserve">Total interest capitalized (in thousands):
﻿
﻿
﻿
﻿
﻿
Balance as of
﻿
May 31,
August 31,
﻿
2016
2015
﻿ Total interest capitalized
$ 7,318
$ 6,961
﻿
Total interest capitalized (in thousands):
﻿
﻿
﻿
﻿
﻿
Three Months Ended
Nine Months Ended
﻿
May 31,
May 31,
May 31,
May 31,
﻿
2016
2015
2016
2015
﻿ Interest capitalized
$ 146
$ 148
$ 580
$ 911
﻿ </t>
  </si>
  <si>
    <t>EARNINGS PER SHARE (Tables)</t>
  </si>
  <si>
    <t>Schedule of the Computation of Net Income Per Share</t>
  </si>
  <si>
    <t xml:space="preserve">﻿
﻿
﻿
Three Months Ended
Nine Months Ended
﻿
May 31,
May 31,
May 31,
May 31,
﻿
2016
2015
2016
2015
﻿ Net income
$ 16,837
$ 21,195
$ 66,451
$ 66,677
﻿ Less: Allocation of income to unvested stockholders
(288)
(257)
(1,041)
(856)
﻿ Net earnings available to common stockholders
$ 16,549
$ 20,938
$ 65,410
$ 65,821
﻿ Basic weighted average shares outstanding
29,951
29,883
29,918
29,834
﻿ Add dilutive effect of stock options (two-class method)
4
5
5
7
﻿ Diluted average shares outstanding
29,955
29,888
29,923
29,841
﻿ Basic net income per share
$ 0.55
$ 0.70
$ 2.19
$ 2.20
﻿ Diluted net income per share
$ 0.55
$ 0.70
$ 2.19
$ 2.20
﻿ </t>
  </si>
  <si>
    <t>STOCKHOLDERS EQUITY (Tables)</t>
  </si>
  <si>
    <t>Schedule of Dividends</t>
  </si>
  <si>
    <t xml:space="preserve">﻿
﻿
﻿
First Payment
Second Payment
﻿ Declared
Amount
Record Date
Date Paid
Date Payable
Amount
Record Date
Date Paid
Date Payable
Amount
﻿ 2/3/2016
$ 0.70
2/15/2016
2/29/2016
N/A
$ 0.35
8/15/2016
N/A
8/31/2016
$ 0.35
﻿ 2/4/2015
$ 0.70
2/13/2015
2/27/2015
N/A
$ 0.35
8/14/2015
8/31/2015
N/A
$ 0.35
﻿ </t>
  </si>
  <si>
    <t>Schedule of Components of Other Comprehensive Income (Loss)</t>
  </si>
  <si>
    <t>﻿
Nine Months Ended May 31, 2016
﻿
Foreign currency translation adjustments
Defined benefit pension plans
Derivative Instruments
Total
﻿ Beginning balance, September 1, 2015
$ (100,540)
$ (113)
$ (859)
$ (101,512)
﻿ Other comprehensive income (loss)
(4,383)
—
(522)
(4,905)
﻿ Amounts reclassified from accumulated other comprehensive income (loss)
—
(14)
(2)
—
(14)
﻿ Ending balance, May 31, 2016
$ (104,923)
$ (127)
$ (1,381)
$ (106,431)
﻿
﻿
﻿
﻿
Nine Months Ended May 31, 2015
﻿
Foreign currency translation adjustments
Defined benefit pension plans
Derivative Instruments
Total
﻿ Beginning balance, September 1, 2014
$ (50,410)
$ 113
$ 1,011
$ (49,286)
﻿ Other comprehensive income (loss)
(24,241)
—
3,506
(20,735)
﻿ Amounts reclassified from accumulated other comprehensive income (loss)
—
(35)
(2)
—
(35)
﻿ Ending balance, May 31, 2015
$ (74,651)
$ 78
$ 4,517
$ (70,056)
﻿
﻿
﻿
﻿
Twelve Months Ended August 31, 2015
﻿
Foreign currency translation adjustments
Defined benefit pension plans
Derivative Instruments
Total
﻿ Beginning balance, September 1, 2014
$ (50,410)
$ 113
$ 1,011
$ (49,286)
﻿ Other comprehensive income (loss)
(50,130)
65
(1,770)
(51,835)
﻿ Amounts reclassified from accumulated other comprehensive income (loss)
—
(291)
(2)
(100)
(1)(3)
(391)
﻿ Ending balance, August 31, 2015
$ (100,540)
$ (113)
$ (859)
$ (101,512)
﻿
(1)
See Note 9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t>
  </si>
  <si>
    <t>Summary of Retained Earnings Not Available for Distribution</t>
  </si>
  <si>
    <t xml:space="preserve">﻿
﻿
﻿
May 31,
August 31,
﻿
2016
2015
﻿ Retained earnings not available for distribution
$ 5,816
$ 5,479
﻿ </t>
  </si>
  <si>
    <t>STOCK BASED COMPENSATION (Tables)</t>
  </si>
  <si>
    <t>Summary of Shares Authorized and Shares Available for Future Grants</t>
  </si>
  <si>
    <t xml:space="preserve">﻿
﻿
﻿
Shares available to grant
﻿
Shares authorized for issuance as of May 31, 2016
May 31,
August 31,
﻿
(including shares originally authorized for issuance under prior plans)
2016
2015
﻿ 2013 Plan
944,905
617,850
847,876
﻿ </t>
  </si>
  <si>
    <t>Summary of Components of Stock-Based Compensation Expense</t>
  </si>
  <si>
    <t xml:space="preserve">﻿
﻿
﻿
Three Months Ended
Nine Months Ended
﻿
May 31,
May 31,
May 31,
May 31,
﻿
2016
2015
2016
2015
﻿ Options granted to directors
$ 20
$ 25
$ 53
$ 61
﻿ Restricted stock awards
1,618
929
5,295
3,633
﻿ Restricted stock units
515
328
1,383
928
﻿ Stock-based compensation expense
$ 2,153
$ 1,282
$ 6,731
$ 4,622
﻿ </t>
  </si>
  <si>
    <t>Summary of Other Information Related to Stock-Based Compensation</t>
  </si>
  <si>
    <t xml:space="preserve">﻿
﻿
﻿
Balance as of
﻿
May 31,
May 31,
﻿
2016
2015
﻿ Remaining unrecognized compensation cost (in thousands)
$ 33,383
$ 19,005
﻿ Weighted average period of time over which this cost will be recognized (years)
4
5
﻿
﻿
﻿
﻿
﻿
Nine Months Ended
﻿
May 31,
May 31,
﻿
2016
2015
﻿ Excess tax benefit (deficiency) on stock-based compensation (in thousands)
$ 579
$ 1,220
﻿ </t>
  </si>
  <si>
    <t>Summary of Restricted Stock Awards and Units Activity</t>
  </si>
  <si>
    <t xml:space="preserve">The Company began issuing restricted stock awards in fiscal year 2006 and restricted stock units in fiscal year 2008. The restricted stock awards and units vest over a period of up to ten years, and the unvested portion of the award is forfeited if the employee or non-employee director leaves the Company before the vesting period is completed. Restricted stock awards and units activity for the period was as follows:
﻿
﻿
﻿
﻿
﻿
Nine Months Ended
﻿
May 31,
May 31,
﻿
2016
2015
﻿ Grants outstanding at beginning of period
366,021
488,416
﻿ Granted
258,133
27,607
﻿ Forfeited
(747)
(9,618)
﻿ Vested
(87,090)
(142,370)
﻿ Grants outstanding at end of period
536,317
364,035
﻿
The following table summarizes the weighted average per share grant date fair value for restricted stock awards and units for the period:
﻿
﻿
﻿
﻿
Nine Months Ended
﻿
May 31,
May 31,
﻿ Weighted Average Grant Date Fair Value
2016
2015
﻿ Restricted stock awards and units granted
$ 84.70
$ 89.64
﻿ Restricted stock awards and units vested
$ 63.64
$ 44.42
﻿ Restricted stock awards and units forfeited
$
—
$ 64.13
﻿
﻿
﻿
Nine Months Ended
﻿
May 31,
May 31,
﻿
2016
2015
﻿ Total fair market value of restricted stock awards and units vested (in thousands)
$ 6,462
$ 12,624
﻿ </t>
  </si>
  <si>
    <t>Summary of Shares Repurchased</t>
  </si>
  <si>
    <t xml:space="preserve">﻿
﻿
﻿
Nine Months Ended
﻿
May 31,
May 31,
﻿
2016
2015
﻿ Shares repurchased
27,360
50,639
﻿ Cost of repurchase of shares (in thousands)
$ 2,017
$ 4,500
﻿ </t>
  </si>
  <si>
    <t>Summary of Treasury Shares Reissued</t>
  </si>
  <si>
    <t xml:space="preserve">﻿
﻿
﻿
Nine Months Ended
﻿
May 31,
May 31,
﻿
2016
2015
﻿ Reissued treasury shares
—
—
﻿ </t>
  </si>
  <si>
    <t>Summary of Stock Options Outstanding</t>
  </si>
  <si>
    <t xml:space="preserve">﻿
﻿
﻿
May 31,
August 31,
﻿
2016
2015
﻿ Stock options outstanding
16,000
20,000
﻿ </t>
  </si>
  <si>
    <t>COMMITMENTS AND CONTINGENCIES (Tables)</t>
  </si>
  <si>
    <t>Schedule of Future Minimum Lease Commitments</t>
  </si>
  <si>
    <t xml:space="preserve">﻿
﻿
﻿
Open
﻿ Years ended May 31,
Locations (1)
﻿ 2017
$ 10,982
﻿ 2018
11,234
﻿ 2019
10,907
﻿ 2020
10,428
﻿ 2021
9,141
﻿ Thereafter
62,841
﻿ Total
$ 115,533
﻿
(1)
Operating lease obligations have been reduced by approximately $236,000 to reflect sub-lease income. Certain obligations under leasing arrangements are collateralized by the underlying asset being leased.
﻿ </t>
  </si>
  <si>
    <t>DEBT (Tables)</t>
  </si>
  <si>
    <t>Schedule of Short-Term Borrowings</t>
  </si>
  <si>
    <t xml:space="preserve">﻿
﻿
﻿
Facilities Used
﻿
Total Amount
Short-term
Letters of
Facilities
Weighted average
﻿
of Facilities
Borrowings
Credit
Available
interest rate
﻿ May 31, 2016
$ 64,993
$ 10,127
$ 9,258
$ 45,608
6.7
%
﻿ August 31, 2015
$ 57,691
$ 6,606
$ 728
$ 50,357
5.9
%
﻿ </t>
  </si>
  <si>
    <t>Summary of Changes in Long-Term Debt</t>
  </si>
  <si>
    <t xml:space="preserve">﻿
﻿
﻿
﻿ (Amounts in thousands)
Current
portion of
long-term debt
Long-term
debt (net of current portion)
Total
﻿ Balances as of August 31, 2015
$ 17,169
$ 73,365
$ 90,534
(1)
﻿ Proceeds from long-term debt incurred during the period:
﻿ Costa Rica subsidiary
—
7,370
7,370
﻿ Repayments of long-term debt:
﻿ Regularly scheduled loan payments
(553)
(9,638)
(10,191)
﻿ Reclassifications of long-term debt
(731)
731
—
﻿ Translation adjustments on foreign-currency debt of subsidiaries whose functional currency is not the U.S. dollar (2)
214
(366)
(152)
﻿ Balances as of May 31, 2016
$ 16,099
$ 71,462
$ 87,561
(3)
﻿
(1)
The carrying amount on non-cash assets assigned as collateral for this total was $104.1 million. No cash assets were assigned as collateral for this total.
(2)
These foreign currency translation adjustments are recorded within Other comprehensive income.
(3)
The carrying amount on non-cash assets assigned as collateral for this total was $100.0 million. No cash assets were assigned as collateral for this total. </t>
  </si>
  <si>
    <t>Schedule of Annual Maturities of Long-Term Debt</t>
  </si>
  <si>
    <t xml:space="preserve">﻿
﻿
﻿ Twelve months ended May 31,
Amount
﻿ 2017
$ 15,619
﻿ 2018
12,967
﻿ 2019
24,378
﻿ 2020
21,811
﻿ 2021
6,068
﻿ Thereafter
2,997
﻿ Total (1)
$ 83,840
﻿
(1)
In the case of loans subject to cross-currency interest rate swaps, the Company has used the effective rate to the Company under the applicable derivative obligation as of May 31, 2016 to disclose the future commitments of the related long-term debt . </t>
  </si>
  <si>
    <t>DERIVATIVE INSTRUMENTS AND HEDGING ACTIVITIES (Tables)</t>
  </si>
  <si>
    <t>Cash Flow Hedging [Member]</t>
  </si>
  <si>
    <t>Derivative [Line Items]</t>
  </si>
  <si>
    <t>Schedule of Interest Rate Derivatives</t>
  </si>
  <si>
    <t xml:space="preserve">﻿
﻿
﻿ Subsidiary
Date Entered into
Derivative Financial Counter- party
Derivative Financial Instruments
Initial US$ Notional Amount
Bank US$ loan Held with
Floating Leg (swap counter-party)
Fixed Rate for PSMT Subsidiary
Settlement Dates
Effective Period of swap
﻿ Costa Rica
28-Aug-15
Citibank, N.A. ("Citi")
Cross currency interest rate swap
$ 7,500,000
Citibank, N.A.
Variable rate 3-month Libor plus 2.50%
7.65
%
28th day of August, November, February, and May beginning on November 30, 2015
August 28, 2015 - August 28, 2020
﻿ Honduras
24-Mar-15
Citibank, N.A. ("Citi")
Cross currency interest rate swap
$ 8,500,000
Citibank, N.A.
Variable rate 3-month Libor plus 3.25%
10.75
%
24th day of March, June, September, and December beginning on June 24, 2015
March 24,2015 - March 20, 2020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0
%
22nd day of January, April, July, and October beginning on January 22, 2015
October 22, 2014 -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19,800,000
Bank of Nova Scotia
Variable rate 30-day Libor plus 3.5%
4.98
%
4th day of each month beginning on June 4, 2014
May 5, 2014 - April 4, 2019
﻿ Panama
22-May-14
Bank of Nova Scotia ("Scotiabank")
Interest rate swap
$ 3,970,000
Bank of Nova Scotia
Variable rate 30-day Libor plus 3.5%
4.98
%
4th day of each month beginning on June 4, 2014
May 5, 2014 - April 4, 2019
﻿ </t>
  </si>
  <si>
    <t>Summary of Settled Derivatives</t>
  </si>
  <si>
    <t xml:space="preserve">﻿
﻿
﻿ Date
Payment of Derivative Obligation
Foreign Exchange on Derivative Obligation
Recognize Settlement of Derivative Right net of Bank Fees
Swap Derivative (Gain)Loss
﻿ 23-Jul-15
$ 5,141
$ 2,929
$ (2,859)
$ 50
﻿ 31-Jul-15
1,343
670
(657)
11
﻿ 31-Jul-15
4,029
2,011
(1,971)
21
﻿ 6-Aug-15
4,944
3,181
(3,056)
70
﻿
$ 15,457
$ 8,791
$ (8,543)
$ 152
(1)
﻿
(1)
Reclassified from accumulated other comprehensive income (loss) to other income (expense) for settlement of derivative instruments in the amount of $100,000 , net of tax. </t>
  </si>
  <si>
    <t>Fair Value Hedging [Member]</t>
  </si>
  <si>
    <t>Summary of Fair Value of Foreign Currency Forward Contracts</t>
  </si>
  <si>
    <t xml:space="preserve">﻿
﻿
﻿
May 31, 2016
August 31, 2015
﻿ Derivatives designated as fair value hedging instruments
Balance Sheet Location
Fair Value
Balance Sheet Location
Fair Value
﻿ Foreign currency forward contracts
Other accrued expenses
$ (192)
Other accrued expenses
$ (66)
﻿ Net fair value of derivatives designated as hedging instruments that do not qualify for hedge accounting
$ (192)
$ (66)
﻿ </t>
  </si>
  <si>
    <t>Derivative Swap [Member] | Cash Flow Hedging [Member]</t>
  </si>
  <si>
    <t>Schedule of Derivative Instruments in Statement of Financial Position, Fair Value</t>
  </si>
  <si>
    <t xml:space="preserve">﻿
﻿
﻿
May 31, 2016
August 31, 2015
﻿ Derivatives designated as cash flow hedging instruments
Balance Sheet Location
Fair Value
Net Tax Effect
Net OCI
Fair Value
Net Tax Effect
Net OCI
﻿ Cross-currency interest rate swaps (1)
Other non-current assets
$ 3,889
$ (236)
$ (3,653)
$ 4,129
$ (1)
$ (4,128)
﻿ Interest rate swaps
Other long-term liabilities
(448)
125
323
(387)
98
289
﻿ Cross-currency interest rate swaps
Other long-term liabilities
(1,236)
371
865
(1,312)
482
830
﻿ Net fair value of derivatives designated as hedging instruments
$ 2,205
$ 260
$ (2,465)
$ 2,430
$ 579
$ (3,009)
﻿
(1)
The beneficial tax effect of these swaps is largely offset by a valuation allowance. </t>
  </si>
  <si>
    <t>Derivative Swap [Member] | Cash Flow Hedging [Member] | Interest Expense [Member]</t>
  </si>
  <si>
    <t>Schedule of Cash Flow Hedging Instruments, Statements of Financial Performance and Financial Position, Location</t>
  </si>
  <si>
    <t xml:space="preserve">﻿
﻿
﻿ Income Statement Classification
Interest expense on borrowings (1)
Cost of swaps (2)
Total
﻿ Interest expense for the three months ended May 31, 2016
$ 812
$ 461
$ 1,273
﻿ Interest expense for the three months ended May 31, 2015
$ 644
$ 837
$ 1,481
﻿ Interest expense for the nine months ended May 31, 2016
$ 2,377
$ 1,478
$ 3,855
﻿ Interest expense for the nine months ended May 31, 2015
$ 1,577
$ 2,063
$ 3,640
﻿
(1)
This amount is representative of the interest expense recognized on the underlying hedged transactions.
(2)
This amount is representative of the interest expense recognized on the cross-currency interest rate swaps designated as cash flow hedging instruments. </t>
  </si>
  <si>
    <t>Interest Rate Swaps [Member] | Cash Flow Hedging [Member]</t>
  </si>
  <si>
    <t>Schedule of Notional Amounts of Outstanding Derivative Positions</t>
  </si>
  <si>
    <t xml:space="preserve">﻿
﻿
﻿
May 31,
August 31,
﻿ Floating Rate Payer (Swap Counterparty)
2016
2015
﻿ Scotiabank
$ 33,558
$ 37,458
﻿ Citibank N.A.
31,213
34,287
﻿ Total
$ 64,771
$ 71,745
﻿ </t>
  </si>
  <si>
    <t>Forward Foreign Exchange Contracts [Member] | Fair Value Hedging [Member]</t>
  </si>
  <si>
    <t xml:space="preserve">﻿
﻿
﻿ Subsidiary
Dates entered into
Derivative Financial Counter-party
Derivative Financial Instrument
Notional Amount (in thousands)
Settlement Date
Effective Period of Forward
﻿ Costa Rica
31-Aug-15
Citibank, N.A.
Forward foreign exchange contracts
$ 3,750
August 30, 2016
August 31, 2015- August 30, 2016
﻿ </t>
  </si>
  <si>
    <t>Forward Foreign Exchange Contracts [Member] | Fair Value Hedging [Member] | Other Income (Expense) [Member]</t>
  </si>
  <si>
    <t xml:space="preserve">﻿
﻿
﻿
Three Months Ended
Nine Months Ended
﻿
May 31,
May 31,
May 31,
May 31,
﻿ Income Statement Classification
2016
2015
2016
2015
﻿ Other income (expense), net
$ 23
$ 465
$ (128)
$ 6,599
﻿ </t>
  </si>
  <si>
    <t>UNCONSOLIDATED AFFILIATES (Tables)</t>
  </si>
  <si>
    <t>Schedule of Variable Interest Entities Maximum Loss Exposure</t>
  </si>
  <si>
    <t xml:space="preserve">﻿
﻿
﻿ Entity
% Ownership
Initial Investment
Additional Investments
Net (Loss)/Income Inception to Date
Company’s Variable Interest in Entity
Commitment to Future Additional Investments (1)
Company's Maximum Exposure to Loss in Entity (2)
﻿ GolfPark Plaza, S.A.
50
%
$ 4,616
$ 2,402
$ 330
$ 7,348
$ 99
$ 7,447
﻿ Price Plaza Alajuela, S.A.
50
%
2,193
1,236
21
3,450
785
4,235
﻿ Total
$ 6,809
$ 3,638
$ 351
$ 10,798
$ 884
$ 11,682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si>
  <si>
    <t>Summary of Financial Information of Unconsolidated Affiliates</t>
  </si>
  <si>
    <t xml:space="preserve">﻿
﻿
﻿
May 31,
August 31,
﻿
2016
2015
﻿ Current assets
$ 607
$ 432
﻿ Noncurrent assets
$ 11,858
$ 12,157
﻿ Current liabilities
$ 243
$ 1,120
﻿ Noncurrent liabilities
$ 15
$ 11
﻿
﻿
﻿
﻿
﻿
Three Months Ended
Nine Months Ended
﻿
May 31,
May 31,
May 31,
May 31,
﻿
2016
2015
2016
2015
﻿ Net income (loss)
$ (13)
$ 63
$ 362
$ 90
﻿ </t>
  </si>
  <si>
    <t>SEGMENTS (Tables)</t>
  </si>
  <si>
    <t>Summary of the Impact of Reclassifications on Segment Reporting</t>
  </si>
  <si>
    <t xml:space="preserve">﻿
﻿
﻿
United
States
Operations
Central
American
Operations
Caribbean
Operations
Colombia Operations
Reconciling
Items
Total
﻿
﻿ As of May 31, 2015
﻿ Total assets as previously reported
$ 86,224
$ 501,021
$ 222,928
$ 206,010
$
—
$ 1,016,183
﻿ Reclassification of deferred tax liabilities short term and long term to deferred tax assets long term
(35)
—
(655)
(50)
—
(740)
﻿ Total assets as currently reported
$ 86,189
$ 501,021
$ 222,273
$ 205,960
$
—
$ 1,015,443
﻿
﻿ As of August 31, 2015
﻿ Total assets as previously reported
$ 89,167
$ 491,548
$ 239,311
$ 171,666
$
—
$ 991,692
﻿ Reclassification of deferred tax liabilities short term and long term to deferred tax assets long term
(34)
(393)
(39)
(2)
—
(468)
﻿ Total assets as currently reported
$ 89,133
$ 491,155
$ 239,272
$ 171,664
$
—
$ 991,224
﻿ </t>
  </si>
  <si>
    <t>Summary of Segment Revenues, Operating Costs and Balance Sheet Items</t>
  </si>
  <si>
    <t xml:space="preserve">﻿
﻿
﻿
United States Operations
Central American Operations
Caribbean Operations
Colombia Operations
Reconciling Items (1)
Total
﻿ Three Months Ended May 31, 2016
﻿ Revenue from external customers
$ 7,108
$ 431,001
$ 200,041
$ 66,112
$
—
$ 704,262
﻿ Intersegment revenues
249,639
—
1,665
—
(251,304)
—
﻿ Depreciation and amortization
1,391
4,823
2,436
1,621
—
10,271
﻿ Operating income
3,479
30,898
11,484
(1,642)
(16,730)
27,489
﻿ Net income
714
24,999
9,886
(2,032)
(16,730)
16,837
﻿ Capital expenditures, net
831
6,760
2,631
9,976
—
20,198
﻿
﻿ Nine Months Ended May 31, 2016
﻿ Revenue from external customers
$ 21,924
$ 1,329,485
$ 641,739
$ 200,976
$
—
$ 2,194,124
﻿ Intersegment revenues
809,301
—
4,429
—
(813,730)
—
﻿ Depreciation and amortization
3,352
13,634
7,285
4,732
—
29,003
﻿ Operating income
14,141
103,587
39,732
(3,674)
(49,866)
103,920
﻿ Net income
4,032
82,634
34,789
(5,138)
(49,866)
66,451
﻿ Capital expenditures, net
4,158
22,438
8,381
18,972
—
53,949
﻿ Long-lived assets (other than deferred tax assets)
16,242
269,383
109,145
123,501
—
518,271
﻿ Goodwill
—
31,082
4,570
—
—
35,652
﻿ Total assets
85,933
511,530
286,477
165,883
—
1,049,823
﻿
﻿ Three Months Ended May 31, 2015
﻿ Revenue from external customers
$ 9,483
$ 403,070
$ 201,101
$ 83,449
$
—
$ 697,103
﻿ Intersegment revenues
248,635
—
1,516
—
(250,151)
—
﻿ Depreciation and amortization
527
3,790
2,408
2,015
—
8,740
﻿ Operating income
4,257
31,932
11,928
18
(14,617)
33,518
﻿ Net income
1,013
25,403
9,975
(579)
(14,617)
21,195
﻿ Capital expenditures, net
701
16,613
2,503
9,865
—
29,682
﻿
﻿ Nine Months Ended May 31, 2015
﻿ Revenue from external customers
$ 24,149
$ 1,212,461
$ 619,717
$ 247,094
$
—
$ 2,103,421
﻿ Intersegment revenues
846,574
—
4,406
—
(850,980)
—
﻿ Depreciation and amortization
1,614
11,132
7,147
5,280
—
25,173
﻿ Operating income
19,971
100,186
37,505
(1,763)
(44,388)
111,511
﻿ Net income
7,994
78,577
31,808
(7,314)
(44,388)
66,677
﻿ Capital expenditures, net
(740)
(2)
39,844
7,365
27,083
—
73,552
﻿ Long-lived assets (other than deferred tax assets)
14,166
250,384
107,429
126,200
—
498,179
﻿ Goodwill
—
31,283
4,681
—
—
35,964
﻿ Total assets
86,189
501,021
222,273
205,960
—
1,015,443
﻿
﻿ As of August 31, 2015
﻿ Long-lived assets (other than deferred tax assets)
$ 15,391
$ 255,576
$ 107,746
$ 105,290
$
—
$ 484,003
﻿ Goodwill
—
31,211
4,660
—
—
35,871
﻿ Total assets
89,133
491,155
239,272
171,664
—
991,224
﻿
(1)
The reconciling items reflect the amount eliminated on consolidation of intersegment transactions.
(2)
The decrease in capital expenditures is a result of the transfers of capital assets from this segment to other segments. </t>
  </si>
  <si>
    <t>COMPANY OVERVIEW AND BASIS OF PRESENTATION (Narrative) (Details) $ in Thousands</t>
  </si>
  <si>
    <t>Dec. 04, 2015ft²property</t>
  </si>
  <si>
    <t>May 31, 2016USD ($)warehousecountry</t>
  </si>
  <si>
    <t>Aug. 31, 2015USD ($)</t>
  </si>
  <si>
    <t>Company Overview And Basis Of Presentation [Line Items]</t>
  </si>
  <si>
    <t>Number of stores</t>
  </si>
  <si>
    <t>Number of countries | country</t>
  </si>
  <si>
    <t>Option to acquire, Number of properties | property</t>
  </si>
  <si>
    <t>Deferred tax assets | $</t>
  </si>
  <si>
    <t>Deferred tax liabilities | $</t>
  </si>
  <si>
    <t>Subsidiaries [Member]</t>
  </si>
  <si>
    <t>Noncontrolling interest</t>
  </si>
  <si>
    <t>100.00%</t>
  </si>
  <si>
    <t>Costa Rica [Member]</t>
  </si>
  <si>
    <t>Columbia [Member]</t>
  </si>
  <si>
    <t>Panama [Member]</t>
  </si>
  <si>
    <t>Trinidad [Member]</t>
  </si>
  <si>
    <t>Guatemala [Member]</t>
  </si>
  <si>
    <t>Honduras [Member]</t>
  </si>
  <si>
    <t>Area of land | ft²</t>
  </si>
  <si>
    <t>Dominican Republic [Member]</t>
  </si>
  <si>
    <t>El Salvador [Member]</t>
  </si>
  <si>
    <t>Nicaragua [Member]</t>
  </si>
  <si>
    <t>Aruba [Member]</t>
  </si>
  <si>
    <t>Barbados [Member]</t>
  </si>
  <si>
    <t>Jamaica [Member]</t>
  </si>
  <si>
    <t>United States Virgin Islands [Member]</t>
  </si>
  <si>
    <t>Scenario, Reclassified [Member]</t>
  </si>
  <si>
    <t>Foreign Countries [Member]</t>
  </si>
  <si>
    <t>Domestic Territories [Member]</t>
  </si>
  <si>
    <t>COMPANY OVERVIEW AND BASIS OF PRESENTATION (Schedule of Error Correction and Prior Period Adjustment) (Details) - USD ($) $ in Thousands</t>
  </si>
  <si>
    <t>Error Corrections and Prior Period Adjustments Restatement [Line Items]</t>
  </si>
  <si>
    <t>Deferred tax assets – non-current</t>
  </si>
  <si>
    <t>Deferred tax liabilities - non-current</t>
  </si>
  <si>
    <t>Scenario, Previously Reported [Member]</t>
  </si>
  <si>
    <t>Deferred tax assets – current</t>
  </si>
  <si>
    <t>Deferred tax liabilities – current</t>
  </si>
  <si>
    <t>SUMMARY OF SIGNIFICANT ACCOUNTING POLICIES (Tax Receivables) (Narrative) (Details) - USD ($) $ in Thousands</t>
  </si>
  <si>
    <t>Tax Receivables [Line Items]</t>
  </si>
  <si>
    <t>Value added tax receivable</t>
  </si>
  <si>
    <t>Income taxes receivable</t>
  </si>
  <si>
    <t>Unknown Country [Member]</t>
  </si>
  <si>
    <t>Deferred tax assets, net</t>
  </si>
  <si>
    <t>SUMMARY OF SIGNIFICANT ACCOUNTING POLICIES (Revenue Recognition) (Narrative) (Details)</t>
  </si>
  <si>
    <t>May 31, 2016USD ($)</t>
  </si>
  <si>
    <t>Platinum membership rebate</t>
  </si>
  <si>
    <t>2.00%</t>
  </si>
  <si>
    <t>Maximum Platinum membership rebate</t>
  </si>
  <si>
    <t>Platinum membership recorded liability</t>
  </si>
  <si>
    <t>Platinum membership redemption rate</t>
  </si>
  <si>
    <t>SUMMARY OF SIGNIFICANT ACCOUNTING POLICIES (Insurance Reimbursements) (Narrative) (Details) - USD ($)</t>
  </si>
  <si>
    <t>12 Months Ended</t>
  </si>
  <si>
    <t>Nov. 30, 2015</t>
  </si>
  <si>
    <t>Causes of Increase (Decrease) in Liability for Unpaid Claims and Claims Adjustment Expense [Line Items]</t>
  </si>
  <si>
    <t>Proceeds from insurance settlement, Investing activities</t>
  </si>
  <si>
    <t>Insurance settlements receivable</t>
  </si>
  <si>
    <t>Reversal of inventory write-down</t>
  </si>
  <si>
    <t>Salaries</t>
  </si>
  <si>
    <t>Fire [Member]</t>
  </si>
  <si>
    <t>Assets disposed of by method other than sale, in period of disposition, Gain (Loss) on disposition</t>
  </si>
  <si>
    <t>Inventory write-down</t>
  </si>
  <si>
    <t>Claim for business interruption [Member]</t>
  </si>
  <si>
    <t>Insurance claim filed</t>
  </si>
  <si>
    <t>Initial Insurance Receivable [Member]</t>
  </si>
  <si>
    <t>Insurance Proceeds [Member]</t>
  </si>
  <si>
    <t>SUMMARY OF SIGNIFICANT ACCOUNTING POLICIES (Income Taxes) (Narrative) (Details) - USD ($)</t>
  </si>
  <si>
    <t>Nov. 30, 2014</t>
  </si>
  <si>
    <t>Provisional assessments, includes taxes, penalties and interest related to withholding taxes</t>
  </si>
  <si>
    <t>Additional provisional assessment</t>
  </si>
  <si>
    <t>Recorded provisional assessments</t>
  </si>
  <si>
    <t>Effective income tax rate change</t>
  </si>
  <si>
    <t>1.90%</t>
  </si>
  <si>
    <t>1.00%</t>
  </si>
  <si>
    <t>Effective income tax rate change, U.S.</t>
  </si>
  <si>
    <t>0.70%</t>
  </si>
  <si>
    <t>0.60%</t>
  </si>
  <si>
    <t>SUMMARY OF SIGNIFICANT ACCOUNTING POLICIES (Schedule of Real Estate Joint Ventures) (Details)</t>
  </si>
  <si>
    <t>Panama [Member] | Golf Park Plaza, S.A [Member]</t>
  </si>
  <si>
    <t>Schedule of Equity Method Investments [Line Items]</t>
  </si>
  <si>
    <t>Equity Method Investment, Ownership Percentage</t>
  </si>
  <si>
    <t>50.00%</t>
  </si>
  <si>
    <t>Costa Rica [Member] | Price Plaza Alajuela PPA, S.A [Member]</t>
  </si>
  <si>
    <t>Joint venture interests are recorded as investment in unconsolidated affiliates on the consolidated balance sheets.</t>
  </si>
  <si>
    <t>SUMMARY OF SIGNIFICANT ACCOUNTING POLICIES (Summary of Restricted Cash) (Details) - USD ($) $ in Thousands</t>
  </si>
  <si>
    <t>Cash and Cash Equivalents [Line Items]</t>
  </si>
  <si>
    <t>Other short-term restricted cash</t>
  </si>
  <si>
    <t>Other long-term restricted cash</t>
  </si>
  <si>
    <t>Total restricted cash</t>
  </si>
  <si>
    <t>Federal Regulatory Requirements [Member]</t>
  </si>
  <si>
    <t>Restricted cash for land purchase option agreements</t>
  </si>
  <si>
    <t>Other long-term restricted cash consists mainly of cash deposits held within banking institutions or with external fund managers in compliance with federal regulatory requirements in Panama to pay a specified benefit on retirement, voluntary departure or death of employees. Additionally, the Company records as long-term restricted cash amounts deposited in designated banking institutions for other regulatory requirements in Costa Rica.</t>
  </si>
  <si>
    <t>SUMMARY OF SIGNIFICANT ACCOUNTING POLICIES (Summary of Value Added Tax Receivables) (Details) - USD ($) $ in Thousands</t>
  </si>
  <si>
    <t>Value Added Tax, Prepaid expenses and other current assets</t>
  </si>
  <si>
    <t>Value Added Tax, Other non-current assets</t>
  </si>
  <si>
    <t>Total amount of VAT receivable reported</t>
  </si>
  <si>
    <t>SUMMARY OF SIGNIFICANT ACCOUNTING POLICIES (Summary of Income Tax Receivables) (Details) - USD ($) $ in Thousands</t>
  </si>
  <si>
    <t>Income Taxes Receivable, Prepaid expenses and other current assets</t>
  </si>
  <si>
    <t>Income Taxes Receivable, Other non-current assets</t>
  </si>
  <si>
    <t>Total amount of income tax receivable reported</t>
  </si>
  <si>
    <t>SUMMARY OF SIGNIFICANT ACCOUNTING POLICIES (Summary of Carrying Value and Fair Value of Debt) (Details) - Fair Value, Inputs, Level 2 [Member] - USD ($) $ in Thousands</t>
  </si>
  <si>
    <t>Carrying Value [Member]</t>
  </si>
  <si>
    <t>Fair Value, Balance Sheet Grouping, Financial Statement Captions [Line Items]</t>
  </si>
  <si>
    <t>Long-term debt, including current portion</t>
  </si>
  <si>
    <t>Estimated Fair Value [Member]</t>
  </si>
  <si>
    <t>The Company has disclosed the fair value of long-term debt, including debt for which it has entered into cross-currency interest rate swaps, using the derivative obligation as of May 31, 2016 and August 31, 2015, to estimate the fair value of long-term debt, which includes the effects that the cross-currency interest rate swaps have had on the fair value of long-term debt.</t>
  </si>
  <si>
    <t>SUMMARY OF SIGNIFICANT ACCOUNTING POLICIES (Summary of Assets and Liabilities Measured and Recorded at Fair Value on a Recurring Basis) (Details) - USD ($) $ in Thousands</t>
  </si>
  <si>
    <t>Fair Value, Assets and Liabilities Measured on Recurring and Nonrecurring Basis [Line Items]</t>
  </si>
  <si>
    <t>Derivative Asset, Noncurrent</t>
  </si>
  <si>
    <t>Long-term Debt</t>
  </si>
  <si>
    <t>Designated as Hedging Instrument [Member]</t>
  </si>
  <si>
    <t>Derivative assets (liabilities), net</t>
  </si>
  <si>
    <t>Scotiabank And Trust (Cayman) LTD [Member] | Columbia Subsidiary [Member]</t>
  </si>
  <si>
    <t>Recurring [Member] | Designated as Hedging Instrument [Member]</t>
  </si>
  <si>
    <t>Recurring [Member] | Designated as Hedging Instrument [Member] | Fair Value, Inputs, Level 2 [Member]</t>
  </si>
  <si>
    <t>Recurring [Member] | Fair Value Hedging [Member] | Not Designated as Hedging Instrument [Member]</t>
  </si>
  <si>
    <t>Recurring [Member] | Fair Value Hedging [Member] | Not Designated as Hedging Instrument [Member] | Fair Value, Inputs, Level 2 [Member]</t>
  </si>
  <si>
    <t>Cross-Currency Interest Rate Swaps [Member] | Recurring [Member] | Designated as Hedging Instrument [Member]</t>
  </si>
  <si>
    <t>Derivative Liability, Noncurrent</t>
  </si>
  <si>
    <t>Cross-Currency Interest Rate Swaps [Member] | Recurring [Member] | Designated as Hedging Instrument [Member] | Fair Value, Inputs, Level 2 [Member]</t>
  </si>
  <si>
    <t>Interest Rate Swaps [Member] | Recurring [Member] | Designated as Hedging Instrument [Member]</t>
  </si>
  <si>
    <t>Interest Rate Swaps [Member] | Recurring [Member] | Designated as Hedging Instrument [Member] | Fair Value, Inputs, Level 2 [Member]</t>
  </si>
  <si>
    <t>Forward Foreign Exchange Contracts [Member] | Recurring [Member] | Other Accrued Expenses [Member] | Fair Value Hedging [Member] | Not Designated as Hedging Instrument [Member]</t>
  </si>
  <si>
    <t>Forward Foreign Exchange Contracts [Member] | Recurring [Member] | Other Accrued Expenses [Member] | Fair Value Hedging [Member] | Not Designated as Hedging Instrument [Member] | Fair Value, Inputs, Level 2 [Member]</t>
  </si>
  <si>
    <t>The carrying amount on non-cash assets assigned as collateral for this total was $100.0 million.  No cash assets were assigned as collateral for this total.</t>
  </si>
  <si>
    <t>The carrying amount on non-cash assets assigned as collateral for this total was $104.1 million.  No cash assets were assigned as collateral for this total.</t>
  </si>
  <si>
    <t>SUMMARY OF SIGNIFICANT ACCOUNTING POLICIES (Schedule of Goodwill) (Details) - USD ($) $ in Thousands</t>
  </si>
  <si>
    <t>Goodwill, Translation Adjustments</t>
  </si>
  <si>
    <t>SUMMARY OF SIGNIFICANT ACCOUNTING POLICIES (Summary of Foreign Currrency Gains and Losses) (Details) - USD ($) $ in Thousands</t>
  </si>
  <si>
    <t>Accounting Policies [Line Items]</t>
  </si>
  <si>
    <t>Currency gain (loss)</t>
  </si>
  <si>
    <t>Foreign Currency Gain (Loss) [Member]</t>
  </si>
  <si>
    <t>SUMMARY OF SIGNIFICANT ACCOUNTING POLICIES (Schedule of Reconciliation of Effective Tax Rate) (Details)</t>
  </si>
  <si>
    <t>Federal tax provision at statutory rates</t>
  </si>
  <si>
    <t>35.00%</t>
  </si>
  <si>
    <t>State taxes, net of federal benefit</t>
  </si>
  <si>
    <t>0.30%</t>
  </si>
  <si>
    <t>0.40%</t>
  </si>
  <si>
    <t>Differences in foreign tax rates</t>
  </si>
  <si>
    <t>(5.00%)</t>
  </si>
  <si>
    <t>(4.70%)</t>
  </si>
  <si>
    <t>(4.30%)</t>
  </si>
  <si>
    <t>Permanent items and other adjustments</t>
  </si>
  <si>
    <t>2.10%</t>
  </si>
  <si>
    <t>1.60%</t>
  </si>
  <si>
    <t>2.40%</t>
  </si>
  <si>
    <t>Increase (decrease) in foreign valuation allowance</t>
  </si>
  <si>
    <t>2.80%</t>
  </si>
  <si>
    <t>1.50%</t>
  </si>
  <si>
    <t>1.80%</t>
  </si>
  <si>
    <t>35.20%</t>
  </si>
  <si>
    <t>33.70%</t>
  </si>
  <si>
    <t>33.40%</t>
  </si>
  <si>
    <t>35.30%</t>
  </si>
  <si>
    <t>PROPERTY AND EQUIPMENT (Narrative) (Details) - USD ($)</t>
  </si>
  <si>
    <t>Property, Plant and Equipment [Line Items]</t>
  </si>
  <si>
    <t>Other accrued expenses</t>
  </si>
  <si>
    <t>Construction in Progress [Member]</t>
  </si>
  <si>
    <t>Minimum [Member] | Fixtures and Equipment [Member]</t>
  </si>
  <si>
    <t>Useful life</t>
  </si>
  <si>
    <t>3 years</t>
  </si>
  <si>
    <t>Minimum [Member] | Building and Improvements [Member]</t>
  </si>
  <si>
    <t>10 years</t>
  </si>
  <si>
    <t>Maximum [Member] | Fixtures and Equipment [Member]</t>
  </si>
  <si>
    <t>15 years</t>
  </si>
  <si>
    <t>Maximum [Member] | Building and Improvements [Member]</t>
  </si>
  <si>
    <t>25 years</t>
  </si>
  <si>
    <t>PROPERTY AND EQUIPMENT (Summary of Property and Equipment) (Details) - USD ($) $ in Thousands</t>
  </si>
  <si>
    <t>Total property and equipment, historical cost</t>
  </si>
  <si>
    <t>Less: accumulated depreciation</t>
  </si>
  <si>
    <t>Depreciation and amortization expense</t>
  </si>
  <si>
    <t>Land [Member]</t>
  </si>
  <si>
    <t>Building and Improvements [Member]</t>
  </si>
  <si>
    <t>Fixtures and Equipment [Member]</t>
  </si>
  <si>
    <t>PROPERTY AND EQUIPMENT (Summary of Total Interest Capitalized) (Details) - USD ($) $ in Thousands</t>
  </si>
  <si>
    <t>Total interest capitalized</t>
  </si>
  <si>
    <t>Interest capitalized</t>
  </si>
  <si>
    <t>EARNINGS PER SHARE (Details) - USD ($) $ / shares in Units, shares in Thousands, $ in Thousands</t>
  </si>
  <si>
    <t>Less: Allocation of income to unvested stockholders</t>
  </si>
  <si>
    <t>Net earnings available to common stockholders</t>
  </si>
  <si>
    <t>Basic weighted average shares outstanding</t>
  </si>
  <si>
    <t>Add dilutive effect of stock options (two-class method)</t>
  </si>
  <si>
    <t>Diluted average shares outstanding</t>
  </si>
  <si>
    <t>STOCKHOLDERS EQUITY (Schedule of Dividends) (Details) - $ / shares</t>
  </si>
  <si>
    <t>Feb. 29, 2016</t>
  </si>
  <si>
    <t>Feb. 03, 2016</t>
  </si>
  <si>
    <t>Feb. 27, 2015</t>
  </si>
  <si>
    <t>Feb. 04, 2015</t>
  </si>
  <si>
    <t>Dividends Payable [Line Items]</t>
  </si>
  <si>
    <t>Amount</t>
  </si>
  <si>
    <t>2016 Dividend Declared [Member]</t>
  </si>
  <si>
    <t>Declared</t>
  </si>
  <si>
    <t>Feb. 3,
		2016</t>
  </si>
  <si>
    <t>2015 Dividend Declared [Member]</t>
  </si>
  <si>
    <t>Feb. 4,
		2015</t>
  </si>
  <si>
    <t>2016 First Dividend Paid [Member]</t>
  </si>
  <si>
    <t>Record Date</t>
  </si>
  <si>
    <t>Feb. 15,
		2016</t>
  </si>
  <si>
    <t>Date Paid</t>
  </si>
  <si>
    <t>Feb. 29,
		2016</t>
  </si>
  <si>
    <t>Payment Amount Paid (dollars per share)</t>
  </si>
  <si>
    <t>2016 Second Dividend Paid [Member]</t>
  </si>
  <si>
    <t>Aug. 15,
		2016</t>
  </si>
  <si>
    <t>Date Payable</t>
  </si>
  <si>
    <t>Aug. 31,
		2016</t>
  </si>
  <si>
    <t>Payment Amount Payable</t>
  </si>
  <si>
    <t>2015 First Dividend Paid [Member]</t>
  </si>
  <si>
    <t>Feb. 13,
		2015</t>
  </si>
  <si>
    <t>Feb. 27,
		2015</t>
  </si>
  <si>
    <t>2015 Second Dividend Paid [Member]</t>
  </si>
  <si>
    <t>Aug. 14,
		2015</t>
  </si>
  <si>
    <t>Aug. 31,
		2015</t>
  </si>
  <si>
    <t>STOCKHOLDERS EQUITY (Schedule of Components of Other Comprehensive Loss) (Details) - USD ($) $ in Thousands</t>
  </si>
  <si>
    <t>Accumulated Other Comprehensive Income (Loss) [Line Items]</t>
  </si>
  <si>
    <t>Beginning balance</t>
  </si>
  <si>
    <t>Amounts reclassified from accumulated other comprehensive income (loss)</t>
  </si>
  <si>
    <t>Ending balance</t>
  </si>
  <si>
    <t>Foreign Currency Translation Adjustments [Member]</t>
  </si>
  <si>
    <t>Defined Benefit Pension Plans [Member]</t>
  </si>
  <si>
    <t>Derivative Instruments [Member]</t>
  </si>
  <si>
    <t>[2],[3]</t>
  </si>
  <si>
    <t>Amounts reclassified from accumulated other comprehensive income (loss) related to the minimum pension liability are included in warehouse club operations in the Company's Consolidated Statements of Income.</t>
  </si>
  <si>
    <t>Amounts reclassified from accumulated other comprehensive income (loss) for settlement of derivative instruments are included in other income (expense), net in the Company's Consolidated Statements of Income.</t>
  </si>
  <si>
    <t>[3]</t>
  </si>
  <si>
    <t>STOCKHOLDERS EQUITY (Summary of Retained Earnings Not Available for Distribution) (Details) - USD ($) $ in Thousands</t>
  </si>
  <si>
    <t>Retained earning not available for distribution</t>
  </si>
  <si>
    <t>STOCK BASED COMPENSATION (Narrative) (Details)</t>
  </si>
  <si>
    <t>May 31, 2016itemshares</t>
  </si>
  <si>
    <t>Aug. 31, 2015shares</t>
  </si>
  <si>
    <t>Share-based Compensation Arrangement by Share-based Payment Award [Line Items]</t>
  </si>
  <si>
    <t>Number of equity awards issued | item</t>
  </si>
  <si>
    <t>Vesting period</t>
  </si>
  <si>
    <t>Number of previous equity incentive plans | item</t>
  </si>
  <si>
    <t>2013 Equity Incentive Award Plan [Member]</t>
  </si>
  <si>
    <t>Number of shares authorized | shares</t>
  </si>
  <si>
    <t>2013 Equity Incentive Award Plan [Member] | Maximum [Member]</t>
  </si>
  <si>
    <t>STOCK BASED COMPENSATION (Summary of Shares Authorized and Shares Available for Future Grants) (Details) - 2013 Equity Incentive Award Plan [Member] - shares</t>
  </si>
  <si>
    <t>Shares authorized for issuance</t>
  </si>
  <si>
    <t>Shares available for grant</t>
  </si>
  <si>
    <t>STOCK BASED COMPENSATION (Summary of Components of Stock-Based Compensation Expense) (Details) - USD ($) $ in Thousands</t>
  </si>
  <si>
    <t>Options granted to directors</t>
  </si>
  <si>
    <t>Restricted stock awards</t>
  </si>
  <si>
    <t>Restricted stock units</t>
  </si>
  <si>
    <t>Stock-based compensation expense</t>
  </si>
  <si>
    <t>STOCK BASED COMPENSATION (Summary of Other Information Related to Stock-Based Compensation) (Details) - USD ($) $ in Thousands</t>
  </si>
  <si>
    <t>Remaining unrecognized compensation cost (in thousands)</t>
  </si>
  <si>
    <t>Weighted average period of time over which this cost will be recognized (years)</t>
  </si>
  <si>
    <t>4 years</t>
  </si>
  <si>
    <t>5 years</t>
  </si>
  <si>
    <t>Excess tax benefit (deficiency) on stock-based compensation (in thousands)</t>
  </si>
  <si>
    <t>STOCK BASED COMPENSATION (Summary of Restricted Stock Awards and Units Activity) (Details) - shares shares in Thousands</t>
  </si>
  <si>
    <t>Grants outstanding at beginning of period</t>
  </si>
  <si>
    <t>Granted</t>
  </si>
  <si>
    <t>Forfeited</t>
  </si>
  <si>
    <t>Vested</t>
  </si>
  <si>
    <t>Grants outstanding at end of period</t>
  </si>
  <si>
    <t>STOCK BASED COMPENSATION (Summary of Weighted Average Per Share Grant Date Fair Value for Restricted Stock Awards and Units) (Details) - USD ($) $ / shares in Units, $ in Thousands</t>
  </si>
  <si>
    <t>Restricted stock awards and units granted</t>
  </si>
  <si>
    <t>Restricted stock awards and units vested</t>
  </si>
  <si>
    <t>Restricted stock awards and units forfeited</t>
  </si>
  <si>
    <t>Total fair market value of restricted stock awards and units vested</t>
  </si>
  <si>
    <t>STOCK BASED COMPENSATION (Summary of Shares Repurchased) (Details) - USD ($) $ in Thousands</t>
  </si>
  <si>
    <t>Shares repurchased</t>
  </si>
  <si>
    <t>Cost of repurchase of shares (in thousands)</t>
  </si>
  <si>
    <t>STOCK BASED COMPENSATION (Summary of Treasury Shares Reissued) (Details) - shares</t>
  </si>
  <si>
    <t>Reissued treasury shares</t>
  </si>
  <si>
    <t xml:space="preserve"> </t>
  </si>
  <si>
    <t>STOCK BASED COMPENSATION (Summary of Stock Options Outstanding) (Details) - shares</t>
  </si>
  <si>
    <t>Stock options outstanding</t>
  </si>
  <si>
    <t>COMMITMENTS AND CONTINGENCIES (Narrative) (Details) - USD ($)</t>
  </si>
  <si>
    <t>1 Months Ended</t>
  </si>
  <si>
    <t>Mar. 31, 2016</t>
  </si>
  <si>
    <t>Commitments And Contingencies [Line Items]</t>
  </si>
  <si>
    <t>Accrual for taxes other than income taxes, Current</t>
  </si>
  <si>
    <t>Contractual obligation</t>
  </si>
  <si>
    <t>Land purchase option agreement</t>
  </si>
  <si>
    <t>Land under purchase options, Not recorded</t>
  </si>
  <si>
    <t>Purchase commitment, Remaining minimum amount committed</t>
  </si>
  <si>
    <t>Miami-Dade County, Florida [Member]</t>
  </si>
  <si>
    <t>Purchase price</t>
  </si>
  <si>
    <t>Deposit</t>
  </si>
  <si>
    <t>Miami-Dade County, Florida [Member] | Financial Standby Letter of Credit [Member]</t>
  </si>
  <si>
    <t>COMMITMENTS AND CONTINGENCIES (Schedule of Future Minimum Lease Commitments) (Details)</t>
  </si>
  <si>
    <t>Thereafter</t>
  </si>
  <si>
    <t>Sub-lease income</t>
  </si>
  <si>
    <t>Operating lease obligations have been reduced by approximately $236,000 to reflect sub-lease income.  Certain obligations under leasing arrangements are collateralized by the underlying asset being leased.</t>
  </si>
  <si>
    <t>DEBT (Narrative) (Details) - USD ($) $ in Thousands</t>
  </si>
  <si>
    <t>Debt Instrument [Line Items]</t>
  </si>
  <si>
    <t>Debt With Covenants [Member]</t>
  </si>
  <si>
    <t>Line of credit, Current</t>
  </si>
  <si>
    <t>Group Of Subsidiaries [Member] | Debt With Covenants [Member]</t>
  </si>
  <si>
    <t>DEBT (Schedule of Short-Term Borrowings) (Details) - USD ($) $ in Thousands</t>
  </si>
  <si>
    <t>Short-term Debt [Line Items]</t>
  </si>
  <si>
    <t>Total Amount of Facilities</t>
  </si>
  <si>
    <t>Facilities Available</t>
  </si>
  <si>
    <t>Short-term Borrowings Letters Of Credit Facilities Available [Member]</t>
  </si>
  <si>
    <t>Weighted average interest rate</t>
  </si>
  <si>
    <t>6.70%</t>
  </si>
  <si>
    <t>5.90%</t>
  </si>
  <si>
    <t>Short-term Borrowings</t>
  </si>
  <si>
    <t>Letters of Credit</t>
  </si>
  <si>
    <t>DEBT (Summary of Changes in Long-Term Debt) (Details) - USD ($) $ in Thousands</t>
  </si>
  <si>
    <t>Long-term debt, Current Balance</t>
  </si>
  <si>
    <t>Long-term debt, Noncurrent Balance</t>
  </si>
  <si>
    <t>Proceeds from long-term debt total</t>
  </si>
  <si>
    <t>Repayments of long-term debt, Current</t>
  </si>
  <si>
    <t>Repayments of long-term debt, Noncurrent</t>
  </si>
  <si>
    <t>Reclassification of long-term debt, Current</t>
  </si>
  <si>
    <t>Reclassification of long-term debt, Noncurrent</t>
  </si>
  <si>
    <t>Translation adjustments on foreign-currency debt of subsidiaries whose functional currency is not the U.S. dollar, Current</t>
  </si>
  <si>
    <t>Translation adjustments on foreign-currency debt of subsidiaries whose functional currency is not the U.S. dollar, Noncurrent</t>
  </si>
  <si>
    <t>Translation adjustments on foreign-currency debt of subsidiaries whose functional currency is not the U.S. dollar</t>
  </si>
  <si>
    <t>Long-term debt, Current</t>
  </si>
  <si>
    <t>Long-term debt, Balance</t>
  </si>
  <si>
    <t>Costa Rica Subsidiary [Member]</t>
  </si>
  <si>
    <t>Proceeds from long-term debt, Noncurrent</t>
  </si>
  <si>
    <t>Cash Asset [Member]</t>
  </si>
  <si>
    <t>Debt Instrument, Collateral amount</t>
  </si>
  <si>
    <t>NonCash Asset [Member]</t>
  </si>
  <si>
    <t>These foreign currency translation adjustments are recorded within Other comprehensive income.</t>
  </si>
  <si>
    <t>DEBT (Schedule of Annual Maturities of Long-Term Debt) (Details) $ in Thousands</t>
  </si>
  <si>
    <t>Maturities of long-term debt</t>
  </si>
  <si>
    <t>Long-term debt</t>
  </si>
  <si>
    <t>In the case of loans subject to cross-currency interest rate swaps, the Company has used the effective rate to the Company under the applicable derivative obligation as of May 31, 2016 to disclose the future commitments of the related long-term debt.</t>
  </si>
  <si>
    <t>DERIVATIVE INSTRUMENTS AND HEDGING ACTIVITIES (Schedule of Interest Rate Derivatives) (Details) - Cash Flow Hedging [Member]</t>
  </si>
  <si>
    <t>Costa Rica $7.5m Swap [Member]</t>
  </si>
  <si>
    <t>Derivative, Notional amount</t>
  </si>
  <si>
    <t>Debt instrument, Basis spread on variable rate</t>
  </si>
  <si>
    <t>2.50%</t>
  </si>
  <si>
    <t>Derivative, Fixed interest rate</t>
  </si>
  <si>
    <t>7.65%</t>
  </si>
  <si>
    <t>Honduras $8.5m Swap [Member]</t>
  </si>
  <si>
    <t>3.25%</t>
  </si>
  <si>
    <t>10.75%</t>
  </si>
  <si>
    <t>El Salvador $4M Interest Rate Swap [Member]</t>
  </si>
  <si>
    <t>3.50%</t>
  </si>
  <si>
    <t>4.78%</t>
  </si>
  <si>
    <t>Colombia $15M Cross Currency Interest Rate Swap [Member]</t>
  </si>
  <si>
    <t>8.25%</t>
  </si>
  <si>
    <t>Panama $10M Interest Rate Swap [Member]</t>
  </si>
  <si>
    <t>5.16%</t>
  </si>
  <si>
    <t>Honduras $5M Cross Currency Interest Rate Swap [Member]</t>
  </si>
  <si>
    <t>11.60%</t>
  </si>
  <si>
    <t>Panama $5M Interest Rate Swap [Member]</t>
  </si>
  <si>
    <t>4.89%</t>
  </si>
  <si>
    <t>Panama $20M Interest Rate Swap [Member]</t>
  </si>
  <si>
    <t>4.98%</t>
  </si>
  <si>
    <t>Panama $4M Interest Rate Swap [Member]</t>
  </si>
  <si>
    <t>DERIVATIVE INSTRUMENTS AND HEDGING ACTIVITIES (Schedule of Cash Flow Hedging Instruments, Statements of Financial Performance and Financial Position, Location) (Details) - USD ($)</t>
  </si>
  <si>
    <t>Derivative, gain (loss) on derivative, Net</t>
  </si>
  <si>
    <t>Interest Expense [Member] | Cash Flow Hedging [Member]</t>
  </si>
  <si>
    <t>Interest Rate Contract [Member] | Interest Expense [Member] | Cash Flow Hedging [Member]</t>
  </si>
  <si>
    <t>Cross-Currency Interest Rate Swaps [Member] | Interest Expense [Member] | Cash Flow Hedging [Member]</t>
  </si>
  <si>
    <t>Forward Foreign Exchange Contracts [Member] | Other Income (Expense) [Member] | Fair Value Hedging [Member]</t>
  </si>
  <si>
    <t>This amount is representative of the interest expense recognized on the underlying hedged transactions.</t>
  </si>
  <si>
    <t>This amount is representative of the interest expense recognized on the cross-currency interest rate swaps designated as cash flow hedging instruments.</t>
  </si>
  <si>
    <t>DERIVATIVE INSTRUMENTS AND HEDGING ACTIVITIES (Schedule of Notional Amounts of Outstanding Derivative Positions) (Details) - USD ($) $ in Thousands</t>
  </si>
  <si>
    <t>Derivative Liability, Notional Amount</t>
  </si>
  <si>
    <t>Scotiabank [Member] | Cash Flow Hedging [Member]</t>
  </si>
  <si>
    <t>Citibank N.A. [Member] | Cash Flow Hedging [Member]</t>
  </si>
  <si>
    <t>Citibank N.A. [Member] | Forward Foreign Exchange Contracts [Member] | Fair Value Hedging [Member]</t>
  </si>
  <si>
    <t>DERIVATIVE INSTRUMENTS AND HEDGING ACTIVITIES (Schedule of Derivative Instruments in Statement of Financial Position, Fair Value) (Details) - USD ($) $ in Thousands</t>
  </si>
  <si>
    <t>Net Tax Effect</t>
  </si>
  <si>
    <t>Total Net OCI</t>
  </si>
  <si>
    <t>Designated as Hedging Instrument [Member] | Recurring [Member]</t>
  </si>
  <si>
    <t>Not Designated as Hedging Instrument [Member] | Recurring [Member] | Fair Value Hedging [Member]</t>
  </si>
  <si>
    <t>Fair Value, Inputs, Level 2 [Member] | Designated as Hedging Instrument [Member] | Recurring [Member]</t>
  </si>
  <si>
    <t>Fair Value, Inputs, Level 2 [Member] | Not Designated as Hedging Instrument [Member] | Recurring [Member] | Fair Value Hedging [Member]</t>
  </si>
  <si>
    <t>Interest Rate Swaps [Member] | Other Noncurrent Liabilities [Member] | Designated as Hedging Instrument [Member]</t>
  </si>
  <si>
    <t>Forward Foreign Exchange Contracts [Member] | Fair Value, Inputs, Level 2 [Member] | Other Accrued Expenses [Member] | Not Designated as Hedging Instrument [Member] | Recurring [Member] | Fair Value Hedging [Member]</t>
  </si>
  <si>
    <t>Cross-Currency Interest Rate Swaps [Member] | Other Noncurrent Assets [Member] | Designated as Hedging Instrument [Member]</t>
  </si>
  <si>
    <t>Cross-Currency Interest Rate Swaps [Member] | Other Noncurrent Liabilities [Member] | Designated as Hedging Instrument [Member]</t>
  </si>
  <si>
    <t>The beneficial tax effect of these swaps is largely offset by a valuation allowance.</t>
  </si>
  <si>
    <t>DERIVATIVE INSTRUMENTS AND HEDGING ACTIVITIES (Summary of Settled Derivatives) (Details)</t>
  </si>
  <si>
    <t>Payment of Derivative Obligation</t>
  </si>
  <si>
    <t>Foreign Exchange On Derivative Obligation</t>
  </si>
  <si>
    <t>Recognize Settlement Of Derivative Right Net Of Bank Fees</t>
  </si>
  <si>
    <t>Swap Derivative (Gain) Loss</t>
  </si>
  <si>
    <t>Colombia $8M Cross currency interest rate swap 5.5.11 [Member]</t>
  </si>
  <si>
    <t>Date</t>
  </si>
  <si>
    <t>Jul. 23,
		2015</t>
  </si>
  <si>
    <t>Colombia $2M Cross currency interest rate swap [Member]</t>
  </si>
  <si>
    <t>Jul. 31,
		2015</t>
  </si>
  <si>
    <t>Colombia $6M Cross Currency Interest Rate Swap [Member]</t>
  </si>
  <si>
    <t>Colombia $8M Cross currency interest rate swap [Member]</t>
  </si>
  <si>
    <t>Aug. 6,
		2015</t>
  </si>
  <si>
    <t>Reclassified from accumulated other comprehensive income (loss) to other income (expense) for settlement of derivative instruments in the amount of $100,000, net of tax.</t>
  </si>
  <si>
    <t>UNCONSOLIDATED AFFILIATES (Narrative) (Details)</t>
  </si>
  <si>
    <t>Dec. 11, 2015USD ($)</t>
  </si>
  <si>
    <t>May 31, 2016USD ($)m²ft²</t>
  </si>
  <si>
    <t>May 31, 2015USD ($)</t>
  </si>
  <si>
    <t>Feb. 29, 2016USD ($)</t>
  </si>
  <si>
    <t>Aug. 31, 2014USD ($)</t>
  </si>
  <si>
    <t>Aug. 31, 2013USD ($)</t>
  </si>
  <si>
    <t>Variable Interest Entity [Line Items]</t>
  </si>
  <si>
    <t>Area of property | ft²</t>
  </si>
  <si>
    <t>Rent expense</t>
  </si>
  <si>
    <t>Golf Park Plaza, S.A [Member]</t>
  </si>
  <si>
    <t>Area of property | m²</t>
  </si>
  <si>
    <t>Operating leases, Term</t>
  </si>
  <si>
    <t>Renewal term</t>
  </si>
  <si>
    <t>Additional lease payment</t>
  </si>
  <si>
    <t>Lease payment applied</t>
  </si>
  <si>
    <t>Straight line rental income basis</t>
  </si>
  <si>
    <t>Rental income</t>
  </si>
  <si>
    <t>Gain on sale of land</t>
  </si>
  <si>
    <t>OD Panama, S.A. [Member]</t>
  </si>
  <si>
    <t>30 years</t>
  </si>
  <si>
    <t>Initial lease deposit</t>
  </si>
  <si>
    <t>Second lease deposit</t>
  </si>
  <si>
    <t>UNCONSOLIDATED AFFILIATES (Schedule of Variable Interest Entities Maximum Loss Exposure) (Details) - USD ($) $ in Thousands</t>
  </si>
  <si>
    <t>Maximum Loss Exposure</t>
  </si>
  <si>
    <t>Initial Investment</t>
  </si>
  <si>
    <t>Additional Contributions</t>
  </si>
  <si>
    <t>Net (Loss)/Income Inception toDate</t>
  </si>
  <si>
    <t>Company's Variable Interest in Entity</t>
  </si>
  <si>
    <t>Commitment to Future Additional Contributions</t>
  </si>
  <si>
    <t>Company's Maximum Exposure to Loss in Entity</t>
  </si>
  <si>
    <t>Ownership Percentage Interest in Joint Venture</t>
  </si>
  <si>
    <t>Price Plaza Alajuela,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UNCONSOLIDATED AFFILIATES (Summary of Financial Information of Unconsolidated Affiliates) (Details) - USD ($) $ in Thousands</t>
  </si>
  <si>
    <t>Assets and Liabilities, Net</t>
  </si>
  <si>
    <t>Current assets</t>
  </si>
  <si>
    <t>Noncurrent assets</t>
  </si>
  <si>
    <t>Current liabilities</t>
  </si>
  <si>
    <t>Noncurrent liabilities</t>
  </si>
  <si>
    <t>Net Income (Loss)</t>
  </si>
  <si>
    <t>Net income (loss)</t>
  </si>
  <si>
    <t>SEGMENTS (Summary of the Impact of Reclassifications on Segment Reporting) (Details) - USD ($) $ in Thousands</t>
  </si>
  <si>
    <t>Segment Reporting, Asset Reconciling Item [Line Items]</t>
  </si>
  <si>
    <t>Assets</t>
  </si>
  <si>
    <t>United States Operations [Member]</t>
  </si>
  <si>
    <t>Central American Operations [Member]</t>
  </si>
  <si>
    <t>Caribbean Operations [Member]</t>
  </si>
  <si>
    <t>Scenario, Previously Reported [Member] | United States Operations [Member]</t>
  </si>
  <si>
    <t>Scenario, Previously Reported [Member] | Central American Operations [Member]</t>
  </si>
  <si>
    <t>Scenario, Previously Reported [Member] | Caribbean Operations [Member]</t>
  </si>
  <si>
    <t>Scenario, Previously Reported [Member] | Columbia [Member]</t>
  </si>
  <si>
    <t>Scenario, Reclassified [Member] | United States Operations [Member]</t>
  </si>
  <si>
    <t>Scenario, Reclassified [Member] | Central American Operations [Member]</t>
  </si>
  <si>
    <t>Scenario, Reclassified [Member] | Caribbean Operations [Member]</t>
  </si>
  <si>
    <t>Scenario, Reclassified [Member] | Columbia [Member]</t>
  </si>
  <si>
    <t>SEGMENTS (Summary of Segment Revenues, Operating Costs and Balance Sheet Items) (Details) $ in Thousands</t>
  </si>
  <si>
    <t>Segment Reporting Information [Line Items]</t>
  </si>
  <si>
    <t>Number of stores | warehouse</t>
  </si>
  <si>
    <t>Segment Reporting Information</t>
  </si>
  <si>
    <t>Capital expenditures, net</t>
  </si>
  <si>
    <t>Long-lived assets (other than deferred tax assets)</t>
  </si>
  <si>
    <t>Total assets</t>
  </si>
  <si>
    <t>Intersegment [Member]</t>
  </si>
  <si>
    <t>Intersegment [Member] | United States Operations [Member]</t>
  </si>
  <si>
    <t>Intersegment [Member] | Caribbean Operations [Member]</t>
  </si>
  <si>
    <t>Reconciling Items [Member]</t>
  </si>
  <si>
    <t>The decrease in capital expenditures is a result of the transfers of capital assets from this segment to other segments.</t>
  </si>
  <si>
    <t>The reconciling items reflect the amount eliminated on consolidation of intersegment transactions.</t>
  </si>
  <si>
    <t>SUBSEQUENT EVENTS (Details) - USD ($) $ in Thousands</t>
  </si>
  <si>
    <t>Jun. 09, 2016</t>
  </si>
  <si>
    <t>Jun. 08, 2016</t>
  </si>
  <si>
    <t>Subsequent Event [Line Items]</t>
  </si>
  <si>
    <t>Trinidad Subsidiary [Member] | First Caribbean International Bank [Member]</t>
  </si>
  <si>
    <t>Amount outstanding</t>
  </si>
  <si>
    <t>Trinidad Subsidiary [Member] | Subsequent Event [Member] | First Caribbean International Bank [Member]</t>
  </si>
  <si>
    <t>Line of Credit Facility, Maximum Borrowing Capacity</t>
  </si>
  <si>
    <t>Number of monthly repayments</t>
  </si>
  <si>
    <t>60 months</t>
  </si>
  <si>
    <t>Balloon payment</t>
  </si>
  <si>
    <t>LIBOR measurement period</t>
  </si>
  <si>
    <t>90 days</t>
  </si>
  <si>
    <t>2.75%</t>
  </si>
  <si>
    <t>Trinidad Subsidiary [Member] | Subsequent Event [Member] | Citibank N.A.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1803</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n" s="6" r="C13">
        <v>30394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2</v>
      </c>
      <c t="s" s="2" r="B1">
        <v>2</v>
      </c>
      <c t="s" s="2" r="C1">
        <v>23</v>
      </c>
    </row>
    <row spans="1:3" r="2">
      <c t="s" s="3" r="A2">
        <v>24</v>
      </c>
    </row>
    <row spans="1:3" r="3">
      <c t="s" s="4" r="A3">
        <v>25</v>
      </c>
      <c t="n" s="7" r="B3">
        <v>202616</v>
      </c>
      <c t="n" s="7" r="C3">
        <v>157072</v>
      </c>
    </row>
    <row spans="1:3" r="4">
      <c t="s" s="4" r="A4">
        <v>26</v>
      </c>
      <c t="n" s="6" r="B4">
        <v>518</v>
      </c>
      <c t="n" s="6" r="C4">
        <v>61</v>
      </c>
    </row>
    <row spans="1:3" r="5">
      <c t="s" s="4" r="A5">
        <v>27</v>
      </c>
      <c t="n" s="6" r="B5">
        <v>5949</v>
      </c>
      <c t="n" s="6" r="C5">
        <v>9662</v>
      </c>
    </row>
    <row spans="1:3" r="6">
      <c t="s" s="4" r="A6">
        <v>28</v>
      </c>
      <c t="n" s="6" r="B6">
        <v>253778</v>
      </c>
      <c t="n" s="6" r="C6">
        <v>267175</v>
      </c>
    </row>
    <row spans="1:3" r="7">
      <c t="s" s="4" r="A7">
        <v>29</v>
      </c>
      <c t="n" s="6" r="B7">
        <v>18030</v>
      </c>
      <c t="n" s="6" r="C7">
        <v>22535</v>
      </c>
    </row>
    <row spans="1:3" r="8">
      <c t="s" s="4" r="A8">
        <v>30</v>
      </c>
      <c t="n" s="6" r="B8">
        <v>480891</v>
      </c>
      <c t="n" s="6" r="C8">
        <v>456505</v>
      </c>
    </row>
    <row spans="1:3" r="9">
      <c t="s" s="4" r="A9">
        <v>31</v>
      </c>
      <c t="n" s="6" r="B9">
        <v>2618</v>
      </c>
      <c t="n" s="6" r="C9">
        <v>1464</v>
      </c>
    </row>
    <row spans="1:3" r="10">
      <c t="s" s="4" r="A10">
        <v>32</v>
      </c>
      <c t="n" s="6" r="B10">
        <v>456584</v>
      </c>
      <c t="n" s="6" r="C10">
        <v>433040</v>
      </c>
    </row>
    <row spans="1:3" r="11">
      <c t="s" s="4" r="A11">
        <v>33</v>
      </c>
      <c t="n" s="6" r="B11">
        <v>35652</v>
      </c>
      <c t="n" s="6" r="C11">
        <v>35871</v>
      </c>
    </row>
    <row spans="1:3" r="12">
      <c t="s" s="4" r="A12">
        <v>34</v>
      </c>
      <c t="n" s="6" r="B12">
        <v>15009</v>
      </c>
      <c t="n" s="6" r="C12">
        <v>14845</v>
      </c>
    </row>
    <row spans="1:3" r="13">
      <c t="s" s="4" r="A13">
        <v>35</v>
      </c>
      <c t="n" s="6" r="B13">
        <v>48271</v>
      </c>
      <c t="n" s="6" r="C13">
        <v>39182</v>
      </c>
    </row>
    <row spans="1:3" r="14">
      <c t="s" s="4" r="A14">
        <v>36</v>
      </c>
      <c t="n" s="6" r="B14">
        <v>10798</v>
      </c>
      <c t="n" s="6" r="C14">
        <v>10317</v>
      </c>
    </row>
    <row spans="1:3" r="15">
      <c t="s" s="4" r="A15">
        <v>37</v>
      </c>
      <c t="n" s="6" r="B15">
        <v>1049823</v>
      </c>
      <c t="n" s="6" r="C15">
        <v>991224</v>
      </c>
    </row>
    <row spans="1:3" r="16">
      <c t="s" s="3" r="A16">
        <v>38</v>
      </c>
    </row>
    <row spans="1:3" r="17">
      <c t="s" s="4" r="A17">
        <v>39</v>
      </c>
      <c t="n" s="6" r="B17">
        <v>10127</v>
      </c>
      <c t="n" s="6" r="C17">
        <v>6606</v>
      </c>
    </row>
    <row spans="1:3" r="18">
      <c t="s" s="4" r="A18">
        <v>40</v>
      </c>
      <c t="n" s="6" r="B18">
        <v>245096</v>
      </c>
      <c t="n" s="6" r="C18">
        <v>241978</v>
      </c>
    </row>
    <row spans="1:3" r="19">
      <c t="s" s="4" r="A19">
        <v>41</v>
      </c>
      <c t="n" s="6" r="B19">
        <v>18502</v>
      </c>
      <c t="n" s="6" r="C19">
        <v>17977</v>
      </c>
    </row>
    <row spans="1:3" r="20">
      <c t="s" s="4" r="A20">
        <v>42</v>
      </c>
      <c t="n" s="6" r="B20">
        <v>21127</v>
      </c>
      <c t="n" s="6" r="C20">
        <v>20184</v>
      </c>
    </row>
    <row spans="1:3" r="21">
      <c t="s" s="4" r="A21">
        <v>43</v>
      </c>
      <c t="n" s="6" r="B21">
        <v>5425</v>
      </c>
      <c t="n" s="6" r="C21">
        <v>9595</v>
      </c>
    </row>
    <row spans="1:3" r="22">
      <c t="s" s="4" r="A22">
        <v>44</v>
      </c>
      <c t="n" s="6" r="B22">
        <v>21910</v>
      </c>
      <c t="n" s="6" r="C22">
        <v>23558</v>
      </c>
    </row>
    <row spans="1:3" r="23">
      <c t="s" s="4" r="A23">
        <v>45</v>
      </c>
      <c t="n" s="6" r="B23">
        <v>10629</v>
      </c>
    </row>
    <row spans="1:3" r="24">
      <c t="s" s="4" r="A24">
        <v>46</v>
      </c>
      <c t="n" s="6" r="B24">
        <v>16099</v>
      </c>
      <c t="n" s="6" r="C24">
        <v>17169</v>
      </c>
    </row>
    <row spans="1:3" r="25">
      <c t="s" s="4" r="A25">
        <v>47</v>
      </c>
      <c t="n" s="6" r="B25">
        <v>348915</v>
      </c>
      <c t="n" s="6" r="C25">
        <v>337067</v>
      </c>
    </row>
    <row spans="1:3" r="26">
      <c t="s" s="4" r="A26">
        <v>48</v>
      </c>
      <c t="n" s="6" r="B26">
        <v>1879</v>
      </c>
      <c t="n" s="6" r="C26">
        <v>1755</v>
      </c>
    </row>
    <row spans="1:3" r="27">
      <c t="s" s="4" r="A27">
        <v>49</v>
      </c>
      <c t="n" s="6" r="B27">
        <v>8817</v>
      </c>
      <c t="n" s="6" r="C27">
        <v>6595</v>
      </c>
    </row>
    <row spans="1:3" r="28">
      <c t="s" s="4" r="A28">
        <v>50</v>
      </c>
      <c t="n" s="6" r="B28">
        <v>1044</v>
      </c>
      <c t="n" s="6" r="C28">
        <v>1402</v>
      </c>
    </row>
    <row spans="1:3" r="29">
      <c t="s" s="4" r="A29">
        <v>51</v>
      </c>
      <c t="n" s="6" r="B29">
        <v>71462</v>
      </c>
      <c t="n" s="6" r="C29">
        <v>73365</v>
      </c>
    </row>
    <row spans="1:3" r="30">
      <c t="s" s="4" r="A30">
        <v>52</v>
      </c>
      <c t="n" s="6" r="B30">
        <v>5475</v>
      </c>
      <c t="n" s="6" r="C30">
        <v>4456</v>
      </c>
    </row>
    <row spans="1:3" r="31">
      <c t="s" s="4" r="A31">
        <v>53</v>
      </c>
      <c t="n" s="6" r="B31">
        <v>437592</v>
      </c>
      <c t="n" s="6" r="C31">
        <v>424640</v>
      </c>
    </row>
    <row spans="1:3" r="32">
      <c t="s" s="3" r="A32">
        <v>54</v>
      </c>
    </row>
    <row spans="1:3" r="33">
      <c t="s" s="4" r="A33">
        <v>55</v>
      </c>
      <c t="n" s="6" r="B33">
        <v>3</v>
      </c>
      <c t="n" s="6" r="C33">
        <v>3</v>
      </c>
    </row>
    <row spans="1:3" r="34">
      <c t="s" s="4" r="A34">
        <v>56</v>
      </c>
      <c t="n" s="6" r="B34">
        <v>409979</v>
      </c>
      <c t="n" s="6" r="C34">
        <v>403168</v>
      </c>
    </row>
    <row spans="1:3" r="35">
      <c t="s" s="4" r="A35">
        <v>57</v>
      </c>
      <c t="n" s="6" r="B35">
        <v>11290</v>
      </c>
      <c t="n" s="6" r="C35">
        <v>10711</v>
      </c>
    </row>
    <row spans="1:3" r="36">
      <c t="s" s="4" r="A36">
        <v>58</v>
      </c>
      <c t="n" s="6" r="B36">
        <v>-106431</v>
      </c>
      <c t="n" s="6" r="C36">
        <v>-101512</v>
      </c>
    </row>
    <row spans="1:3" r="37">
      <c t="s" s="4" r="A37">
        <v>59</v>
      </c>
      <c t="n" s="6" r="B37">
        <v>328804</v>
      </c>
      <c t="n" s="6" r="C37">
        <v>283611</v>
      </c>
    </row>
    <row spans="1:3" r="38">
      <c t="s" s="4" r="A38">
        <v>60</v>
      </c>
      <c t="n" s="6" r="B38">
        <v>-31414</v>
      </c>
      <c t="n" s="6" r="C38">
        <v>-29397</v>
      </c>
    </row>
    <row spans="1:3" r="39">
      <c t="s" s="4" r="A39">
        <v>61</v>
      </c>
      <c t="n" s="6" r="B39">
        <v>612231</v>
      </c>
      <c t="n" s="6" r="C39">
        <v>566584</v>
      </c>
    </row>
    <row spans="1:3" r="40">
      <c t="s" s="4" r="A40">
        <v>62</v>
      </c>
      <c t="n" s="7" r="B40">
        <v>1049823</v>
      </c>
      <c t="n" s="7" r="C40">
        <v>991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90</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33</v>
      </c>
      <c t="s" s="4" r="B14">
        <v>243</v>
      </c>
    </row>
    <row spans="1:2" r="15">
      <c t="s" s="4" r="A15">
        <v>244</v>
      </c>
      <c t="s" s="4" r="B15">
        <v>245</v>
      </c>
    </row>
    <row spans="1:2" r="16">
      <c t="s" s="4" r="A16">
        <v>246</v>
      </c>
      <c t="s" s="4" r="B16">
        <v>247</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row spans="1:2" r="22">
      <c t="s" s="4" r="A22">
        <v>258</v>
      </c>
      <c t="s" s="4" r="B22">
        <v>259</v>
      </c>
    </row>
    <row spans="1:2" r="23">
      <c t="s" s="4" r="A23">
        <v>260</v>
      </c>
      <c t="s" s="4" r="B23">
        <v>261</v>
      </c>
    </row>
    <row spans="1:2" r="24">
      <c t="s" s="4" r="A24">
        <v>262</v>
      </c>
      <c t="s" s="4" r="B2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4</v>
      </c>
      <c t="s" s="2" r="B1">
        <v>1</v>
      </c>
    </row>
    <row spans="1:2" r="2">
      <c t="s" s="2" r="B2">
        <v>2</v>
      </c>
    </row>
    <row spans="1:2" r="3">
      <c t="s" s="3" r="A3">
        <v>187</v>
      </c>
    </row>
    <row spans="1:2" r="4">
      <c t="s" s="4" r="A4">
        <v>265</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90</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86</v>
      </c>
      <c t="s" s="2" r="B1">
        <v>1</v>
      </c>
    </row>
    <row spans="1:2" r="2">
      <c t="s" s="2" r="B2">
        <v>2</v>
      </c>
    </row>
    <row spans="1:2" r="3">
      <c t="s" s="3" r="A3">
        <v>193</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196</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94</v>
      </c>
      <c t="s" s="2" r="B1">
        <v>1</v>
      </c>
    </row>
    <row spans="1:2" r="2">
      <c t="s" s="2" r="B2">
        <v>2</v>
      </c>
    </row>
    <row spans="1:2" r="3">
      <c t="s" s="3" r="A3">
        <v>199</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301</v>
      </c>
      <c t="s" s="2" r="B1">
        <v>1</v>
      </c>
    </row>
    <row spans="1:2" r="2">
      <c t="s" s="2" r="B2">
        <v>2</v>
      </c>
    </row>
    <row spans="1:2" r="3">
      <c t="s" s="3" r="A3">
        <v>202</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6</v>
      </c>
      <c t="s" s="2" r="B1">
        <v>1</v>
      </c>
    </row>
    <row spans="1:2" r="2">
      <c t="s" s="2" r="B2">
        <v>2</v>
      </c>
    </row>
    <row spans="1:2" r="3">
      <c t="s" s="3" r="A3">
        <v>205</v>
      </c>
    </row>
    <row spans="1:2" r="4">
      <c t="s" s="4" r="A4">
        <v>317</v>
      </c>
      <c t="s" s="4" r="B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19</v>
      </c>
      <c t="s" s="2" r="B1">
        <v>1</v>
      </c>
    </row>
    <row spans="1:2" r="2">
      <c t="s" s="2" r="B2">
        <v>2</v>
      </c>
    </row>
    <row spans="1:2" r="3">
      <c t="s" s="3" r="A3">
        <v>208</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4" r="A3">
        <v>327</v>
      </c>
    </row>
    <row spans="1:2" r="4">
      <c t="s" s="3" r="A4">
        <v>328</v>
      </c>
    </row>
    <row spans="1:2" r="5">
      <c t="s" s="4" r="A5">
        <v>329</v>
      </c>
      <c t="s" s="4" r="B5">
        <v>330</v>
      </c>
    </row>
    <row spans="1:2" r="6">
      <c t="s" s="4" r="A6">
        <v>331</v>
      </c>
      <c t="s" s="4" r="B6">
        <v>332</v>
      </c>
    </row>
    <row spans="1:2" r="7">
      <c t="s" s="4" r="A7">
        <v>333</v>
      </c>
    </row>
    <row spans="1:2" r="8">
      <c t="s" s="3" r="A8">
        <v>328</v>
      </c>
    </row>
    <row spans="1:2" r="9">
      <c t="s" s="4" r="A9">
        <v>334</v>
      </c>
      <c t="s" s="4" r="B9">
        <v>335</v>
      </c>
    </row>
    <row spans="1:2" r="10">
      <c t="s" s="4" r="A10">
        <v>336</v>
      </c>
    </row>
    <row spans="1:2" r="11">
      <c t="s" s="3" r="A11">
        <v>328</v>
      </c>
    </row>
    <row spans="1:2" r="12">
      <c t="s" s="4" r="A12">
        <v>337</v>
      </c>
      <c t="s" s="4" r="B12">
        <v>338</v>
      </c>
    </row>
    <row spans="1:2" r="13">
      <c t="s" s="4" r="A13">
        <v>339</v>
      </c>
    </row>
    <row spans="1:2" r="14">
      <c t="s" s="3" r="A14">
        <v>328</v>
      </c>
    </row>
    <row spans="1:2" r="15">
      <c t="s" s="4" r="A15">
        <v>340</v>
      </c>
      <c t="s" s="4" r="B15">
        <v>341</v>
      </c>
    </row>
    <row spans="1:2" r="16">
      <c t="s" s="4" r="A16">
        <v>342</v>
      </c>
    </row>
    <row spans="1:2" r="17">
      <c t="s" s="3" r="A17">
        <v>328</v>
      </c>
    </row>
    <row spans="1:2" r="18">
      <c t="s" s="4" r="A18">
        <v>343</v>
      </c>
      <c t="s" s="4" r="B18">
        <v>344</v>
      </c>
    </row>
    <row spans="1:2" r="19">
      <c t="s" s="4" r="A19">
        <v>345</v>
      </c>
    </row>
    <row spans="1:2" r="20">
      <c t="s" s="3" r="A20">
        <v>328</v>
      </c>
    </row>
    <row spans="1:2" r="21">
      <c t="s" s="4" r="A21">
        <v>343</v>
      </c>
      <c t="s" s="4" r="B21">
        <v>346</v>
      </c>
    </row>
    <row spans="1:2" r="22">
      <c t="s" s="4" r="A22">
        <v>347</v>
      </c>
    </row>
    <row spans="1:2" r="23">
      <c t="s" s="3" r="A23">
        <v>328</v>
      </c>
    </row>
    <row spans="1:2" r="24">
      <c t="s" s="4" r="A24">
        <v>340</v>
      </c>
      <c t="s" s="4" r="B2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3"/>
    <col customWidth="1" max="3" min="3" width="14"/>
  </cols>
  <sheetData>
    <row spans="1:3" r="1">
      <c t="s" s="1" r="A1">
        <v>63</v>
      </c>
      <c t="s" s="2" r="B1">
        <v>2</v>
      </c>
      <c t="s" s="2" r="C1">
        <v>23</v>
      </c>
    </row>
    <row spans="1:3" r="2">
      <c t="s" s="3" r="A2">
        <v>64</v>
      </c>
    </row>
    <row spans="1:3" r="3">
      <c t="s" s="4" r="A3">
        <v>65</v>
      </c>
      <c t="n" s="7" r="B3">
        <v>0</v>
      </c>
      <c t="n" s="7" r="C3">
        <v>0</v>
      </c>
    </row>
    <row spans="1:3" r="4">
      <c t="s" s="4" r="A4">
        <v>66</v>
      </c>
      <c t="n" s="6" r="B4">
        <v>3889</v>
      </c>
      <c t="n" s="6" r="C4">
        <v>4129</v>
      </c>
    </row>
    <row spans="1:3" r="5">
      <c t="s" s="4" r="A5">
        <v>67</v>
      </c>
      <c t="n" s="6" r="B5">
        <v>192</v>
      </c>
      <c t="n" s="6" r="C5">
        <v>66</v>
      </c>
    </row>
    <row spans="1:3" r="6">
      <c t="s" s="4" r="A6">
        <v>68</v>
      </c>
      <c t="n" s="6" r="B6">
        <v>1684</v>
      </c>
      <c t="n" s="6" r="C6">
        <v>1699</v>
      </c>
    </row>
    <row spans="1:3" r="7">
      <c t="s" s="4" r="A7">
        <v>69</v>
      </c>
      <c t="n" s="7" r="B7">
        <v>3791</v>
      </c>
      <c t="n" s="7" r="C7">
        <v>2757</v>
      </c>
    </row>
    <row spans="1:3" r="8">
      <c t="s" s="4" r="A8">
        <v>70</v>
      </c>
      <c t="n" s="8" r="B8">
        <v>0.0001</v>
      </c>
      <c t="n" s="8" r="C8">
        <v>0.0001</v>
      </c>
    </row>
    <row spans="1:3" r="9">
      <c t="s" s="4" r="A9">
        <v>71</v>
      </c>
      <c t="n" s="6" r="B9">
        <v>45000000</v>
      </c>
      <c t="n" s="6" r="C9">
        <v>45000000</v>
      </c>
    </row>
    <row spans="1:3" r="10">
      <c t="s" s="4" r="A10">
        <v>72</v>
      </c>
      <c t="n" s="6" r="B10">
        <v>31214715</v>
      </c>
      <c t="n" s="6" r="C10">
        <v>30977764</v>
      </c>
    </row>
    <row spans="1:3" r="11">
      <c t="s" s="4" r="A11">
        <v>73</v>
      </c>
      <c t="n" s="6" r="B11">
        <v>30394175</v>
      </c>
      <c t="n" s="6" r="C11">
        <v>30184584</v>
      </c>
    </row>
    <row spans="1:3" r="12">
      <c t="s" s="4" r="A12">
        <v>74</v>
      </c>
      <c t="n" s="6" r="B12">
        <v>820540</v>
      </c>
      <c t="n" s="6" r="C12">
        <v>793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49</v>
      </c>
      <c t="s" s="2" r="B1">
        <v>1</v>
      </c>
    </row>
    <row spans="1:2" r="2">
      <c t="s" s="2" r="B2">
        <v>2</v>
      </c>
    </row>
    <row spans="1:2" r="3">
      <c t="s" s="3" r="A3">
        <v>214</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54</v>
      </c>
      <c t="s" s="2" r="B1">
        <v>1</v>
      </c>
    </row>
    <row spans="1:2" r="2">
      <c t="s" s="2" r="B2">
        <v>2</v>
      </c>
    </row>
    <row spans="1:2" r="3">
      <c t="s" s="3" r="A3">
        <v>217</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1"/>
  </cols>
  <sheetData>
    <row spans="1:4" r="1">
      <c t="s" s="1" r="A1">
        <v>359</v>
      </c>
      <c t="s" s="2" r="B1">
        <v>360</v>
      </c>
      <c t="s" s="2" r="C1">
        <v>361</v>
      </c>
      <c t="s" s="2" r="D1">
        <v>362</v>
      </c>
    </row>
    <row spans="1:4" r="2">
      <c t="s" s="3" r="A2">
        <v>363</v>
      </c>
    </row>
    <row spans="1:4" r="3">
      <c t="s" s="4" r="A3">
        <v>364</v>
      </c>
      <c t="n" s="6" r="C3">
        <v>38</v>
      </c>
    </row>
    <row spans="1:4" r="4">
      <c t="s" s="4" r="A4">
        <v>365</v>
      </c>
      <c t="n" s="6" r="C4">
        <v>13</v>
      </c>
    </row>
    <row spans="1:4" r="5">
      <c t="s" s="4" r="A5">
        <v>366</v>
      </c>
      <c t="n" s="6" r="B5">
        <v>2</v>
      </c>
    </row>
    <row spans="1:4" r="6">
      <c t="s" s="4" r="A6">
        <v>367</v>
      </c>
      <c t="n" s="7" r="C6">
        <v>15009</v>
      </c>
      <c t="n" s="7" r="D6">
        <v>14845</v>
      </c>
    </row>
    <row spans="1:4" r="7">
      <c t="s" s="4" r="A7">
        <v>368</v>
      </c>
      <c t="n" s="7" r="C7">
        <v>1879</v>
      </c>
      <c t="n" s="6" r="D7">
        <v>1755</v>
      </c>
    </row>
    <row spans="1:4" r="8">
      <c t="s" s="4" r="A8">
        <v>369</v>
      </c>
    </row>
    <row spans="1:4" r="9">
      <c t="s" s="3" r="A9">
        <v>363</v>
      </c>
    </row>
    <row spans="1:4" r="10">
      <c t="s" s="4" r="A10">
        <v>370</v>
      </c>
      <c t="s" s="4" r="C10">
        <v>371</v>
      </c>
    </row>
    <row spans="1:4" r="11">
      <c t="s" s="4" r="A11">
        <v>372</v>
      </c>
    </row>
    <row spans="1:4" r="12">
      <c t="s" s="3" r="A12">
        <v>363</v>
      </c>
    </row>
    <row spans="1:4" r="13">
      <c t="s" s="4" r="A13">
        <v>364</v>
      </c>
      <c t="n" s="6" r="C13">
        <v>6</v>
      </c>
    </row>
    <row spans="1:4" r="14">
      <c t="s" s="4" r="A14">
        <v>373</v>
      </c>
    </row>
    <row spans="1:4" r="15">
      <c t="s" s="3" r="A15">
        <v>363</v>
      </c>
    </row>
    <row spans="1:4" r="16">
      <c t="s" s="4" r="A16">
        <v>364</v>
      </c>
      <c t="n" s="6" r="C16">
        <v>6</v>
      </c>
    </row>
    <row spans="1:4" r="17">
      <c t="s" s="4" r="A17">
        <v>374</v>
      </c>
    </row>
    <row spans="1:4" r="18">
      <c t="s" s="3" r="A18">
        <v>363</v>
      </c>
    </row>
    <row spans="1:4" r="19">
      <c t="s" s="4" r="A19">
        <v>364</v>
      </c>
      <c t="n" s="6" r="C19">
        <v>5</v>
      </c>
    </row>
    <row spans="1:4" r="20">
      <c t="s" s="4" r="A20">
        <v>375</v>
      </c>
    </row>
    <row spans="1:4" r="21">
      <c t="s" s="3" r="A21">
        <v>363</v>
      </c>
    </row>
    <row spans="1:4" r="22">
      <c t="s" s="4" r="A22">
        <v>364</v>
      </c>
      <c t="n" s="6" r="C22">
        <v>4</v>
      </c>
    </row>
    <row spans="1:4" r="23">
      <c t="s" s="4" r="A23">
        <v>376</v>
      </c>
    </row>
    <row spans="1:4" r="24">
      <c t="s" s="3" r="A24">
        <v>363</v>
      </c>
    </row>
    <row spans="1:4" r="25">
      <c t="s" s="4" r="A25">
        <v>364</v>
      </c>
      <c t="n" s="6" r="C25">
        <v>3</v>
      </c>
    </row>
    <row spans="1:4" r="26">
      <c t="s" s="4" r="A26">
        <v>377</v>
      </c>
    </row>
    <row spans="1:4" r="27">
      <c t="s" s="3" r="A27">
        <v>363</v>
      </c>
    </row>
    <row spans="1:4" r="28">
      <c t="s" s="4" r="A28">
        <v>364</v>
      </c>
      <c t="n" s="6" r="C28">
        <v>3</v>
      </c>
    </row>
    <row spans="1:4" r="29">
      <c t="s" s="4" r="A29">
        <v>378</v>
      </c>
      <c t="n" s="6" r="B29">
        <v>59353</v>
      </c>
    </row>
    <row spans="1:4" r="30">
      <c t="s" s="4" r="A30">
        <v>379</v>
      </c>
    </row>
    <row spans="1:4" r="31">
      <c t="s" s="3" r="A31">
        <v>363</v>
      </c>
    </row>
    <row spans="1:4" r="32">
      <c t="s" s="4" r="A32">
        <v>364</v>
      </c>
      <c t="n" s="6" r="C32">
        <v>3</v>
      </c>
    </row>
    <row spans="1:4" r="33">
      <c t="s" s="4" r="A33">
        <v>380</v>
      </c>
    </row>
    <row spans="1:4" r="34">
      <c t="s" s="3" r="A34">
        <v>363</v>
      </c>
    </row>
    <row spans="1:4" r="35">
      <c t="s" s="4" r="A35">
        <v>364</v>
      </c>
      <c t="n" s="6" r="C35">
        <v>2</v>
      </c>
    </row>
    <row spans="1:4" r="36">
      <c t="s" s="4" r="A36">
        <v>381</v>
      </c>
    </row>
    <row spans="1:4" r="37">
      <c t="s" s="3" r="A37">
        <v>363</v>
      </c>
    </row>
    <row spans="1:4" r="38">
      <c t="s" s="4" r="A38">
        <v>364</v>
      </c>
      <c t="n" s="6" r="C38">
        <v>2</v>
      </c>
    </row>
    <row spans="1:4" r="39">
      <c t="s" s="4" r="A39">
        <v>382</v>
      </c>
    </row>
    <row spans="1:4" r="40">
      <c t="s" s="3" r="A40">
        <v>363</v>
      </c>
    </row>
    <row spans="1:4" r="41">
      <c t="s" s="4" r="A41">
        <v>364</v>
      </c>
      <c t="n" s="6" r="C41">
        <v>1</v>
      </c>
    </row>
    <row spans="1:4" r="42">
      <c t="s" s="4" r="A42">
        <v>383</v>
      </c>
    </row>
    <row spans="1:4" r="43">
      <c t="s" s="3" r="A43">
        <v>363</v>
      </c>
    </row>
    <row spans="1:4" r="44">
      <c t="s" s="4" r="A44">
        <v>364</v>
      </c>
      <c t="n" s="6" r="C44">
        <v>1</v>
      </c>
    </row>
    <row spans="1:4" r="45">
      <c t="s" s="4" r="A45">
        <v>384</v>
      </c>
    </row>
    <row spans="1:4" r="46">
      <c t="s" s="3" r="A46">
        <v>363</v>
      </c>
    </row>
    <row spans="1:4" r="47">
      <c t="s" s="4" r="A47">
        <v>364</v>
      </c>
      <c t="n" s="6" r="C47">
        <v>1</v>
      </c>
    </row>
    <row spans="1:4" r="48">
      <c t="s" s="4" r="A48">
        <v>385</v>
      </c>
    </row>
    <row spans="1:4" r="49">
      <c t="s" s="3" r="A49">
        <v>363</v>
      </c>
    </row>
    <row spans="1:4" r="50">
      <c t="s" s="4" r="A50">
        <v>364</v>
      </c>
      <c t="n" s="6" r="C50">
        <v>1</v>
      </c>
    </row>
    <row spans="1:4" r="51">
      <c t="s" s="4" r="A51">
        <v>386</v>
      </c>
    </row>
    <row spans="1:4" r="52">
      <c t="s" s="3" r="A52">
        <v>363</v>
      </c>
    </row>
    <row spans="1:4" r="53">
      <c t="s" s="4" r="A53">
        <v>367</v>
      </c>
      <c t="n" s="6" r="D53">
        <v>7381</v>
      </c>
    </row>
    <row spans="1:4" r="54">
      <c t="s" s="4" r="A54">
        <v>368</v>
      </c>
      <c t="n" s="7" r="D54">
        <v>-438</v>
      </c>
    </row>
    <row spans="1:4" r="55">
      <c t="s" s="4" r="A55">
        <v>387</v>
      </c>
    </row>
    <row spans="1:4" r="56">
      <c t="s" s="3" r="A56">
        <v>363</v>
      </c>
    </row>
    <row spans="1:4" r="57">
      <c t="s" s="4" r="A57">
        <v>365</v>
      </c>
      <c t="n" s="6" r="C57">
        <v>12</v>
      </c>
    </row>
    <row spans="1:4" r="58">
      <c t="s" s="4" r="A58">
        <v>388</v>
      </c>
    </row>
    <row spans="1:4" r="59">
      <c t="s" s="3" r="A59">
        <v>363</v>
      </c>
    </row>
    <row spans="1:4" r="60">
      <c t="s" s="4" r="A60">
        <v>365</v>
      </c>
      <c t="n" s="6" r="C60">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89</v>
      </c>
      <c t="s" s="2" r="B1">
        <v>2</v>
      </c>
      <c t="s" s="2" r="C1">
        <v>23</v>
      </c>
    </row>
    <row spans="1:3" r="2">
      <c t="s" s="3" r="A2">
        <v>390</v>
      </c>
    </row>
    <row spans="1:3" r="3">
      <c t="s" s="4" r="A3">
        <v>391</v>
      </c>
      <c t="n" s="7" r="B3">
        <v>15009</v>
      </c>
      <c t="n" s="7" r="C3">
        <v>14845</v>
      </c>
    </row>
    <row spans="1:3" r="4">
      <c t="s" s="4" r="A4">
        <v>392</v>
      </c>
      <c t="n" s="7" r="B4">
        <v>1879</v>
      </c>
      <c t="n" s="6" r="C4">
        <v>1755</v>
      </c>
    </row>
    <row spans="1:3" r="5">
      <c t="s" s="4" r="A5">
        <v>393</v>
      </c>
    </row>
    <row spans="1:3" r="6">
      <c t="s" s="3" r="A6">
        <v>390</v>
      </c>
    </row>
    <row spans="1:3" r="7">
      <c t="s" s="4" r="A7">
        <v>394</v>
      </c>
      <c t="n" s="6" r="C7">
        <v>7849</v>
      </c>
    </row>
    <row spans="1:3" r="8">
      <c t="s" s="4" r="A8">
        <v>391</v>
      </c>
      <c t="n" s="6" r="C8">
        <v>7464</v>
      </c>
    </row>
    <row spans="1:3" r="9">
      <c t="s" s="4" r="A9">
        <v>395</v>
      </c>
      <c t="n" s="6" r="C9">
        <v>30</v>
      </c>
    </row>
    <row spans="1:3" r="10">
      <c t="s" s="4" r="A10">
        <v>392</v>
      </c>
      <c t="n" s="6" r="C10">
        <v>2193</v>
      </c>
    </row>
    <row spans="1:3" r="11">
      <c t="s" s="4" r="A11">
        <v>386</v>
      </c>
    </row>
    <row spans="1:3" r="12">
      <c t="s" s="3" r="A12">
        <v>390</v>
      </c>
    </row>
    <row spans="1:3" r="13">
      <c t="s" s="4" r="A13">
        <v>394</v>
      </c>
      <c t="n" s="6" r="C13">
        <v>-7849</v>
      </c>
    </row>
    <row spans="1:3" r="14">
      <c t="s" s="4" r="A14">
        <v>391</v>
      </c>
      <c t="n" s="6" r="C14">
        <v>7381</v>
      </c>
    </row>
    <row spans="1:3" r="15">
      <c t="s" s="4" r="A15">
        <v>395</v>
      </c>
      <c t="n" s="6" r="C15">
        <v>-30</v>
      </c>
    </row>
    <row spans="1:3" r="16">
      <c t="s" s="4" r="A16">
        <v>392</v>
      </c>
      <c t="n" s="7" r="C16">
        <v>-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96</v>
      </c>
      <c t="s" s="2" r="B1">
        <v>2</v>
      </c>
      <c t="s" s="2" r="C1">
        <v>23</v>
      </c>
    </row>
    <row spans="1:3" r="2">
      <c t="s" s="3" r="A2">
        <v>397</v>
      </c>
    </row>
    <row spans="1:3" r="3">
      <c t="s" s="4" r="A3">
        <v>398</v>
      </c>
      <c t="n" s="7" r="B3">
        <v>31437</v>
      </c>
      <c t="n" s="7" r="C3">
        <v>26912</v>
      </c>
    </row>
    <row spans="1:3" r="4">
      <c t="s" s="4" r="A4">
        <v>399</v>
      </c>
      <c t="n" s="6" r="B4">
        <v>13636</v>
      </c>
      <c t="n" s="6" r="C4">
        <v>11713</v>
      </c>
    </row>
    <row spans="1:3" r="5">
      <c t="s" s="4" r="A5">
        <v>400</v>
      </c>
    </row>
    <row spans="1:3" r="6">
      <c t="s" s="3" r="A6">
        <v>397</v>
      </c>
    </row>
    <row spans="1:3" r="7">
      <c t="s" s="4" r="A7">
        <v>398</v>
      </c>
      <c t="n" s="6" r="B7">
        <v>6900</v>
      </c>
      <c t="n" s="7" r="C7">
        <v>6500</v>
      </c>
    </row>
    <row spans="1:3" r="8">
      <c t="s" s="4" r="A8">
        <v>401</v>
      </c>
      <c t="n" s="6" r="B8">
        <v>1700</v>
      </c>
    </row>
    <row spans="1:3" r="9">
      <c t="s" s="4" r="A9">
        <v>399</v>
      </c>
      <c t="n" s="7" r="B9">
        <v>2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402</v>
      </c>
      <c t="s" s="2" r="B1">
        <v>1</v>
      </c>
    </row>
    <row spans="1:2" r="2">
      <c t="s" s="2" r="B2">
        <v>403</v>
      </c>
    </row>
    <row spans="1:2" r="3">
      <c t="s" s="3" r="A3">
        <v>190</v>
      </c>
    </row>
    <row spans="1:2" r="4">
      <c t="s" s="4" r="A4">
        <v>404</v>
      </c>
      <c t="s" s="4" r="B4">
        <v>405</v>
      </c>
    </row>
    <row spans="1:2" r="5">
      <c t="s" s="4" r="A5">
        <v>406</v>
      </c>
      <c t="n" s="7" r="B5">
        <v>500</v>
      </c>
    </row>
    <row spans="1:2" r="6">
      <c t="s" s="4" r="A6">
        <v>407</v>
      </c>
      <c t="s" s="4" r="B6">
        <v>371</v>
      </c>
    </row>
    <row spans="1:2" r="7">
      <c t="s" s="4" r="A7">
        <v>408</v>
      </c>
      <c t="s" s="4" r="B7">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9</v>
      </c>
      <c t="s" s="2" r="B1">
        <v>76</v>
      </c>
      <c t="s" s="2" r="C1">
        <v>410</v>
      </c>
    </row>
    <row spans="1:3" r="2">
      <c t="s" s="2" r="B2">
        <v>411</v>
      </c>
      <c t="s" s="2" r="C2">
        <v>23</v>
      </c>
    </row>
    <row spans="1:3" r="3">
      <c t="s" s="3" r="A3">
        <v>412</v>
      </c>
    </row>
    <row spans="1:3" r="4">
      <c t="s" s="4" r="A4">
        <v>413</v>
      </c>
      <c t="n" s="7" r="B4">
        <v>3100000</v>
      </c>
      <c t="n" s="7" r="C4">
        <v>300000</v>
      </c>
    </row>
    <row spans="1:3" r="5">
      <c t="s" s="4" r="A5">
        <v>414</v>
      </c>
      <c t="n" s="6" r="C5">
        <v>2600000</v>
      </c>
    </row>
    <row spans="1:3" r="6">
      <c t="s" s="4" r="A6">
        <v>415</v>
      </c>
      <c t="n" s="6" r="B6">
        <v>165000</v>
      </c>
    </row>
    <row spans="1:3" r="7">
      <c t="s" s="4" r="A7">
        <v>416</v>
      </c>
      <c t="n" s="6" r="C7">
        <v>34000</v>
      </c>
    </row>
    <row spans="1:3" r="8">
      <c t="s" s="4" r="A8">
        <v>417</v>
      </c>
    </row>
    <row spans="1:3" r="9">
      <c t="s" s="3" r="A9">
        <v>412</v>
      </c>
    </row>
    <row spans="1:3" r="10">
      <c t="s" s="4" r="A10">
        <v>418</v>
      </c>
      <c t="n" s="6" r="C10">
        <v>28000</v>
      </c>
    </row>
    <row spans="1:3" r="11">
      <c t="s" s="4" r="A11">
        <v>419</v>
      </c>
      <c t="n" s="6" r="C11">
        <v>165000</v>
      </c>
    </row>
    <row spans="1:3" r="12">
      <c t="s" s="4" r="A12">
        <v>420</v>
      </c>
    </row>
    <row spans="1:3" r="13">
      <c t="s" s="3" r="A13">
        <v>412</v>
      </c>
    </row>
    <row spans="1:3" r="14">
      <c t="s" s="4" r="A14">
        <v>421</v>
      </c>
      <c t="n" s="6" r="C14">
        <v>332000</v>
      </c>
    </row>
    <row spans="1:3" r="15">
      <c t="s" s="4" r="A15">
        <v>413</v>
      </c>
      <c t="n" s="6" r="B15">
        <v>202000</v>
      </c>
    </row>
    <row spans="1:3" r="16">
      <c t="s" s="4" r="A16">
        <v>422</v>
      </c>
    </row>
    <row spans="1:3" r="17">
      <c t="s" s="3" r="A17">
        <v>412</v>
      </c>
    </row>
    <row spans="1:3" r="18">
      <c t="s" s="4" r="A18">
        <v>414</v>
      </c>
      <c t="n" s="6" r="C18">
        <v>2800000</v>
      </c>
    </row>
    <row spans="1:3" r="19">
      <c t="s" s="4" r="A19">
        <v>423</v>
      </c>
    </row>
    <row spans="1:3" r="20">
      <c t="s" s="3" r="A20">
        <v>412</v>
      </c>
    </row>
    <row spans="1:3" r="21">
      <c t="s" s="4" r="A21">
        <v>418</v>
      </c>
      <c t="n" s="7" r="B21">
        <v>85000</v>
      </c>
      <c t="n" s="7" r="C21">
        <v>7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6</v>
      </c>
      <c t="s" s="2" r="D1">
        <v>1</v>
      </c>
    </row>
    <row spans="1:5" r="2">
      <c t="s" s="2" r="B2">
        <v>2</v>
      </c>
      <c t="s" s="2" r="C2">
        <v>425</v>
      </c>
      <c t="s" s="2" r="D2">
        <v>2</v>
      </c>
      <c t="s" s="2" r="E2">
        <v>23</v>
      </c>
    </row>
    <row spans="1:5" r="3">
      <c t="s" s="4" r="A3">
        <v>426</v>
      </c>
      <c t="n" s="7" r="C3">
        <v>2500000</v>
      </c>
    </row>
    <row spans="1:5" r="4">
      <c t="s" s="4" r="A4">
        <v>427</v>
      </c>
      <c t="n" s="7" r="C4">
        <v>5200000</v>
      </c>
    </row>
    <row spans="1:5" r="5">
      <c t="s" s="4" r="A5">
        <v>428</v>
      </c>
      <c t="n" s="7" r="B5">
        <v>0</v>
      </c>
      <c t="n" s="7" r="D5">
        <v>0</v>
      </c>
    </row>
    <row spans="1:5" r="6">
      <c t="s" s="4" r="A6">
        <v>399</v>
      </c>
      <c t="n" s="7" r="B6">
        <v>13636000</v>
      </c>
      <c t="n" s="7" r="D6">
        <v>13636000</v>
      </c>
      <c t="n" s="7" r="E6">
        <v>11713000</v>
      </c>
    </row>
    <row spans="1:5" r="7">
      <c t="s" s="4" r="A7">
        <v>429</v>
      </c>
      <c t="s" s="4" r="B7">
        <v>430</v>
      </c>
      <c t="s" s="4" r="D7">
        <v>431</v>
      </c>
    </row>
    <row spans="1:5" r="8">
      <c t="s" s="4" r="A8">
        <v>432</v>
      </c>
      <c t="s" s="4" r="B8">
        <v>433</v>
      </c>
      <c t="s" s="4" r="D8">
        <v>434</v>
      </c>
    </row>
    <row spans="1:5" r="9">
      <c t="s" s="4" r="A9">
        <v>400</v>
      </c>
    </row>
    <row spans="1:5" r="10">
      <c t="s" s="4" r="A10">
        <v>399</v>
      </c>
      <c t="n" s="7" r="B10">
        <v>2200000</v>
      </c>
      <c t="n" s="7" r="D10">
        <v>2200000</v>
      </c>
    </row>
    <row spans="1:5" r="11">
      <c t="s" s="4" r="A11">
        <v>401</v>
      </c>
      <c t="n" s="7" r="B11">
        <v>1700000</v>
      </c>
      <c t="n" s="7" r="D11">
        <v>1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35</v>
      </c>
      <c t="s" s="2" r="B1">
        <v>2</v>
      </c>
      <c t="s" s="2" r="C1">
        <v>114</v>
      </c>
    </row>
    <row spans="1:3" r="2">
      <c t="s" s="4" r="A2">
        <v>436</v>
      </c>
      <c t="n" r="B2"/>
    </row>
    <row spans="1:3" r="3">
      <c t="s" s="3" r="A3">
        <v>437</v>
      </c>
      <c t="n" r="B3"/>
    </row>
    <row spans="1:3" r="4">
      <c t="s" s="4" r="A4">
        <v>438</v>
      </c>
      <c t="s" s="4" r="B4">
        <v>439</v>
      </c>
    </row>
    <row spans="1:3" r="5">
      <c t="s" s="4" r="A5">
        <v>440</v>
      </c>
      <c t="n" r="B5"/>
    </row>
    <row spans="1:3" r="6">
      <c t="s" s="3" r="A6">
        <v>437</v>
      </c>
      <c t="n" r="B6"/>
    </row>
    <row spans="1:3" r="7">
      <c t="s" s="4" r="A7">
        <v>438</v>
      </c>
      <c t="s" s="4" r="B7">
        <v>439</v>
      </c>
    </row>
    <row spans="1:3" r="8">
      <c t="n" r="A8"/>
    </row>
    <row spans="1:3" r="9">
      <c t="s" s="4" r="A9">
        <v>114</v>
      </c>
      <c t="s" s="4" r="B9">
        <v>441</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442</v>
      </c>
      <c t="s" s="2" r="C1">
        <v>2</v>
      </c>
      <c t="s" s="2" r="D1">
        <v>23</v>
      </c>
    </row>
    <row spans="1:4" r="2">
      <c t="s" s="3" r="A2">
        <v>443</v>
      </c>
    </row>
    <row spans="1:4" r="3">
      <c t="s" s="4" r="A3">
        <v>444</v>
      </c>
      <c t="n" s="7" r="C3">
        <v>518</v>
      </c>
      <c t="n" s="7" r="D3">
        <v>61</v>
      </c>
    </row>
    <row spans="1:4" r="4">
      <c t="s" s="4" r="A4">
        <v>445</v>
      </c>
      <c t="n" s="6" r="C4">
        <v>2618</v>
      </c>
      <c t="n" s="6" r="D4">
        <v>1464</v>
      </c>
    </row>
    <row spans="1:4" r="5">
      <c t="s" s="4" r="A5">
        <v>446</v>
      </c>
      <c t="n" s="6" r="C5">
        <v>3136</v>
      </c>
      <c t="n" s="6" r="D5">
        <v>1525</v>
      </c>
    </row>
    <row spans="1:4" r="6">
      <c t="s" s="4" r="A6">
        <v>447</v>
      </c>
    </row>
    <row spans="1:4" r="7">
      <c t="s" s="3" r="A7">
        <v>443</v>
      </c>
    </row>
    <row spans="1:4" r="8">
      <c t="s" s="4" r="A8">
        <v>448</v>
      </c>
      <c t="n" s="6" r="C8">
        <v>442</v>
      </c>
    </row>
    <row spans="1:4" r="9">
      <c t="s" s="4" r="A9">
        <v>444</v>
      </c>
      <c t="n" s="6" r="C9">
        <v>76</v>
      </c>
      <c t="n" s="6" r="D9">
        <v>61</v>
      </c>
    </row>
    <row spans="1:4" r="10">
      <c t="s" s="4" r="A10">
        <v>445</v>
      </c>
      <c t="s" s="4" r="B10">
        <v>114</v>
      </c>
      <c t="n" s="7" r="C10">
        <v>2618</v>
      </c>
      <c t="n" s="7" r="D10">
        <v>1464</v>
      </c>
    </row>
    <row spans="1:4" r="11">
      <c t="n" r="A11"/>
    </row>
    <row spans="1:4" r="12">
      <c t="s" s="4" r="A12">
        <v>114</v>
      </c>
      <c t="s" s="4" r="B12">
        <v>449</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5</v>
      </c>
      <c t="s" s="2" r="B1">
        <v>76</v>
      </c>
      <c t="s" s="2" r="D1">
        <v>1</v>
      </c>
    </row>
    <row spans="1:5" r="2">
      <c t="s" s="2" r="B2">
        <v>2</v>
      </c>
      <c t="s" s="2" r="C2">
        <v>77</v>
      </c>
      <c t="s" s="2" r="D2">
        <v>2</v>
      </c>
      <c t="s" s="2" r="E2">
        <v>77</v>
      </c>
    </row>
    <row spans="1:5" r="3">
      <c t="s" s="3" r="A3">
        <v>78</v>
      </c>
    </row>
    <row spans="1:5" r="4">
      <c t="s" s="4" r="A4">
        <v>79</v>
      </c>
      <c t="n" s="7" r="B4">
        <v>684547</v>
      </c>
      <c t="n" s="7" r="C4">
        <v>675314</v>
      </c>
      <c t="n" s="7" r="D4">
        <v>2134365</v>
      </c>
      <c t="n" s="7" r="E4">
        <v>2043849</v>
      </c>
    </row>
    <row spans="1:5" r="5">
      <c t="s" s="4" r="A5">
        <v>80</v>
      </c>
      <c t="n" s="6" r="B5">
        <v>7091</v>
      </c>
      <c t="n" s="6" r="C5">
        <v>9465</v>
      </c>
      <c t="n" s="6" r="D5">
        <v>21872</v>
      </c>
      <c t="n" s="6" r="E5">
        <v>24126</v>
      </c>
    </row>
    <row spans="1:5" r="6">
      <c t="s" s="4" r="A6">
        <v>81</v>
      </c>
      <c t="n" s="6" r="B6">
        <v>11475</v>
      </c>
      <c t="n" s="6" r="C6">
        <v>11189</v>
      </c>
      <c t="n" s="6" r="D6">
        <v>34226</v>
      </c>
      <c t="n" s="6" r="E6">
        <v>32202</v>
      </c>
    </row>
    <row spans="1:5" r="7">
      <c t="s" s="4" r="A7">
        <v>82</v>
      </c>
      <c t="n" s="6" r="B7">
        <v>1149</v>
      </c>
      <c t="n" s="6" r="C7">
        <v>1135</v>
      </c>
      <c t="n" s="6" r="D7">
        <v>3661</v>
      </c>
      <c t="n" s="6" r="E7">
        <v>3244</v>
      </c>
    </row>
    <row spans="1:5" r="8">
      <c t="s" s="4" r="A8">
        <v>83</v>
      </c>
      <c t="n" s="6" r="B8">
        <v>704262</v>
      </c>
      <c t="n" s="6" r="C8">
        <v>697103</v>
      </c>
      <c t="n" s="6" r="D8">
        <v>2194124</v>
      </c>
      <c t="n" s="6" r="E8">
        <v>2103421</v>
      </c>
    </row>
    <row spans="1:5" r="9">
      <c t="s" s="3" r="A9">
        <v>84</v>
      </c>
    </row>
    <row spans="1:5" r="10">
      <c t="s" s="4" r="A10">
        <v>85</v>
      </c>
      <c t="n" s="6" r="B10">
        <v>590500</v>
      </c>
      <c t="n" s="6" r="C10">
        <v>578868</v>
      </c>
      <c t="n" s="6" r="D10">
        <v>1832183</v>
      </c>
      <c t="n" s="6" r="E10">
        <v>1743772</v>
      </c>
    </row>
    <row spans="1:5" r="11">
      <c t="s" s="4" r="A11">
        <v>86</v>
      </c>
      <c t="n" s="6" r="B11">
        <v>6742</v>
      </c>
      <c t="n" s="6" r="C11">
        <v>8992</v>
      </c>
      <c t="n" s="6" r="D11">
        <v>20799</v>
      </c>
      <c t="n" s="6" r="E11">
        <v>22953</v>
      </c>
    </row>
    <row spans="1:5" r="12">
      <c t="s" s="3" r="A12">
        <v>87</v>
      </c>
    </row>
    <row spans="1:5" r="13">
      <c t="s" s="4" r="A13">
        <v>88</v>
      </c>
      <c t="n" s="6" r="B13">
        <v>62745</v>
      </c>
      <c t="n" s="6" r="C13">
        <v>60754</v>
      </c>
      <c t="n" s="6" r="D13">
        <v>188348</v>
      </c>
      <c t="n" s="6" r="E13">
        <v>179006</v>
      </c>
    </row>
    <row spans="1:5" r="14">
      <c t="s" s="4" r="A14">
        <v>89</v>
      </c>
      <c t="n" s="6" r="B14">
        <v>16439</v>
      </c>
      <c t="n" s="6" r="C14">
        <v>14214</v>
      </c>
      <c t="n" s="6" r="D14">
        <v>48086</v>
      </c>
      <c t="n" s="6" r="E14">
        <v>41681</v>
      </c>
    </row>
    <row spans="1:5" r="15">
      <c t="s" s="4" r="A15">
        <v>90</v>
      </c>
      <c t="n" s="6" r="B15">
        <v>13</v>
      </c>
      <c t="n" s="6" r="C15">
        <v>33</v>
      </c>
      <c t="n" s="6" r="D15">
        <v>389</v>
      </c>
      <c t="n" s="6" r="E15">
        <v>3411</v>
      </c>
    </row>
    <row spans="1:5" r="16">
      <c t="s" s="4" r="A16">
        <v>91</v>
      </c>
      <c t="n" s="6" r="B16">
        <v>334</v>
      </c>
      <c t="n" s="6" r="C16">
        <v>724</v>
      </c>
      <c t="n" s="6" r="D16">
        <v>399</v>
      </c>
      <c t="n" s="6" r="E16">
        <v>1087</v>
      </c>
    </row>
    <row spans="1:5" r="17">
      <c t="s" s="4" r="A17">
        <v>92</v>
      </c>
      <c t="n" s="6" r="B17">
        <v>676773</v>
      </c>
      <c t="n" s="6" r="C17">
        <v>663585</v>
      </c>
      <c t="n" s="6" r="D17">
        <v>2090204</v>
      </c>
      <c t="n" s="6" r="E17">
        <v>1991910</v>
      </c>
    </row>
    <row spans="1:5" r="18">
      <c t="s" s="4" r="A18">
        <v>93</v>
      </c>
      <c t="n" s="6" r="B18">
        <v>27489</v>
      </c>
      <c t="n" s="6" r="C18">
        <v>33518</v>
      </c>
      <c t="n" s="6" r="D18">
        <v>103920</v>
      </c>
      <c t="n" s="6" r="E18">
        <v>111511</v>
      </c>
    </row>
    <row spans="1:5" r="19">
      <c t="s" s="3" r="A19">
        <v>94</v>
      </c>
    </row>
    <row spans="1:5" r="20">
      <c t="s" s="4" r="A20">
        <v>95</v>
      </c>
      <c t="n" s="6" r="B20">
        <v>322</v>
      </c>
      <c t="n" s="6" r="C20">
        <v>283</v>
      </c>
      <c t="n" s="6" r="D20">
        <v>780</v>
      </c>
      <c t="n" s="6" r="E20">
        <v>813</v>
      </c>
    </row>
    <row spans="1:5" r="21">
      <c t="s" s="4" r="A21">
        <v>96</v>
      </c>
      <c t="n" s="6" r="B21">
        <v>-1571</v>
      </c>
      <c t="n" s="6" r="C21">
        <v>-1615</v>
      </c>
      <c t="n" s="6" r="D21">
        <v>-4480</v>
      </c>
      <c t="n" s="6" r="E21">
        <v>-4759</v>
      </c>
    </row>
    <row spans="1:5" r="22">
      <c t="s" s="4" r="A22">
        <v>97</v>
      </c>
      <c t="n" s="6" r="B22">
        <v>-222</v>
      </c>
      <c t="n" s="6" r="C22">
        <v>-311</v>
      </c>
      <c t="n" s="6" r="D22">
        <v>-1018</v>
      </c>
      <c t="n" s="6" r="E22">
        <v>-4602</v>
      </c>
    </row>
    <row spans="1:5" r="23">
      <c t="s" s="4" r="A23">
        <v>98</v>
      </c>
      <c t="n" s="6" r="B23">
        <v>-1471</v>
      </c>
      <c t="n" s="6" r="C23">
        <v>-1643</v>
      </c>
      <c t="n" s="6" r="D23">
        <v>-4718</v>
      </c>
      <c t="n" s="6" r="E23">
        <v>-8548</v>
      </c>
    </row>
    <row spans="1:5" r="24">
      <c t="s" s="4" r="A24">
        <v>99</v>
      </c>
      <c t="n" s="6" r="B24">
        <v>26018</v>
      </c>
      <c t="n" s="6" r="C24">
        <v>31875</v>
      </c>
      <c t="n" s="6" r="D24">
        <v>99202</v>
      </c>
      <c t="n" s="6" r="E24">
        <v>102963</v>
      </c>
    </row>
    <row spans="1:5" r="25">
      <c t="s" s="4" r="A25">
        <v>100</v>
      </c>
      <c t="n" s="6" r="B25">
        <v>-9168</v>
      </c>
      <c t="n" s="6" r="C25">
        <v>-10750</v>
      </c>
      <c t="n" s="6" r="D25">
        <v>-33113</v>
      </c>
      <c t="n" s="6" r="E25">
        <v>-36378</v>
      </c>
    </row>
    <row spans="1:5" r="26">
      <c t="s" s="4" r="A26">
        <v>101</v>
      </c>
      <c t="n" s="6" r="B26">
        <v>-13</v>
      </c>
      <c t="n" s="6" r="C26">
        <v>70</v>
      </c>
      <c t="n" s="6" r="D26">
        <v>362</v>
      </c>
      <c t="n" s="6" r="E26">
        <v>92</v>
      </c>
    </row>
    <row spans="1:5" r="27">
      <c t="s" s="4" r="A27">
        <v>102</v>
      </c>
      <c t="n" s="7" r="B27">
        <v>16837</v>
      </c>
      <c t="n" s="7" r="C27">
        <v>21195</v>
      </c>
      <c t="n" s="7" r="D27">
        <v>66451</v>
      </c>
      <c t="n" s="7" r="E27">
        <v>66677</v>
      </c>
    </row>
    <row spans="1:5" r="28">
      <c t="s" s="3" r="A28">
        <v>103</v>
      </c>
    </row>
    <row spans="1:5" r="29">
      <c t="s" s="4" r="A29">
        <v>104</v>
      </c>
      <c t="n" s="9" r="B29">
        <v>0.55</v>
      </c>
      <c t="n" s="9" r="C29">
        <v>0.7</v>
      </c>
      <c t="n" s="9" r="D29">
        <v>2.19</v>
      </c>
      <c t="n" s="9" r="E29">
        <v>2.2</v>
      </c>
    </row>
    <row spans="1:5" r="30">
      <c t="s" s="4" r="A30">
        <v>105</v>
      </c>
      <c t="n" s="9" r="B30">
        <v>0.55</v>
      </c>
      <c t="n" s="9" r="C30">
        <v>0.7</v>
      </c>
      <c t="n" s="9" r="D30">
        <v>2.19</v>
      </c>
      <c t="n" s="9" r="E30">
        <v>2.2</v>
      </c>
    </row>
    <row spans="1:5" r="31">
      <c t="s" s="3" r="A31">
        <v>106</v>
      </c>
    </row>
    <row spans="1:5" r="32">
      <c t="s" s="4" r="A32">
        <v>107</v>
      </c>
      <c t="n" s="6" r="B32">
        <v>29951</v>
      </c>
      <c t="n" s="6" r="C32">
        <v>29883</v>
      </c>
      <c t="n" s="6" r="D32">
        <v>29918</v>
      </c>
      <c t="n" s="6" r="E32">
        <v>29834</v>
      </c>
    </row>
    <row spans="1:5" r="33">
      <c t="s" s="4" r="A33">
        <v>108</v>
      </c>
      <c t="n" s="6" r="B33">
        <v>29955</v>
      </c>
      <c t="n" s="6" r="C33">
        <v>29888</v>
      </c>
      <c t="n" s="6" r="D33">
        <v>29923</v>
      </c>
      <c t="n" s="6" r="E33">
        <v>29841</v>
      </c>
    </row>
    <row spans="1:5" r="34">
      <c t="s" s="4" r="A34">
        <v>109</v>
      </c>
      <c t="n" s="9" r="D34">
        <v>0.7</v>
      </c>
      <c t="n" s="9" r="E34">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50</v>
      </c>
      <c t="s" s="2" r="B1">
        <v>2</v>
      </c>
      <c t="s" s="2" r="C1">
        <v>23</v>
      </c>
    </row>
    <row spans="1:3" r="2">
      <c t="s" s="3" r="A2">
        <v>190</v>
      </c>
    </row>
    <row spans="1:3" r="3">
      <c t="s" s="4" r="A3">
        <v>451</v>
      </c>
      <c t="n" s="7" r="B3">
        <v>954</v>
      </c>
      <c t="n" s="7" r="C3">
        <v>4673</v>
      </c>
    </row>
    <row spans="1:3" r="4">
      <c t="s" s="4" r="A4">
        <v>452</v>
      </c>
      <c t="n" s="6" r="B4">
        <v>30483</v>
      </c>
      <c t="n" s="6" r="C4">
        <v>22239</v>
      </c>
    </row>
    <row spans="1:3" r="5">
      <c t="s" s="4" r="A5">
        <v>453</v>
      </c>
      <c t="n" s="7" r="B5">
        <v>31437</v>
      </c>
      <c t="n" s="7" r="C5">
        <v>269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54</v>
      </c>
      <c t="s" s="2" r="B1">
        <v>2</v>
      </c>
      <c t="s" s="2" r="C1">
        <v>23</v>
      </c>
    </row>
    <row spans="1:3" r="2">
      <c t="s" s="3" r="A2">
        <v>190</v>
      </c>
    </row>
    <row spans="1:3" r="3">
      <c t="s" s="4" r="A3">
        <v>455</v>
      </c>
      <c t="n" s="7" r="B3">
        <v>3619</v>
      </c>
      <c t="n" s="7" r="C3">
        <v>2941</v>
      </c>
    </row>
    <row spans="1:3" r="4">
      <c t="s" s="4" r="A4">
        <v>456</v>
      </c>
      <c t="n" s="6" r="B4">
        <v>10017</v>
      </c>
      <c t="n" s="6" r="C4">
        <v>8772</v>
      </c>
    </row>
    <row spans="1:3" r="5">
      <c t="s" s="4" r="A5">
        <v>457</v>
      </c>
      <c t="n" s="7" r="B5">
        <v>13636</v>
      </c>
      <c t="n" s="7" r="C5">
        <v>117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458</v>
      </c>
      <c t="s" s="2" r="C1">
        <v>2</v>
      </c>
      <c t="s" s="2" r="D1">
        <v>23</v>
      </c>
    </row>
    <row spans="1:4" r="2">
      <c t="s" s="4" r="A2">
        <v>459</v>
      </c>
    </row>
    <row spans="1:4" r="3">
      <c t="s" s="3" r="A3">
        <v>460</v>
      </c>
    </row>
    <row spans="1:4" r="4">
      <c t="s" s="4" r="A4">
        <v>461</v>
      </c>
      <c t="n" s="7" r="C4">
        <v>87561</v>
      </c>
      <c t="n" s="7" r="D4">
        <v>90534</v>
      </c>
    </row>
    <row spans="1:4" r="5">
      <c t="s" s="4" r="A5">
        <v>462</v>
      </c>
    </row>
    <row spans="1:4" r="6">
      <c t="s" s="3" r="A6">
        <v>460</v>
      </c>
    </row>
    <row spans="1:4" r="7">
      <c t="s" s="4" r="A7">
        <v>461</v>
      </c>
      <c t="s" s="4" r="B7">
        <v>114</v>
      </c>
      <c t="n" s="7" r="C7">
        <v>85441</v>
      </c>
      <c t="n" s="7" r="D7">
        <v>88307</v>
      </c>
    </row>
    <row spans="1:4" r="8">
      <c t="n" r="A8"/>
    </row>
    <row spans="1:4" r="9">
      <c t="s" s="4" r="A9">
        <v>114</v>
      </c>
      <c t="s" s="4" r="B9">
        <v>463</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64</v>
      </c>
      <c t="s" s="2" r="B1">
        <v>2</v>
      </c>
      <c t="s" s="2" r="D1">
        <v>23</v>
      </c>
    </row>
    <row spans="1:5" r="2">
      <c t="s" s="3" r="A2">
        <v>465</v>
      </c>
    </row>
    <row spans="1:5" r="3">
      <c t="s" s="4" r="A3">
        <v>466</v>
      </c>
      <c t="n" s="7" r="B3">
        <v>3889</v>
      </c>
      <c t="n" s="7" r="D3">
        <v>4129</v>
      </c>
    </row>
    <row spans="1:5" r="4">
      <c t="s" s="4" r="A4">
        <v>467</v>
      </c>
      <c t="n" s="6" r="B4">
        <v>87561</v>
      </c>
      <c t="s" s="4" r="C4">
        <v>114</v>
      </c>
      <c t="n" s="6" r="D4">
        <v>90534</v>
      </c>
      <c t="s" s="4" r="E4">
        <v>120</v>
      </c>
    </row>
    <row spans="1:5" r="5">
      <c t="s" s="4" r="A5">
        <v>468</v>
      </c>
    </row>
    <row spans="1:5" r="6">
      <c t="s" s="3" r="A6">
        <v>465</v>
      </c>
    </row>
    <row spans="1:5" r="7">
      <c t="s" s="4" r="A7">
        <v>466</v>
      </c>
      <c t="n" s="6" r="B7">
        <v>2205</v>
      </c>
      <c t="n" s="6" r="D7">
        <v>2430</v>
      </c>
    </row>
    <row spans="1:5" r="8">
      <c t="s" s="4" r="A8">
        <v>469</v>
      </c>
      <c t="n" s="6" r="B8">
        <v>-2465</v>
      </c>
      <c t="n" s="6" r="D8">
        <v>-3009</v>
      </c>
    </row>
    <row spans="1:5" r="9">
      <c t="s" s="4" r="A9">
        <v>470</v>
      </c>
    </row>
    <row spans="1:5" r="10">
      <c t="s" s="3" r="A10">
        <v>465</v>
      </c>
    </row>
    <row spans="1:5" r="11">
      <c t="s" s="4" r="A11">
        <v>467</v>
      </c>
      <c t="n" s="6" r="D11">
        <v>24000</v>
      </c>
    </row>
    <row spans="1:5" r="12">
      <c t="s" s="4" r="A12">
        <v>471</v>
      </c>
    </row>
    <row spans="1:5" r="13">
      <c t="s" s="3" r="A13">
        <v>465</v>
      </c>
    </row>
    <row spans="1:5" r="14">
      <c t="s" s="4" r="A14">
        <v>469</v>
      </c>
      <c t="n" s="6" r="B14">
        <v>-2205</v>
      </c>
      <c t="n" s="6" r="D14">
        <v>-2430</v>
      </c>
    </row>
    <row spans="1:5" r="15">
      <c t="s" s="4" r="A15">
        <v>472</v>
      </c>
    </row>
    <row spans="1:5" r="16">
      <c t="s" s="3" r="A16">
        <v>465</v>
      </c>
    </row>
    <row spans="1:5" r="17">
      <c t="s" s="4" r="A17">
        <v>469</v>
      </c>
      <c t="n" s="6" r="B17">
        <v>-2205</v>
      </c>
      <c t="n" s="6" r="D17">
        <v>-2430</v>
      </c>
    </row>
    <row spans="1:5" r="18">
      <c t="s" s="4" r="A18">
        <v>473</v>
      </c>
    </row>
    <row spans="1:5" r="19">
      <c t="s" s="3" r="A19">
        <v>465</v>
      </c>
    </row>
    <row spans="1:5" r="20">
      <c t="s" s="4" r="A20">
        <v>469</v>
      </c>
      <c t="n" s="6" r="B20">
        <v>-192</v>
      </c>
      <c t="n" s="6" r="D20">
        <v>-66</v>
      </c>
    </row>
    <row spans="1:5" r="21">
      <c t="s" s="4" r="A21">
        <v>474</v>
      </c>
    </row>
    <row spans="1:5" r="22">
      <c t="s" s="3" r="A22">
        <v>465</v>
      </c>
    </row>
    <row spans="1:5" r="23">
      <c t="s" s="4" r="A23">
        <v>469</v>
      </c>
      <c t="n" s="6" r="B23">
        <v>-192</v>
      </c>
      <c t="n" s="6" r="D23">
        <v>-66</v>
      </c>
    </row>
    <row spans="1:5" r="24">
      <c t="s" s="4" r="A24">
        <v>475</v>
      </c>
    </row>
    <row spans="1:5" r="25">
      <c t="s" s="3" r="A25">
        <v>465</v>
      </c>
    </row>
    <row spans="1:5" r="26">
      <c t="s" s="4" r="A26">
        <v>466</v>
      </c>
      <c t="n" s="6" r="B26">
        <v>3889</v>
      </c>
      <c t="n" s="6" r="D26">
        <v>4129</v>
      </c>
    </row>
    <row spans="1:5" r="27">
      <c t="s" s="4" r="A27">
        <v>476</v>
      </c>
      <c t="n" s="6" r="B27">
        <v>-1236</v>
      </c>
      <c t="n" s="6" r="D27">
        <v>-1312</v>
      </c>
    </row>
    <row spans="1:5" r="28">
      <c t="s" s="4" r="A28">
        <v>477</v>
      </c>
    </row>
    <row spans="1:5" r="29">
      <c t="s" s="3" r="A29">
        <v>465</v>
      </c>
    </row>
    <row spans="1:5" r="30">
      <c t="s" s="4" r="A30">
        <v>466</v>
      </c>
      <c t="n" s="6" r="B30">
        <v>3889</v>
      </c>
      <c t="n" s="6" r="D30">
        <v>4129</v>
      </c>
    </row>
    <row spans="1:5" r="31">
      <c t="s" s="4" r="A31">
        <v>476</v>
      </c>
      <c t="n" s="6" r="B31">
        <v>-1236</v>
      </c>
      <c t="n" s="6" r="D31">
        <v>-1312</v>
      </c>
    </row>
    <row spans="1:5" r="32">
      <c t="s" s="4" r="A32">
        <v>478</v>
      </c>
    </row>
    <row spans="1:5" r="33">
      <c t="s" s="3" r="A33">
        <v>465</v>
      </c>
    </row>
    <row spans="1:5" r="34">
      <c t="s" s="4" r="A34">
        <v>476</v>
      </c>
      <c t="n" s="6" r="B34">
        <v>-448</v>
      </c>
      <c t="n" s="6" r="D34">
        <v>-387</v>
      </c>
    </row>
    <row spans="1:5" r="35">
      <c t="s" s="4" r="A35">
        <v>479</v>
      </c>
    </row>
    <row spans="1:5" r="36">
      <c t="s" s="3" r="A36">
        <v>465</v>
      </c>
    </row>
    <row spans="1:5" r="37">
      <c t="s" s="4" r="A37">
        <v>476</v>
      </c>
      <c t="n" s="6" r="B37">
        <v>-448</v>
      </c>
      <c t="n" s="6" r="D37">
        <v>-387</v>
      </c>
    </row>
    <row spans="1:5" r="38">
      <c t="s" s="4" r="A38">
        <v>480</v>
      </c>
    </row>
    <row spans="1:5" r="39">
      <c t="s" s="3" r="A39">
        <v>465</v>
      </c>
    </row>
    <row spans="1:5" r="40">
      <c t="s" s="4" r="A40">
        <v>469</v>
      </c>
      <c t="n" s="6" r="B40">
        <v>-192</v>
      </c>
      <c t="n" s="6" r="D40">
        <v>-66</v>
      </c>
    </row>
    <row spans="1:5" r="41">
      <c t="s" s="4" r="A41">
        <v>481</v>
      </c>
    </row>
    <row spans="1:5" r="42">
      <c t="s" s="3" r="A42">
        <v>465</v>
      </c>
    </row>
    <row spans="1:5" r="43">
      <c t="s" s="4" r="A43">
        <v>469</v>
      </c>
      <c t="n" s="7" r="B43">
        <v>-192</v>
      </c>
      <c t="n" s="7" r="D43">
        <v>-66</v>
      </c>
    </row>
    <row spans="1:5" r="44">
      <c t="n" r="A44"/>
    </row>
    <row spans="1:5" r="45">
      <c t="s" s="4" r="A45">
        <v>114</v>
      </c>
      <c t="s" s="4" r="B45">
        <v>482</v>
      </c>
    </row>
    <row spans="1:5" r="46">
      <c t="s" s="4" r="A46">
        <v>120</v>
      </c>
      <c t="s" s="4" r="B46">
        <v>483</v>
      </c>
    </row>
  </sheetData>
  <mergeCells count="5">
    <mergeCell ref="B1:C1"/>
    <mergeCell ref="D1:E1"/>
    <mergeCell ref="A44:E44"/>
    <mergeCell ref="B45:E45"/>
    <mergeCell ref="B46:E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484</v>
      </c>
      <c t="s" s="2" r="B1">
        <v>1</v>
      </c>
    </row>
    <row spans="1:4" r="2">
      <c t="s" s="2" r="B2">
        <v>2</v>
      </c>
      <c t="s" s="2" r="C2">
        <v>23</v>
      </c>
      <c t="s" s="2" r="D2">
        <v>77</v>
      </c>
    </row>
    <row spans="1:4" r="3">
      <c t="s" s="3" r="A3">
        <v>190</v>
      </c>
    </row>
    <row spans="1:4" r="4">
      <c t="s" s="4" r="A4">
        <v>33</v>
      </c>
      <c t="n" s="7" r="B4">
        <v>35652</v>
      </c>
      <c t="n" s="7" r="C4">
        <v>35871</v>
      </c>
      <c t="n" s="7" r="D4">
        <v>35964</v>
      </c>
    </row>
    <row spans="1:4" r="5">
      <c t="s" s="4" r="A5">
        <v>485</v>
      </c>
      <c t="n" s="7" r="B5">
        <v>-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486</v>
      </c>
      <c t="s" s="2" r="B1">
        <v>76</v>
      </c>
      <c t="s" s="2" r="D1">
        <v>1</v>
      </c>
    </row>
    <row spans="1:5" r="2">
      <c t="s" s="2" r="B2">
        <v>2</v>
      </c>
      <c t="s" s="2" r="C2">
        <v>77</v>
      </c>
      <c t="s" s="2" r="D2">
        <v>2</v>
      </c>
      <c t="s" s="2" r="E2">
        <v>77</v>
      </c>
    </row>
    <row spans="1:5" r="3">
      <c t="s" s="3" r="A3">
        <v>487</v>
      </c>
    </row>
    <row spans="1:5" r="4">
      <c t="s" s="4" r="A4">
        <v>488</v>
      </c>
      <c t="n" s="7" r="B4">
        <v>-222</v>
      </c>
      <c t="n" s="7" r="C4">
        <v>-311</v>
      </c>
      <c t="n" s="7" r="D4">
        <v>-1018</v>
      </c>
      <c t="n" s="7" r="E4">
        <v>-4602</v>
      </c>
    </row>
    <row spans="1:5" r="5">
      <c t="s" s="4" r="A5">
        <v>489</v>
      </c>
    </row>
    <row spans="1:5" r="6">
      <c t="s" s="3" r="A6">
        <v>487</v>
      </c>
    </row>
    <row spans="1:5" r="7">
      <c t="s" s="4" r="A7">
        <v>488</v>
      </c>
      <c t="n" s="7" r="B7">
        <v>-222</v>
      </c>
      <c t="n" s="7" r="C7">
        <v>-311</v>
      </c>
      <c t="n" s="7" r="D7">
        <v>-1018</v>
      </c>
      <c t="n" s="7" r="E7">
        <v>-46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490</v>
      </c>
      <c t="s" s="2" r="B1">
        <v>76</v>
      </c>
      <c t="s" s="2" r="D1">
        <v>1</v>
      </c>
    </row>
    <row spans="1:5" r="2">
      <c t="s" s="2" r="B2">
        <v>2</v>
      </c>
      <c t="s" s="2" r="C2">
        <v>77</v>
      </c>
      <c t="s" s="2" r="D2">
        <v>2</v>
      </c>
      <c t="s" s="2" r="E2">
        <v>77</v>
      </c>
    </row>
    <row spans="1:5" r="3">
      <c t="s" s="3" r="A3">
        <v>190</v>
      </c>
    </row>
    <row spans="1:5" r="4">
      <c t="s" s="4" r="A4">
        <v>491</v>
      </c>
      <c t="s" s="4" r="B4">
        <v>492</v>
      </c>
      <c t="s" s="4" r="C4">
        <v>492</v>
      </c>
      <c t="s" s="4" r="D4">
        <v>492</v>
      </c>
      <c t="s" s="4" r="E4">
        <v>492</v>
      </c>
    </row>
    <row spans="1:5" r="5">
      <c t="s" s="4" r="A5">
        <v>493</v>
      </c>
      <c t="s" s="4" r="B5">
        <v>494</v>
      </c>
      <c t="s" s="4" r="C5">
        <v>494</v>
      </c>
      <c t="s" s="4" r="D5">
        <v>494</v>
      </c>
      <c t="s" s="4" r="E5">
        <v>495</v>
      </c>
    </row>
    <row spans="1:5" r="6">
      <c t="s" s="4" r="A6">
        <v>496</v>
      </c>
      <c t="s" s="4" r="B6">
        <v>497</v>
      </c>
      <c t="s" s="4" r="C6">
        <v>498</v>
      </c>
      <c t="s" s="4" r="D6">
        <v>497</v>
      </c>
      <c t="s" s="4" r="E6">
        <v>499</v>
      </c>
    </row>
    <row spans="1:5" r="7">
      <c t="s" s="4" r="A7">
        <v>500</v>
      </c>
      <c t="s" s="4" r="B7">
        <v>501</v>
      </c>
      <c t="s" s="4" r="C7">
        <v>502</v>
      </c>
      <c t="s" s="4" r="D7">
        <v>502</v>
      </c>
      <c t="s" s="4" r="E7">
        <v>503</v>
      </c>
    </row>
    <row spans="1:5" r="8">
      <c t="s" s="4" r="A8">
        <v>504</v>
      </c>
      <c t="s" s="4" r="B8">
        <v>505</v>
      </c>
      <c t="s" s="4" r="C8">
        <v>506</v>
      </c>
      <c t="s" s="4" r="D8">
        <v>506</v>
      </c>
      <c t="s" s="4" r="E8">
        <v>507</v>
      </c>
    </row>
    <row spans="1:5" r="9">
      <c t="s" s="4" r="A9">
        <v>100</v>
      </c>
      <c t="s" s="4" r="B9">
        <v>508</v>
      </c>
      <c t="s" s="4" r="C9">
        <v>509</v>
      </c>
      <c t="s" s="4" r="D9">
        <v>510</v>
      </c>
      <c t="s" s="4" r="E9">
        <v>5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12</v>
      </c>
      <c t="s" s="2" r="B1">
        <v>1</v>
      </c>
    </row>
    <row spans="1:3" r="2">
      <c t="s" s="2" r="B2">
        <v>2</v>
      </c>
      <c t="s" s="2" r="C2">
        <v>23</v>
      </c>
    </row>
    <row spans="1:3" r="3">
      <c t="s" s="3" r="A3">
        <v>513</v>
      </c>
    </row>
    <row spans="1:3" r="4">
      <c t="s" s="4" r="A4">
        <v>40</v>
      </c>
      <c t="n" s="7" r="B4">
        <v>245096000</v>
      </c>
      <c t="n" s="7" r="C4">
        <v>241978000</v>
      </c>
    </row>
    <row spans="1:3" r="5">
      <c t="s" s="4" r="A5">
        <v>514</v>
      </c>
      <c t="n" s="6" r="B5">
        <v>21910000</v>
      </c>
      <c t="n" s="6" r="C5">
        <v>23558000</v>
      </c>
    </row>
    <row spans="1:3" r="6">
      <c t="s" s="4" r="A6">
        <v>515</v>
      </c>
    </row>
    <row spans="1:3" r="7">
      <c t="s" s="3" r="A7">
        <v>513</v>
      </c>
    </row>
    <row spans="1:3" r="8">
      <c t="s" s="4" r="A8">
        <v>40</v>
      </c>
      <c t="n" s="6" r="B8">
        <v>777000</v>
      </c>
      <c t="n" s="6" r="C8">
        <v>458000</v>
      </c>
    </row>
    <row spans="1:3" r="9">
      <c t="s" s="4" r="A9">
        <v>514</v>
      </c>
      <c t="n" s="7" r="B9">
        <v>1700000</v>
      </c>
      <c t="n" s="7" r="C9">
        <v>1500000</v>
      </c>
    </row>
    <row spans="1:3" r="10">
      <c t="s" s="4" r="A10">
        <v>516</v>
      </c>
    </row>
    <row spans="1:3" r="11">
      <c t="s" s="3" r="A11">
        <v>513</v>
      </c>
    </row>
    <row spans="1:3" r="12">
      <c t="s" s="4" r="A12">
        <v>517</v>
      </c>
      <c t="s" s="4" r="B12">
        <v>518</v>
      </c>
    </row>
    <row spans="1:3" r="13">
      <c t="s" s="4" r="A13">
        <v>519</v>
      </c>
    </row>
    <row spans="1:3" r="14">
      <c t="s" s="3" r="A14">
        <v>513</v>
      </c>
    </row>
    <row spans="1:3" r="15">
      <c t="s" s="4" r="A15">
        <v>517</v>
      </c>
      <c t="s" s="4" r="B15">
        <v>520</v>
      </c>
    </row>
    <row spans="1:3" r="16">
      <c t="s" s="4" r="A16">
        <v>521</v>
      </c>
    </row>
    <row spans="1:3" r="17">
      <c t="s" s="3" r="A17">
        <v>513</v>
      </c>
    </row>
    <row spans="1:3" r="18">
      <c t="s" s="4" r="A18">
        <v>517</v>
      </c>
      <c t="s" s="4" r="B18">
        <v>522</v>
      </c>
    </row>
    <row spans="1:3" r="19">
      <c t="s" s="4" r="A19">
        <v>523</v>
      </c>
    </row>
    <row spans="1:3" r="20">
      <c t="s" s="3" r="A20">
        <v>513</v>
      </c>
    </row>
    <row spans="1:3" r="21">
      <c t="s" s="4" r="A21">
        <v>517</v>
      </c>
      <c t="s" s="4" r="B21">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525</v>
      </c>
      <c t="s" s="2" r="B1">
        <v>76</v>
      </c>
      <c t="s" s="2" r="D1">
        <v>1</v>
      </c>
    </row>
    <row spans="1:6" r="2">
      <c t="s" s="2" r="B2">
        <v>2</v>
      </c>
      <c t="s" s="2" r="C2">
        <v>77</v>
      </c>
      <c t="s" s="2" r="D2">
        <v>2</v>
      </c>
      <c t="s" s="2" r="E2">
        <v>77</v>
      </c>
      <c t="s" s="2" r="F2">
        <v>23</v>
      </c>
    </row>
    <row spans="1:6" r="3">
      <c t="s" s="3" r="A3">
        <v>513</v>
      </c>
    </row>
    <row spans="1:6" r="4">
      <c t="s" s="4" r="A4">
        <v>526</v>
      </c>
      <c t="n" s="7" r="B4">
        <v>647280</v>
      </c>
      <c t="n" s="7" r="D4">
        <v>647280</v>
      </c>
      <c t="n" s="7" r="F4">
        <v>598648</v>
      </c>
    </row>
    <row spans="1:6" r="5">
      <c t="s" s="4" r="A5">
        <v>527</v>
      </c>
      <c t="n" s="6" r="B5">
        <v>-190696</v>
      </c>
      <c t="n" s="6" r="D5">
        <v>-190696</v>
      </c>
      <c t="n" s="6" r="F5">
        <v>-165608</v>
      </c>
    </row>
    <row spans="1:6" r="6">
      <c t="s" s="4" r="A6">
        <v>32</v>
      </c>
      <c t="n" s="6" r="B6">
        <v>456584</v>
      </c>
      <c t="n" s="6" r="D6">
        <v>456584</v>
      </c>
      <c t="n" s="6" r="F6">
        <v>433040</v>
      </c>
    </row>
    <row spans="1:6" r="7">
      <c t="s" s="4" r="A7">
        <v>528</v>
      </c>
      <c t="n" s="6" r="B7">
        <v>10271</v>
      </c>
      <c t="n" s="7" r="C7">
        <v>8740</v>
      </c>
      <c t="n" s="6" r="D7">
        <v>29003</v>
      </c>
      <c t="n" s="7" r="E7">
        <v>25173</v>
      </c>
    </row>
    <row spans="1:6" r="8">
      <c t="s" s="4" r="A8">
        <v>529</v>
      </c>
    </row>
    <row spans="1:6" r="9">
      <c t="s" s="3" r="A9">
        <v>513</v>
      </c>
    </row>
    <row spans="1:6" r="10">
      <c t="s" s="4" r="A10">
        <v>526</v>
      </c>
      <c t="n" s="6" r="B10">
        <v>131073</v>
      </c>
      <c t="n" s="6" r="D10">
        <v>131073</v>
      </c>
      <c t="n" s="6" r="F10">
        <v>128071</v>
      </c>
    </row>
    <row spans="1:6" r="11">
      <c t="s" s="4" r="A11">
        <v>530</v>
      </c>
    </row>
    <row spans="1:6" r="12">
      <c t="s" s="3" r="A12">
        <v>513</v>
      </c>
    </row>
    <row spans="1:6" r="13">
      <c t="s" s="4" r="A13">
        <v>526</v>
      </c>
      <c t="n" s="6" r="B13">
        <v>297569</v>
      </c>
      <c t="n" s="6" r="D13">
        <v>297569</v>
      </c>
      <c t="n" s="6" r="F13">
        <v>278982</v>
      </c>
    </row>
    <row spans="1:6" r="14">
      <c t="s" s="4" r="A14">
        <v>531</v>
      </c>
    </row>
    <row spans="1:6" r="15">
      <c t="s" s="3" r="A15">
        <v>513</v>
      </c>
    </row>
    <row spans="1:6" r="16">
      <c t="s" s="4" r="A16">
        <v>526</v>
      </c>
      <c t="n" s="6" r="B16">
        <v>183858</v>
      </c>
      <c t="n" s="6" r="D16">
        <v>183858</v>
      </c>
      <c t="n" s="6" r="F16">
        <v>164916</v>
      </c>
    </row>
    <row spans="1:6" r="17">
      <c t="s" s="4" r="A17">
        <v>515</v>
      </c>
    </row>
    <row spans="1:6" r="18">
      <c t="s" s="3" r="A18">
        <v>513</v>
      </c>
    </row>
    <row spans="1:6" r="19">
      <c t="s" s="4" r="A19">
        <v>526</v>
      </c>
      <c t="n" s="7" r="B19">
        <v>34780</v>
      </c>
      <c t="n" s="7" r="D19">
        <v>34780</v>
      </c>
      <c t="n" s="7" r="F19">
        <v>266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532</v>
      </c>
      <c t="s" s="2" r="B1">
        <v>76</v>
      </c>
      <c t="s" s="2" r="D1">
        <v>1</v>
      </c>
    </row>
    <row spans="1:6" r="2">
      <c t="s" s="2" r="B2">
        <v>2</v>
      </c>
      <c t="s" s="2" r="C2">
        <v>77</v>
      </c>
      <c t="s" s="2" r="D2">
        <v>2</v>
      </c>
      <c t="s" s="2" r="E2">
        <v>77</v>
      </c>
      <c t="s" s="2" r="F2">
        <v>23</v>
      </c>
    </row>
    <row spans="1:6" r="3">
      <c t="s" s="3" r="A3">
        <v>193</v>
      </c>
    </row>
    <row spans="1:6" r="4">
      <c t="s" s="4" r="A4">
        <v>533</v>
      </c>
      <c t="n" s="7" r="B4">
        <v>7318</v>
      </c>
      <c t="n" s="7" r="D4">
        <v>7318</v>
      </c>
      <c t="n" s="7" r="F4">
        <v>6961</v>
      </c>
    </row>
    <row spans="1:6" r="5">
      <c t="s" s="4" r="A5">
        <v>534</v>
      </c>
      <c t="n" s="7" r="B5">
        <v>146</v>
      </c>
      <c t="n" s="7" r="C5">
        <v>148</v>
      </c>
      <c t="n" s="7" r="D5">
        <v>580</v>
      </c>
      <c t="n" s="7" r="E5">
        <v>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t="s" s="1" r="A1">
        <v>110</v>
      </c>
      <c t="s" s="2" r="C1">
        <v>76</v>
      </c>
      <c t="s" s="2" r="E1">
        <v>1</v>
      </c>
    </row>
    <row spans="1:6" r="2">
      <c t="s" s="2" r="C2">
        <v>2</v>
      </c>
      <c t="s" s="2" r="D2">
        <v>77</v>
      </c>
      <c t="s" s="2" r="E2">
        <v>2</v>
      </c>
      <c t="s" s="2" r="F2">
        <v>77</v>
      </c>
    </row>
    <row spans="1:6" r="3">
      <c t="s" s="3" r="A3">
        <v>111</v>
      </c>
    </row>
    <row spans="1:6" r="4">
      <c t="s" s="4" r="A4">
        <v>102</v>
      </c>
      <c t="n" s="7" r="C4">
        <v>16837</v>
      </c>
      <c t="n" s="7" r="D4">
        <v>21195</v>
      </c>
      <c t="n" s="7" r="E4">
        <v>66451</v>
      </c>
      <c t="n" s="7" r="F4">
        <v>66677</v>
      </c>
    </row>
    <row spans="1:6" r="5">
      <c t="s" s="3" r="A5">
        <v>112</v>
      </c>
    </row>
    <row spans="1:6" r="6">
      <c t="s" s="4" r="A6">
        <v>113</v>
      </c>
      <c t="s" s="4" r="B6">
        <v>114</v>
      </c>
      <c t="n" s="6" r="C6">
        <v>6509</v>
      </c>
      <c t="n" s="6" r="D6">
        <v>-1684</v>
      </c>
      <c t="n" s="6" r="E6">
        <v>-4383</v>
      </c>
      <c t="n" s="6" r="F6">
        <v>-24241</v>
      </c>
    </row>
    <row spans="1:6" r="7">
      <c t="s" s="3" r="A7">
        <v>115</v>
      </c>
    </row>
    <row spans="1:6" r="8">
      <c t="s" s="4" r="A8">
        <v>116</v>
      </c>
      <c t="n" s="6" r="C8">
        <v>-6</v>
      </c>
      <c t="n" s="6" r="D8">
        <v>-11</v>
      </c>
      <c t="n" s="6" r="E8">
        <v>-14</v>
      </c>
      <c t="n" s="6" r="F8">
        <v>-35</v>
      </c>
    </row>
    <row spans="1:6" r="9">
      <c t="s" s="4" r="A9">
        <v>117</v>
      </c>
      <c t="n" s="6" r="C9">
        <v>-6</v>
      </c>
      <c t="n" s="6" r="D9">
        <v>-11</v>
      </c>
      <c t="n" s="6" r="E9">
        <v>-14</v>
      </c>
      <c t="n" s="6" r="F9">
        <v>-35</v>
      </c>
    </row>
    <row spans="1:6" r="10">
      <c t="s" s="3" r="A10">
        <v>118</v>
      </c>
    </row>
    <row spans="1:6" r="11">
      <c t="s" s="4" r="A11">
        <v>119</v>
      </c>
      <c t="s" s="4" r="B11">
        <v>120</v>
      </c>
      <c t="n" s="6" r="C11">
        <v>-191</v>
      </c>
      <c t="n" s="6" r="D11">
        <v>38</v>
      </c>
      <c t="n" s="6" r="E11">
        <v>-522</v>
      </c>
      <c t="n" s="6" r="F11">
        <v>3506</v>
      </c>
    </row>
    <row spans="1:6" r="12">
      <c t="s" s="4" r="A12">
        <v>121</v>
      </c>
      <c t="s" s="4" r="B12">
        <v>120</v>
      </c>
      <c t="n" s="6" r="C12">
        <v>-191</v>
      </c>
      <c t="n" s="6" r="D12">
        <v>38</v>
      </c>
      <c t="n" s="6" r="E12">
        <v>-522</v>
      </c>
      <c t="n" s="6" r="F12">
        <v>3506</v>
      </c>
    </row>
    <row spans="1:6" r="13">
      <c t="s" s="4" r="A13">
        <v>122</v>
      </c>
      <c t="n" s="6" r="C13">
        <v>6312</v>
      </c>
      <c t="n" s="6" r="D13">
        <v>-1657</v>
      </c>
      <c t="n" s="6" r="E13">
        <v>-4919</v>
      </c>
      <c t="n" s="6" r="F13">
        <v>-20770</v>
      </c>
    </row>
    <row spans="1:6" r="14">
      <c t="s" s="4" r="A14">
        <v>123</v>
      </c>
      <c t="n" s="7" r="C14">
        <v>23149</v>
      </c>
      <c t="n" s="7" r="D14">
        <v>19538</v>
      </c>
      <c t="n" s="7" r="E14">
        <v>61532</v>
      </c>
      <c t="n" s="7" r="F14">
        <v>45907</v>
      </c>
    </row>
    <row spans="1:6" r="15">
      <c t="n" r="A15"/>
    </row>
    <row spans="1:6" r="16">
      <c t="s" s="4" r="A16">
        <v>114</v>
      </c>
      <c t="s" s="4" r="B16">
        <v>124</v>
      </c>
    </row>
    <row spans="1:6" r="17">
      <c t="s" s="4" r="A17">
        <v>120</v>
      </c>
      <c t="s" s="4" r="B17">
        <v>125</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535</v>
      </c>
      <c t="s" s="2" r="B1">
        <v>76</v>
      </c>
      <c t="s" s="2" r="D1">
        <v>1</v>
      </c>
    </row>
    <row spans="1:5" r="2">
      <c t="s" s="2" r="B2">
        <v>2</v>
      </c>
      <c t="s" s="2" r="C2">
        <v>77</v>
      </c>
      <c t="s" s="2" r="D2">
        <v>2</v>
      </c>
      <c t="s" s="2" r="E2">
        <v>77</v>
      </c>
    </row>
    <row spans="1:5" r="3">
      <c t="s" s="3" r="A3">
        <v>196</v>
      </c>
    </row>
    <row spans="1:5" r="4">
      <c t="s" s="4" r="A4">
        <v>102</v>
      </c>
      <c t="n" s="7" r="B4">
        <v>16837</v>
      </c>
      <c t="n" s="7" r="C4">
        <v>21195</v>
      </c>
      <c t="n" s="7" r="D4">
        <v>66451</v>
      </c>
      <c t="n" s="7" r="E4">
        <v>66677</v>
      </c>
    </row>
    <row spans="1:5" r="5">
      <c t="s" s="4" r="A5">
        <v>536</v>
      </c>
      <c t="n" s="6" r="B5">
        <v>-288</v>
      </c>
      <c t="n" s="6" r="C5">
        <v>-257</v>
      </c>
      <c t="n" s="6" r="D5">
        <v>-1041</v>
      </c>
      <c t="n" s="6" r="E5">
        <v>-856</v>
      </c>
    </row>
    <row spans="1:5" r="6">
      <c t="s" s="4" r="A6">
        <v>537</v>
      </c>
      <c t="n" s="7" r="B6">
        <v>16549</v>
      </c>
      <c t="n" s="7" r="C6">
        <v>20938</v>
      </c>
      <c t="n" s="7" r="D6">
        <v>65410</v>
      </c>
      <c t="n" s="7" r="E6">
        <v>65821</v>
      </c>
    </row>
    <row spans="1:5" r="7">
      <c t="s" s="4" r="A7">
        <v>538</v>
      </c>
      <c t="n" s="6" r="B7">
        <v>29951</v>
      </c>
      <c t="n" s="6" r="C7">
        <v>29883</v>
      </c>
      <c t="n" s="6" r="D7">
        <v>29918</v>
      </c>
      <c t="n" s="6" r="E7">
        <v>29834</v>
      </c>
    </row>
    <row spans="1:5" r="8">
      <c t="s" s="4" r="A8">
        <v>539</v>
      </c>
      <c t="n" s="6" r="B8">
        <v>4</v>
      </c>
      <c t="n" s="6" r="C8">
        <v>5</v>
      </c>
      <c t="n" s="6" r="D8">
        <v>5</v>
      </c>
      <c t="n" s="6" r="E8">
        <v>7</v>
      </c>
    </row>
    <row spans="1:5" r="9">
      <c t="s" s="4" r="A9">
        <v>540</v>
      </c>
      <c t="n" s="6" r="B9">
        <v>29955</v>
      </c>
      <c t="n" s="6" r="C9">
        <v>29888</v>
      </c>
      <c t="n" s="6" r="D9">
        <v>29923</v>
      </c>
      <c t="n" s="6" r="E9">
        <v>29841</v>
      </c>
    </row>
    <row spans="1:5" r="10">
      <c t="s" s="4" r="A10">
        <v>104</v>
      </c>
      <c t="n" s="9" r="B10">
        <v>0.55</v>
      </c>
      <c t="n" s="9" r="C10">
        <v>0.7</v>
      </c>
      <c t="n" s="9" r="D10">
        <v>2.19</v>
      </c>
      <c t="n" s="9" r="E10">
        <v>2.2</v>
      </c>
    </row>
    <row spans="1:5" r="11">
      <c t="s" s="4" r="A11">
        <v>105</v>
      </c>
      <c t="n" s="9" r="B11">
        <v>0.55</v>
      </c>
      <c t="n" s="9" r="C11">
        <v>0.7</v>
      </c>
      <c t="n" s="9" r="D11">
        <v>2.19</v>
      </c>
      <c t="n" s="9" r="E11">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6"/>
    <col customWidth="1" max="8" min="8" width="13"/>
  </cols>
  <sheetData>
    <row spans="1:8" r="1">
      <c t="s" s="1" r="A1">
        <v>541</v>
      </c>
      <c t="s" s="2" r="B1">
        <v>542</v>
      </c>
      <c t="s" s="2" r="C1">
        <v>543</v>
      </c>
      <c t="s" s="2" r="D1">
        <v>23</v>
      </c>
      <c t="s" s="2" r="E1">
        <v>544</v>
      </c>
      <c t="s" s="2" r="F1">
        <v>545</v>
      </c>
      <c t="s" s="2" r="G1">
        <v>2</v>
      </c>
      <c t="s" s="2" r="H1">
        <v>77</v>
      </c>
    </row>
    <row spans="1:8" r="2">
      <c t="s" s="3" r="A2">
        <v>546</v>
      </c>
    </row>
    <row spans="1:8" r="3">
      <c t="s" s="4" r="A3">
        <v>547</v>
      </c>
      <c t="n" s="9" r="G3">
        <v>0.7</v>
      </c>
      <c t="n" s="9" r="H3">
        <v>0.7</v>
      </c>
    </row>
    <row spans="1:8" r="4">
      <c t="s" s="4" r="A4">
        <v>548</v>
      </c>
    </row>
    <row spans="1:8" r="5">
      <c t="s" s="3" r="A5">
        <v>546</v>
      </c>
    </row>
    <row spans="1:8" r="6">
      <c t="s" s="4" r="A6">
        <v>549</v>
      </c>
      <c t="s" s="4" r="G6">
        <v>550</v>
      </c>
    </row>
    <row spans="1:8" r="7">
      <c t="s" s="4" r="A7">
        <v>547</v>
      </c>
      <c t="n" s="9" r="C7">
        <v>0.7</v>
      </c>
    </row>
    <row spans="1:8" r="8">
      <c t="s" s="4" r="A8">
        <v>551</v>
      </c>
    </row>
    <row spans="1:8" r="9">
      <c t="s" s="3" r="A9">
        <v>546</v>
      </c>
    </row>
    <row spans="1:8" r="10">
      <c t="s" s="4" r="A10">
        <v>549</v>
      </c>
      <c t="s" s="4" r="G10">
        <v>552</v>
      </c>
    </row>
    <row spans="1:8" r="11">
      <c t="s" s="4" r="A11">
        <v>547</v>
      </c>
      <c t="n" s="9" r="F11">
        <v>0.7</v>
      </c>
    </row>
    <row spans="1:8" r="12">
      <c t="s" s="4" r="A12">
        <v>553</v>
      </c>
    </row>
    <row spans="1:8" r="13">
      <c t="s" s="3" r="A13">
        <v>546</v>
      </c>
    </row>
    <row spans="1:8" r="14">
      <c t="s" s="4" r="A14">
        <v>554</v>
      </c>
      <c t="s" s="4" r="G14">
        <v>555</v>
      </c>
    </row>
    <row spans="1:8" r="15">
      <c t="s" s="4" r="A15">
        <v>556</v>
      </c>
      <c t="s" s="4" r="G15">
        <v>557</v>
      </c>
    </row>
    <row spans="1:8" r="16">
      <c t="s" s="4" r="A16">
        <v>558</v>
      </c>
      <c t="n" s="9" r="B16">
        <v>0.35</v>
      </c>
    </row>
    <row spans="1:8" r="17">
      <c t="s" s="4" r="A17">
        <v>559</v>
      </c>
    </row>
    <row spans="1:8" r="18">
      <c t="s" s="3" r="A18">
        <v>546</v>
      </c>
    </row>
    <row spans="1:8" r="19">
      <c t="s" s="4" r="A19">
        <v>554</v>
      </c>
      <c t="s" s="4" r="G19">
        <v>560</v>
      </c>
    </row>
    <row spans="1:8" r="20">
      <c t="s" s="4" r="A20">
        <v>561</v>
      </c>
      <c t="s" s="4" r="G20">
        <v>562</v>
      </c>
    </row>
    <row spans="1:8" r="21">
      <c t="s" s="4" r="A21">
        <v>563</v>
      </c>
      <c t="n" s="9" r="G21">
        <v>0.35</v>
      </c>
    </row>
    <row spans="1:8" r="22">
      <c t="s" s="4" r="A22">
        <v>564</v>
      </c>
    </row>
    <row spans="1:8" r="23">
      <c t="s" s="3" r="A23">
        <v>546</v>
      </c>
    </row>
    <row spans="1:8" r="24">
      <c t="s" s="4" r="A24">
        <v>554</v>
      </c>
      <c t="s" s="4" r="G24">
        <v>565</v>
      </c>
    </row>
    <row spans="1:8" r="25">
      <c t="s" s="4" r="A25">
        <v>556</v>
      </c>
      <c t="s" s="4" r="G25">
        <v>566</v>
      </c>
    </row>
    <row spans="1:8" r="26">
      <c t="s" s="4" r="A26">
        <v>558</v>
      </c>
      <c t="n" s="9" r="E26">
        <v>0.35</v>
      </c>
    </row>
    <row spans="1:8" r="27">
      <c t="s" s="4" r="A27">
        <v>567</v>
      </c>
    </row>
    <row spans="1:8" r="28">
      <c t="s" s="3" r="A28">
        <v>546</v>
      </c>
    </row>
    <row spans="1:8" r="29">
      <c t="s" s="4" r="A29">
        <v>554</v>
      </c>
      <c t="s" s="4" r="G29">
        <v>568</v>
      </c>
    </row>
    <row spans="1:8" r="30">
      <c t="s" s="4" r="A30">
        <v>556</v>
      </c>
      <c t="s" s="4" r="G30">
        <v>569</v>
      </c>
    </row>
    <row spans="1:8" r="31">
      <c t="s" s="4" r="A31">
        <v>558</v>
      </c>
      <c t="n" s="9" r="D31">
        <v>0.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6"/>
  </cols>
  <sheetData>
    <row spans="1:5" r="1">
      <c t="s" s="1" r="A1">
        <v>570</v>
      </c>
      <c t="s" s="2" r="C1">
        <v>1</v>
      </c>
      <c t="s" s="2" r="E1">
        <v>410</v>
      </c>
    </row>
    <row spans="1:5" r="2">
      <c t="s" s="2" r="C2">
        <v>2</v>
      </c>
      <c t="s" s="2" r="D2">
        <v>77</v>
      </c>
      <c t="s" s="2" r="E2">
        <v>23</v>
      </c>
    </row>
    <row spans="1:5" r="3">
      <c t="s" s="3" r="A3">
        <v>571</v>
      </c>
    </row>
    <row spans="1:5" r="4">
      <c t="s" s="4" r="A4">
        <v>572</v>
      </c>
      <c t="n" s="7" r="C4">
        <v>-101512</v>
      </c>
      <c t="n" s="7" r="D4">
        <v>-49286</v>
      </c>
      <c t="n" s="7" r="E4">
        <v>-49286</v>
      </c>
    </row>
    <row spans="1:5" r="5">
      <c t="s" s="4" r="A5">
        <v>122</v>
      </c>
      <c t="n" s="6" r="C5">
        <v>-4905</v>
      </c>
      <c t="n" s="6" r="D5">
        <v>-20735</v>
      </c>
      <c t="n" s="6" r="E5">
        <v>-51835</v>
      </c>
    </row>
    <row spans="1:5" r="6">
      <c t="s" s="4" r="A6">
        <v>573</v>
      </c>
      <c t="n" s="6" r="C6">
        <v>-14</v>
      </c>
      <c t="n" s="6" r="D6">
        <v>-35</v>
      </c>
      <c t="n" s="6" r="E6">
        <v>-391</v>
      </c>
    </row>
    <row spans="1:5" r="7">
      <c t="s" s="4" r="A7">
        <v>574</v>
      </c>
      <c t="n" s="6" r="C7">
        <v>-106431</v>
      </c>
      <c t="n" s="6" r="D7">
        <v>-70056</v>
      </c>
      <c t="n" s="6" r="E7">
        <v>-101512</v>
      </c>
    </row>
    <row spans="1:5" r="8">
      <c t="s" s="4" r="A8">
        <v>575</v>
      </c>
    </row>
    <row spans="1:5" r="9">
      <c t="s" s="3" r="A9">
        <v>571</v>
      </c>
    </row>
    <row spans="1:5" r="10">
      <c t="s" s="4" r="A10">
        <v>572</v>
      </c>
      <c t="n" s="6" r="C10">
        <v>-100540</v>
      </c>
      <c t="n" s="6" r="D10">
        <v>-50410</v>
      </c>
      <c t="n" s="6" r="E10">
        <v>-50410</v>
      </c>
    </row>
    <row spans="1:5" r="11">
      <c t="s" s="4" r="A11">
        <v>122</v>
      </c>
      <c t="n" s="6" r="C11">
        <v>-4383</v>
      </c>
      <c t="n" s="6" r="D11">
        <v>-24241</v>
      </c>
      <c t="n" s="6" r="E11">
        <v>-50130</v>
      </c>
    </row>
    <row spans="1:5" r="12">
      <c t="s" s="4" r="A12">
        <v>574</v>
      </c>
      <c t="n" s="6" r="C12">
        <v>-104923</v>
      </c>
      <c t="n" s="6" r="D12">
        <v>-74651</v>
      </c>
      <c t="n" s="6" r="E12">
        <v>-100540</v>
      </c>
    </row>
    <row spans="1:5" r="13">
      <c t="s" s="4" r="A13">
        <v>576</v>
      </c>
    </row>
    <row spans="1:5" r="14">
      <c t="s" s="3" r="A14">
        <v>571</v>
      </c>
    </row>
    <row spans="1:5" r="15">
      <c t="s" s="4" r="A15">
        <v>572</v>
      </c>
      <c t="n" s="6" r="C15">
        <v>-113</v>
      </c>
      <c t="n" s="6" r="D15">
        <v>113</v>
      </c>
      <c t="n" s="6" r="E15">
        <v>113</v>
      </c>
    </row>
    <row spans="1:5" r="16">
      <c t="s" s="4" r="A16">
        <v>122</v>
      </c>
      <c t="n" s="6" r="E16">
        <v>65</v>
      </c>
    </row>
    <row spans="1:5" r="17">
      <c t="s" s="4" r="A17">
        <v>573</v>
      </c>
      <c t="s" s="4" r="B17">
        <v>114</v>
      </c>
      <c t="n" s="6" r="C17">
        <v>-14</v>
      </c>
      <c t="n" s="6" r="D17">
        <v>-35</v>
      </c>
      <c t="n" s="6" r="E17">
        <v>-291</v>
      </c>
    </row>
    <row spans="1:5" r="18">
      <c t="s" s="4" r="A18">
        <v>574</v>
      </c>
      <c t="n" s="6" r="C18">
        <v>-127</v>
      </c>
      <c t="n" s="6" r="D18">
        <v>78</v>
      </c>
      <c t="n" s="6" r="E18">
        <v>-113</v>
      </c>
    </row>
    <row spans="1:5" r="19">
      <c t="s" s="4" r="A19">
        <v>577</v>
      </c>
    </row>
    <row spans="1:5" r="20">
      <c t="s" s="3" r="A20">
        <v>571</v>
      </c>
    </row>
    <row spans="1:5" r="21">
      <c t="s" s="4" r="A21">
        <v>572</v>
      </c>
      <c t="n" s="6" r="C21">
        <v>-859</v>
      </c>
      <c t="n" s="6" r="D21">
        <v>1011</v>
      </c>
      <c t="n" s="6" r="E21">
        <v>1011</v>
      </c>
    </row>
    <row spans="1:5" r="22">
      <c t="s" s="4" r="A22">
        <v>122</v>
      </c>
      <c t="n" s="6" r="C22">
        <v>-522</v>
      </c>
      <c t="n" s="6" r="D22">
        <v>3506</v>
      </c>
      <c t="n" s="6" r="E22">
        <v>-1770</v>
      </c>
    </row>
    <row spans="1:5" r="23">
      <c t="s" s="4" r="A23">
        <v>573</v>
      </c>
      <c t="s" s="4" r="B23">
        <v>578</v>
      </c>
      <c t="n" s="6" r="E23">
        <v>-100</v>
      </c>
    </row>
    <row spans="1:5" r="24">
      <c t="s" s="4" r="A24">
        <v>574</v>
      </c>
      <c t="n" s="7" r="C24">
        <v>-1381</v>
      </c>
      <c t="n" s="7" r="D24">
        <v>4517</v>
      </c>
      <c t="n" s="7" r="E24">
        <v>-859</v>
      </c>
    </row>
    <row spans="1:5" r="25">
      <c t="n" r="A25"/>
    </row>
    <row spans="1:5" r="26">
      <c t="s" s="4" r="A26">
        <v>114</v>
      </c>
      <c t="s" s="4" r="B26">
        <v>579</v>
      </c>
    </row>
    <row spans="1:5" r="27">
      <c t="s" s="4" r="A27">
        <v>120</v>
      </c>
      <c t="s" s="4" r="B27">
        <v>580</v>
      </c>
    </row>
    <row spans="1:5" r="28">
      <c t="s" s="4" r="A28">
        <v>581</v>
      </c>
      <c t="s" s="4" r="B28">
        <v>125</v>
      </c>
    </row>
  </sheetData>
  <mergeCells count="6">
    <mergeCell ref="A1:B2"/>
    <mergeCell ref="C1:D1"/>
    <mergeCell ref="A25:D25"/>
    <mergeCell ref="B26:D26"/>
    <mergeCell ref="B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82</v>
      </c>
      <c t="s" s="2" r="B1">
        <v>2</v>
      </c>
      <c t="s" s="2" r="C1">
        <v>23</v>
      </c>
    </row>
    <row spans="1:3" r="2">
      <c t="s" s="3" r="A2">
        <v>199</v>
      </c>
    </row>
    <row spans="1:3" r="3">
      <c t="s" s="4" r="A3">
        <v>583</v>
      </c>
      <c t="n" s="7" r="B3">
        <v>5816</v>
      </c>
      <c t="n" s="7" r="C3">
        <v>54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3"/>
    <col customWidth="1" max="3" min="3" width="20"/>
  </cols>
  <sheetData>
    <row spans="1:3" r="1">
      <c t="s" s="1" r="A1">
        <v>584</v>
      </c>
      <c t="s" s="2" r="B1">
        <v>1</v>
      </c>
    </row>
    <row spans="1:3" r="2">
      <c t="s" s="2" r="B2">
        <v>585</v>
      </c>
      <c t="s" s="2" r="C2">
        <v>586</v>
      </c>
    </row>
    <row spans="1:3" r="3">
      <c t="s" s="3" r="A3">
        <v>587</v>
      </c>
    </row>
    <row spans="1:3" r="4">
      <c t="s" s="4" r="A4">
        <v>588</v>
      </c>
      <c t="n" s="6" r="B4">
        <v>3</v>
      </c>
    </row>
    <row spans="1:3" r="5">
      <c t="s" s="4" r="A5">
        <v>589</v>
      </c>
      <c t="s" s="4" r="B5">
        <v>520</v>
      </c>
    </row>
    <row spans="1:3" r="6">
      <c t="s" s="4" r="A6">
        <v>590</v>
      </c>
      <c t="n" s="6" r="B6">
        <v>3</v>
      </c>
    </row>
    <row spans="1:3" r="7">
      <c t="s" s="4" r="A7">
        <v>591</v>
      </c>
    </row>
    <row spans="1:3" r="8">
      <c t="s" s="3" r="A8">
        <v>587</v>
      </c>
    </row>
    <row spans="1:3" r="9">
      <c t="s" s="4" r="A9">
        <v>592</v>
      </c>
      <c t="n" s="6" r="B9">
        <v>944905</v>
      </c>
      <c t="n" s="6" r="C9">
        <v>600000</v>
      </c>
    </row>
    <row spans="1:3" r="10">
      <c t="s" s="4" r="A10">
        <v>593</v>
      </c>
    </row>
    <row spans="1:3" r="11">
      <c t="s" s="3" r="A11">
        <v>587</v>
      </c>
    </row>
    <row spans="1:3" r="12">
      <c t="s" s="4" r="A12">
        <v>592</v>
      </c>
      <c t="n" s="6" r="C12">
        <v>12338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94</v>
      </c>
      <c t="s" s="2" r="B1">
        <v>2</v>
      </c>
      <c t="s" s="2" r="C1">
        <v>23</v>
      </c>
    </row>
    <row spans="1:3" r="2">
      <c t="s" s="3" r="A2">
        <v>587</v>
      </c>
    </row>
    <row spans="1:3" r="3">
      <c t="s" s="4" r="A3">
        <v>595</v>
      </c>
      <c t="n" s="6" r="B3">
        <v>944905</v>
      </c>
      <c t="n" s="6" r="C3">
        <v>600000</v>
      </c>
    </row>
    <row spans="1:3" r="4">
      <c t="s" s="4" r="A4">
        <v>596</v>
      </c>
      <c t="n" s="6" r="B4">
        <v>617850</v>
      </c>
      <c t="n" s="6" r="C4">
        <v>8478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597</v>
      </c>
      <c t="s" s="2" r="B1">
        <v>76</v>
      </c>
      <c t="s" s="2" r="D1">
        <v>1</v>
      </c>
    </row>
    <row spans="1:5" r="2">
      <c t="s" s="2" r="B2">
        <v>2</v>
      </c>
      <c t="s" s="2" r="C2">
        <v>77</v>
      </c>
      <c t="s" s="2" r="D2">
        <v>2</v>
      </c>
      <c t="s" s="2" r="E2">
        <v>77</v>
      </c>
    </row>
    <row spans="1:5" r="3">
      <c t="s" s="3" r="A3">
        <v>202</v>
      </c>
    </row>
    <row spans="1:5" r="4">
      <c t="s" s="4" r="A4">
        <v>598</v>
      </c>
      <c t="n" s="7" r="B4">
        <v>20</v>
      </c>
      <c t="n" s="7" r="C4">
        <v>25</v>
      </c>
      <c t="n" s="7" r="D4">
        <v>53</v>
      </c>
      <c t="n" s="7" r="E4">
        <v>61</v>
      </c>
    </row>
    <row spans="1:5" r="5">
      <c t="s" s="4" r="A5">
        <v>599</v>
      </c>
      <c t="n" s="6" r="B5">
        <v>1618</v>
      </c>
      <c t="n" s="6" r="C5">
        <v>929</v>
      </c>
      <c t="n" s="6" r="D5">
        <v>5295</v>
      </c>
      <c t="n" s="6" r="E5">
        <v>3633</v>
      </c>
    </row>
    <row spans="1:5" r="6">
      <c t="s" s="4" r="A6">
        <v>600</v>
      </c>
      <c t="n" s="6" r="B6">
        <v>515</v>
      </c>
      <c t="n" s="6" r="C6">
        <v>328</v>
      </c>
      <c t="n" s="6" r="D6">
        <v>1383</v>
      </c>
      <c t="n" s="6" r="E6">
        <v>928</v>
      </c>
    </row>
    <row spans="1:5" r="7">
      <c t="s" s="4" r="A7">
        <v>601</v>
      </c>
      <c t="n" s="7" r="B7">
        <v>2153</v>
      </c>
      <c t="n" s="7" r="C7">
        <v>1282</v>
      </c>
      <c t="n" s="7" r="D7">
        <v>6731</v>
      </c>
      <c t="n" s="7" r="E7">
        <v>46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02</v>
      </c>
      <c t="s" s="2" r="B1">
        <v>1</v>
      </c>
    </row>
    <row spans="1:3" r="2">
      <c t="s" s="2" r="B2">
        <v>2</v>
      </c>
      <c t="s" s="2" r="C2">
        <v>77</v>
      </c>
    </row>
    <row spans="1:3" r="3">
      <c t="s" s="3" r="A3">
        <v>202</v>
      </c>
    </row>
    <row spans="1:3" r="4">
      <c t="s" s="4" r="A4">
        <v>603</v>
      </c>
      <c t="n" s="7" r="B4">
        <v>33383</v>
      </c>
      <c t="n" s="7" r="C4">
        <v>19005</v>
      </c>
    </row>
    <row spans="1:3" r="5">
      <c t="s" s="4" r="A5">
        <v>604</v>
      </c>
      <c t="s" s="4" r="B5">
        <v>605</v>
      </c>
      <c t="s" s="4" r="C5">
        <v>606</v>
      </c>
    </row>
    <row spans="1:3" r="6">
      <c t="s" s="4" r="A6">
        <v>607</v>
      </c>
      <c t="n" s="7" r="B6">
        <v>579</v>
      </c>
      <c t="n" s="7" r="C6">
        <v>1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08</v>
      </c>
      <c t="s" s="2" r="B1">
        <v>1</v>
      </c>
    </row>
    <row spans="1:3" r="2">
      <c t="s" s="2" r="B2">
        <v>2</v>
      </c>
      <c t="s" s="2" r="C2">
        <v>77</v>
      </c>
    </row>
    <row spans="1:3" r="3">
      <c t="s" s="3" r="A3">
        <v>202</v>
      </c>
    </row>
    <row spans="1:3" r="4">
      <c t="s" s="4" r="A4">
        <v>609</v>
      </c>
      <c t="n" s="6" r="B4">
        <v>366021</v>
      </c>
      <c t="n" s="6" r="C4">
        <v>488416</v>
      </c>
    </row>
    <row spans="1:3" r="5">
      <c t="s" s="4" r="A5">
        <v>610</v>
      </c>
      <c t="n" s="6" r="B5">
        <v>258133</v>
      </c>
      <c t="n" s="6" r="C5">
        <v>27607</v>
      </c>
    </row>
    <row spans="1:3" r="6">
      <c t="s" s="4" r="A6">
        <v>611</v>
      </c>
      <c t="n" s="6" r="B6">
        <v>-747</v>
      </c>
      <c t="n" s="6" r="C6">
        <v>-9618</v>
      </c>
    </row>
    <row spans="1:3" r="7">
      <c t="s" s="4" r="A7">
        <v>612</v>
      </c>
      <c t="n" s="6" r="B7">
        <v>-87090</v>
      </c>
      <c t="n" s="6" r="C7">
        <v>-142370</v>
      </c>
    </row>
    <row spans="1:3" r="8">
      <c t="s" s="4" r="A8">
        <v>613</v>
      </c>
      <c t="n" s="6" r="B8">
        <v>536317</v>
      </c>
      <c t="n" s="6" r="C8">
        <v>364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14</v>
      </c>
      <c t="s" s="2" r="B1">
        <v>1</v>
      </c>
    </row>
    <row spans="1:3" r="2">
      <c t="s" s="2" r="B2">
        <v>2</v>
      </c>
      <c t="s" s="2" r="C2">
        <v>77</v>
      </c>
    </row>
    <row spans="1:3" r="3">
      <c t="s" s="3" r="A3">
        <v>202</v>
      </c>
    </row>
    <row spans="1:3" r="4">
      <c t="s" s="4" r="A4">
        <v>615</v>
      </c>
      <c t="n" s="9" r="B4">
        <v>84.7</v>
      </c>
      <c t="n" s="9" r="C4">
        <v>89.64</v>
      </c>
    </row>
    <row spans="1:3" r="5">
      <c t="s" s="4" r="A5">
        <v>616</v>
      </c>
      <c t="n" s="9" r="B5">
        <v>63.64</v>
      </c>
      <c t="n" s="10" r="C5">
        <v>44.42</v>
      </c>
    </row>
    <row spans="1:3" r="6">
      <c t="s" s="4" r="A6">
        <v>617</v>
      </c>
      <c t="n" s="9" r="C6">
        <v>64.13</v>
      </c>
    </row>
    <row spans="1:3" r="7">
      <c t="s" s="4" r="A7">
        <v>618</v>
      </c>
      <c t="n" s="7" r="B7">
        <v>6462</v>
      </c>
      <c t="n" s="7" r="C7">
        <v>12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51"/>
    <col customWidth="1" max="5" min="5" width="55"/>
    <col customWidth="1" max="6" min="6" width="27"/>
    <col customWidth="1" max="7" min="7" width="24"/>
    <col customWidth="1" max="8" min="8" width="11"/>
  </cols>
  <sheetData>
    <row spans="1:8" r="1">
      <c t="s" s="1" r="A1">
        <v>126</v>
      </c>
      <c t="s" s="2" r="B1">
        <v>127</v>
      </c>
      <c t="s" s="2" r="C1">
        <v>128</v>
      </c>
      <c t="s" s="2" r="D1">
        <v>129</v>
      </c>
      <c t="s" s="2" r="E1">
        <v>130</v>
      </c>
      <c t="s" s="2" r="F1">
        <v>131</v>
      </c>
      <c t="s" s="2" r="G1">
        <v>132</v>
      </c>
      <c t="s" s="2" r="H1">
        <v>133</v>
      </c>
    </row>
    <row spans="1:8" r="2">
      <c t="s" s="4" r="A2">
        <v>134</v>
      </c>
      <c t="n" s="7" r="B2">
        <v>3</v>
      </c>
      <c t="n" s="7" r="C2">
        <v>397150</v>
      </c>
      <c t="n" s="7" r="D2">
        <v>9505</v>
      </c>
      <c t="n" s="7" r="E2">
        <v>-49286</v>
      </c>
      <c t="n" s="7" r="F2">
        <v>215613</v>
      </c>
      <c t="n" s="7" r="G2">
        <v>-24720</v>
      </c>
      <c t="n" s="7" r="H2">
        <v>548265</v>
      </c>
    </row>
    <row spans="1:8" r="3">
      <c t="s" s="4" r="A3">
        <v>135</v>
      </c>
      <c t="n" s="6" r="B3">
        <v>30951000</v>
      </c>
      <c t="n" s="6" r="G3">
        <v>741000</v>
      </c>
    </row>
    <row spans="1:8" r="4">
      <c t="s" s="4" r="A4">
        <v>136</v>
      </c>
      <c t="n" s="7" r="G4">
        <v>-4500</v>
      </c>
      <c t="n" s="6" r="H4">
        <v>-4500</v>
      </c>
    </row>
    <row spans="1:8" r="5">
      <c t="s" s="4" r="A5">
        <v>137</v>
      </c>
      <c t="n" s="6" r="G5">
        <v>50000</v>
      </c>
    </row>
    <row spans="1:8" r="6">
      <c t="s" s="4" r="A6">
        <v>138</v>
      </c>
      <c t="n" s="6" r="B6">
        <v>25000</v>
      </c>
    </row>
    <row spans="1:8" r="7">
      <c t="s" s="4" r="A7">
        <v>139</v>
      </c>
      <c t="n" s="6" r="B7">
        <v>-9000</v>
      </c>
    </row>
    <row spans="1:8" r="8">
      <c t="s" s="4" r="A8">
        <v>140</v>
      </c>
      <c t="n" s="6" r="B8">
        <v>3000</v>
      </c>
    </row>
    <row spans="1:8" r="9">
      <c t="s" s="4" r="A9">
        <v>141</v>
      </c>
      <c t="n" s="6" r="C9">
        <v>49</v>
      </c>
      <c t="n" s="6" r="H9">
        <v>49</v>
      </c>
    </row>
    <row spans="1:8" r="10">
      <c t="s" s="4" r="A10">
        <v>142</v>
      </c>
      <c t="n" s="6" r="C10">
        <v>4622</v>
      </c>
      <c t="n" s="6" r="D10">
        <v>1220</v>
      </c>
      <c t="n" s="6" r="H10">
        <v>5842</v>
      </c>
    </row>
    <row spans="1:8" r="11">
      <c t="s" s="4" r="A11">
        <v>143</v>
      </c>
      <c t="n" s="6" r="F11">
        <v>-10564</v>
      </c>
      <c t="n" s="6" r="H11">
        <v>-10564</v>
      </c>
    </row>
    <row spans="1:8" r="12">
      <c t="s" s="4" r="A12">
        <v>144</v>
      </c>
      <c t="n" s="6" r="F12">
        <v>-10564</v>
      </c>
      <c t="n" s="6" r="H12">
        <v>-10564</v>
      </c>
    </row>
    <row spans="1:8" r="13">
      <c t="s" s="4" r="A13">
        <v>102</v>
      </c>
      <c t="n" s="6" r="F13">
        <v>66677</v>
      </c>
      <c t="n" s="6" r="H13">
        <v>66677</v>
      </c>
    </row>
    <row spans="1:8" r="14">
      <c t="s" s="4" r="A14">
        <v>122</v>
      </c>
      <c t="n" s="6" r="E14">
        <v>-20770</v>
      </c>
      <c t="n" s="6" r="H14">
        <v>-20770</v>
      </c>
    </row>
    <row spans="1:8" r="15">
      <c t="s" s="4" r="A15">
        <v>145</v>
      </c>
      <c t="n" s="7" r="B15">
        <v>3</v>
      </c>
      <c t="n" s="6" r="C15">
        <v>401821</v>
      </c>
      <c t="n" s="6" r="D15">
        <v>10725</v>
      </c>
      <c t="n" s="6" r="E15">
        <v>-70056</v>
      </c>
      <c t="n" s="6" r="F15">
        <v>261162</v>
      </c>
      <c t="n" s="7" r="G15">
        <v>-29220</v>
      </c>
      <c t="n" s="6" r="H15">
        <v>574435</v>
      </c>
    </row>
    <row spans="1:8" r="16">
      <c t="s" s="4" r="A16">
        <v>146</v>
      </c>
      <c t="n" s="6" r="B16">
        <v>30970000</v>
      </c>
      <c t="n" s="6" r="G16">
        <v>791000</v>
      </c>
    </row>
    <row spans="1:8" r="17">
      <c t="s" s="4" r="A17">
        <v>147</v>
      </c>
      <c t="n" s="7" r="B17">
        <v>3</v>
      </c>
      <c t="n" s="6" r="C17">
        <v>403168</v>
      </c>
      <c t="n" s="6" r="D17">
        <v>10711</v>
      </c>
      <c t="n" s="6" r="E17">
        <v>-101512</v>
      </c>
      <c t="n" s="6" r="F17">
        <v>283611</v>
      </c>
      <c t="n" s="7" r="G17">
        <v>-29397</v>
      </c>
      <c t="n" s="7" r="H17">
        <v>566584</v>
      </c>
    </row>
    <row spans="1:8" r="18">
      <c t="s" s="4" r="A18">
        <v>148</v>
      </c>
      <c t="n" s="6" r="B18">
        <v>30978000</v>
      </c>
      <c t="n" s="6" r="G18">
        <v>793000</v>
      </c>
      <c t="n" s="6" r="H18">
        <v>30977764</v>
      </c>
    </row>
    <row spans="1:8" r="19">
      <c t="s" s="4" r="A19">
        <v>136</v>
      </c>
      <c t="n" s="7" r="G19">
        <v>-2017</v>
      </c>
      <c t="n" s="7" r="H19">
        <v>-2017</v>
      </c>
    </row>
    <row spans="1:8" r="20">
      <c t="s" s="4" r="A20">
        <v>137</v>
      </c>
      <c t="n" s="6" r="G20">
        <v>27000</v>
      </c>
    </row>
    <row spans="1:8" r="21">
      <c t="s" s="4" r="A21">
        <v>138</v>
      </c>
      <c t="n" s="6" r="B21">
        <v>233000</v>
      </c>
    </row>
    <row spans="1:8" r="22">
      <c t="s" s="4" r="A22">
        <v>140</v>
      </c>
      <c t="n" s="6" r="B22">
        <v>4000</v>
      </c>
    </row>
    <row spans="1:8" r="23">
      <c t="s" s="4" r="A23">
        <v>141</v>
      </c>
      <c t="n" s="6" r="C23">
        <v>80</v>
      </c>
      <c t="n" s="6" r="H23">
        <v>80</v>
      </c>
    </row>
    <row spans="1:8" r="24">
      <c t="s" s="4" r="A24">
        <v>142</v>
      </c>
      <c t="n" s="6" r="C24">
        <v>6731</v>
      </c>
      <c t="n" s="6" r="D24">
        <v>579</v>
      </c>
      <c t="n" s="6" r="H24">
        <v>7310</v>
      </c>
    </row>
    <row spans="1:8" r="25">
      <c t="s" s="4" r="A25">
        <v>143</v>
      </c>
      <c t="n" s="6" r="F25">
        <v>-10629</v>
      </c>
      <c t="n" s="6" r="H25">
        <v>-10629</v>
      </c>
    </row>
    <row spans="1:8" r="26">
      <c t="s" s="4" r="A26">
        <v>144</v>
      </c>
      <c t="n" s="6" r="F26">
        <v>-10629</v>
      </c>
      <c t="n" s="6" r="H26">
        <v>-10629</v>
      </c>
    </row>
    <row spans="1:8" r="27">
      <c t="s" s="4" r="A27">
        <v>102</v>
      </c>
      <c t="n" s="6" r="F27">
        <v>66451</v>
      </c>
      <c t="n" s="6" r="H27">
        <v>66451</v>
      </c>
    </row>
    <row spans="1:8" r="28">
      <c t="s" s="4" r="A28">
        <v>122</v>
      </c>
      <c t="n" s="6" r="E28">
        <v>-4919</v>
      </c>
      <c t="n" s="6" r="H28">
        <v>-4919</v>
      </c>
    </row>
    <row spans="1:8" r="29">
      <c t="s" s="4" r="A29">
        <v>149</v>
      </c>
      <c t="n" s="7" r="B29">
        <v>3</v>
      </c>
      <c t="n" s="7" r="C29">
        <v>409979</v>
      </c>
      <c t="n" s="7" r="D29">
        <v>11290</v>
      </c>
      <c t="n" s="7" r="E29">
        <v>-106431</v>
      </c>
      <c t="n" s="7" r="F29">
        <v>328804</v>
      </c>
      <c t="n" s="7" r="G29">
        <v>-31414</v>
      </c>
      <c t="n" s="7" r="H29">
        <v>612231</v>
      </c>
    </row>
    <row spans="1:8" r="30">
      <c t="s" s="4" r="A30">
        <v>150</v>
      </c>
      <c t="n" s="6" r="B30">
        <v>31215000</v>
      </c>
      <c t="n" s="6" r="G30">
        <v>820000</v>
      </c>
      <c t="n" s="6" r="H30">
        <v>312147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19</v>
      </c>
      <c t="s" s="2" r="B1">
        <v>1</v>
      </c>
    </row>
    <row spans="1:3" r="2">
      <c t="s" s="2" r="B2">
        <v>2</v>
      </c>
      <c t="s" s="2" r="C2">
        <v>77</v>
      </c>
    </row>
    <row spans="1:3" r="3">
      <c t="s" s="3" r="A3">
        <v>202</v>
      </c>
    </row>
    <row spans="1:3" r="4">
      <c t="s" s="4" r="A4">
        <v>620</v>
      </c>
      <c t="n" s="6" r="B4">
        <v>27360</v>
      </c>
      <c t="n" s="6" r="C4">
        <v>50639</v>
      </c>
    </row>
    <row spans="1:3" r="5">
      <c t="s" s="4" r="A5">
        <v>621</v>
      </c>
      <c t="n" s="7" r="B5">
        <v>2017</v>
      </c>
      <c t="n" s="7" r="C5">
        <v>4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22</v>
      </c>
      <c t="s" s="2" r="B1">
        <v>1</v>
      </c>
    </row>
    <row spans="1:3" r="2">
      <c t="s" s="2" r="B2">
        <v>2</v>
      </c>
      <c t="s" s="2" r="C2">
        <v>77</v>
      </c>
    </row>
    <row spans="1:3" r="3">
      <c t="s" s="3" r="A3">
        <v>202</v>
      </c>
    </row>
    <row spans="1:3" r="4">
      <c t="s" s="4" r="A4">
        <v>623</v>
      </c>
      <c t="s" s="4" r="B4">
        <v>624</v>
      </c>
      <c t="s" s="4" r="C4">
        <v>6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25</v>
      </c>
      <c t="s" s="2" r="B1">
        <v>2</v>
      </c>
      <c t="s" s="2" r="C1">
        <v>23</v>
      </c>
    </row>
    <row spans="1:3" r="2">
      <c t="s" s="3" r="A2">
        <v>202</v>
      </c>
    </row>
    <row spans="1:3" r="3">
      <c t="s" s="4" r="A3">
        <v>626</v>
      </c>
      <c t="n" s="6" r="B3">
        <v>16000</v>
      </c>
      <c t="n" s="6" r="C3">
        <v>2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627</v>
      </c>
      <c t="s" s="2" r="B1">
        <v>628</v>
      </c>
    </row>
    <row spans="1:4" r="2">
      <c t="s" s="2" r="B2">
        <v>629</v>
      </c>
      <c t="s" s="2" r="C2">
        <v>2</v>
      </c>
      <c t="s" s="2" r="D2">
        <v>23</v>
      </c>
    </row>
    <row spans="1:4" r="3">
      <c t="s" s="3" r="A3">
        <v>630</v>
      </c>
    </row>
    <row spans="1:4" r="4">
      <c t="s" s="4" r="A4">
        <v>631</v>
      </c>
      <c t="n" s="7" r="C4">
        <v>4400000</v>
      </c>
      <c t="n" s="7" r="D4">
        <v>4100000</v>
      </c>
    </row>
    <row spans="1:4" r="5">
      <c t="s" s="4" r="A5">
        <v>632</v>
      </c>
      <c t="n" s="6" r="C5">
        <v>5200000</v>
      </c>
      <c t="n" s="7" r="D5">
        <v>12300000</v>
      </c>
    </row>
    <row spans="1:4" r="6">
      <c t="s" s="4" r="A6">
        <v>633</v>
      </c>
      <c t="n" s="6" r="C6">
        <v>642000</v>
      </c>
    </row>
    <row spans="1:4" r="7">
      <c t="s" s="4" r="A7">
        <v>634</v>
      </c>
      <c t="n" s="6" r="C7">
        <v>16900000</v>
      </c>
    </row>
    <row spans="1:4" r="8">
      <c t="s" s="4" r="A8">
        <v>635</v>
      </c>
      <c t="n" s="7" r="C8">
        <v>207000</v>
      </c>
    </row>
    <row spans="1:4" r="9">
      <c t="s" s="4" r="A9">
        <v>636</v>
      </c>
    </row>
    <row spans="1:4" r="10">
      <c t="s" s="3" r="A10">
        <v>630</v>
      </c>
    </row>
    <row spans="1:4" r="11">
      <c t="s" s="4" r="A11">
        <v>637</v>
      </c>
      <c t="n" s="7" r="B11">
        <v>46000000</v>
      </c>
    </row>
    <row spans="1:4" r="12">
      <c t="s" s="4" r="A12">
        <v>638</v>
      </c>
      <c t="n" s="6" r="B12">
        <v>300000</v>
      </c>
    </row>
    <row spans="1:4" r="13">
      <c t="s" s="4" r="A13">
        <v>639</v>
      </c>
    </row>
    <row spans="1:4" r="14">
      <c t="s" s="3" r="A14">
        <v>630</v>
      </c>
    </row>
    <row spans="1:4" r="15">
      <c t="s" s="4" r="A15">
        <v>638</v>
      </c>
      <c t="n" s="7" r="B15">
        <v>8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40</v>
      </c>
      <c t="s" s="2" r="B1">
        <v>403</v>
      </c>
    </row>
    <row spans="1:3" r="2">
      <c t="s" s="3" r="A2">
        <v>205</v>
      </c>
    </row>
    <row spans="1:3" r="3">
      <c t="n" s="6" r="A3">
        <v>2017</v>
      </c>
      <c t="n" s="7" r="B3">
        <v>10982000</v>
      </c>
      <c t="s" s="4" r="C3">
        <v>114</v>
      </c>
    </row>
    <row spans="1:3" r="4">
      <c t="n" s="6" r="A4">
        <v>2018</v>
      </c>
      <c t="n" s="6" r="B4">
        <v>11234000</v>
      </c>
      <c t="s" s="4" r="C4">
        <v>114</v>
      </c>
    </row>
    <row spans="1:3" r="5">
      <c t="n" s="6" r="A5">
        <v>2019</v>
      </c>
      <c t="n" s="6" r="B5">
        <v>10907000</v>
      </c>
      <c t="s" s="4" r="C5">
        <v>114</v>
      </c>
    </row>
    <row spans="1:3" r="6">
      <c t="n" s="6" r="A6">
        <v>2020</v>
      </c>
      <c t="n" s="6" r="B6">
        <v>10428000</v>
      </c>
      <c t="s" s="4" r="C6">
        <v>114</v>
      </c>
    </row>
    <row spans="1:3" r="7">
      <c t="n" s="6" r="A7">
        <v>2021</v>
      </c>
      <c t="n" s="6" r="B7">
        <v>9141000</v>
      </c>
      <c t="s" s="4" r="C7">
        <v>114</v>
      </c>
    </row>
    <row spans="1:3" r="8">
      <c t="s" s="4" r="A8">
        <v>641</v>
      </c>
      <c t="n" s="6" r="B8">
        <v>62841000</v>
      </c>
      <c t="s" s="4" r="C8">
        <v>114</v>
      </c>
    </row>
    <row spans="1:3" r="9">
      <c t="s" s="4" r="A9">
        <v>133</v>
      </c>
      <c t="n" s="6" r="B9">
        <v>115533000</v>
      </c>
      <c t="s" s="4" r="C9">
        <v>114</v>
      </c>
    </row>
    <row spans="1:3" r="10">
      <c t="s" s="4" r="A10">
        <v>642</v>
      </c>
      <c t="n" s="7" r="B10">
        <v>236000</v>
      </c>
    </row>
    <row spans="1:3" r="11">
      <c t="n" r="A11"/>
    </row>
    <row spans="1:3" r="12">
      <c t="s" s="4" r="A12">
        <v>114</v>
      </c>
      <c t="s" s="4" r="B12">
        <v>643</v>
      </c>
    </row>
  </sheetData>
  <mergeCells count="3">
    <mergeCell ref="B1:C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s>
  <sheetData>
    <row spans="1:5" r="1">
      <c t="s" s="1" r="A1">
        <v>644</v>
      </c>
      <c t="s" s="2" r="B1">
        <v>2</v>
      </c>
      <c t="s" s="2" r="D1">
        <v>23</v>
      </c>
    </row>
    <row spans="1:5" r="2">
      <c t="s" s="3" r="A2">
        <v>645</v>
      </c>
    </row>
    <row spans="1:5" r="3">
      <c t="s" s="4" r="A3">
        <v>133</v>
      </c>
      <c t="n" s="7" r="B3">
        <v>87561</v>
      </c>
      <c t="s" s="4" r="C3">
        <v>114</v>
      </c>
      <c t="n" s="7" r="D3">
        <v>90534</v>
      </c>
      <c t="s" s="4" r="E3">
        <v>120</v>
      </c>
    </row>
    <row spans="1:5" r="4">
      <c t="s" s="4" r="A4">
        <v>646</v>
      </c>
    </row>
    <row spans="1:5" r="5">
      <c t="s" s="3" r="A5">
        <v>645</v>
      </c>
    </row>
    <row spans="1:5" r="6">
      <c t="s" s="4" r="A6">
        <v>647</v>
      </c>
      <c t="n" s="6" r="B6">
        <v>40000</v>
      </c>
      <c t="n" s="6" r="D6">
        <v>40000</v>
      </c>
    </row>
    <row spans="1:5" r="7">
      <c t="s" s="4" r="A7">
        <v>648</v>
      </c>
    </row>
    <row spans="1:5" r="8">
      <c t="s" s="3" r="A8">
        <v>645</v>
      </c>
    </row>
    <row spans="1:5" r="9">
      <c t="s" s="4" r="A9">
        <v>133</v>
      </c>
      <c t="n" s="7" r="B9">
        <v>75000</v>
      </c>
      <c t="n" s="7" r="D9">
        <v>85000</v>
      </c>
    </row>
    <row spans="1:5" r="10">
      <c t="n" r="A10"/>
    </row>
    <row spans="1:5" r="11">
      <c t="s" s="4" r="A11">
        <v>114</v>
      </c>
      <c t="s" s="4" r="B11">
        <v>482</v>
      </c>
    </row>
    <row spans="1:5" r="12">
      <c t="s" s="4" r="A12">
        <v>120</v>
      </c>
      <c t="s" s="4" r="B12">
        <v>483</v>
      </c>
    </row>
  </sheetData>
  <mergeCells count="5">
    <mergeCell ref="B1:C1"/>
    <mergeCell ref="D1:E1"/>
    <mergeCell ref="A10:E10"/>
    <mergeCell ref="B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3"/>
    <col customWidth="1" max="3" min="3" width="14"/>
  </cols>
  <sheetData>
    <row spans="1:3" r="1">
      <c t="s" s="1" r="A1">
        <v>649</v>
      </c>
      <c t="s" s="2" r="B1">
        <v>2</v>
      </c>
      <c t="s" s="2" r="C1">
        <v>23</v>
      </c>
    </row>
    <row spans="1:3" r="2">
      <c t="s" s="3" r="A2">
        <v>650</v>
      </c>
    </row>
    <row spans="1:3" r="3">
      <c t="s" s="4" r="A3">
        <v>651</v>
      </c>
      <c t="n" s="7" r="B3">
        <v>64993</v>
      </c>
      <c t="n" s="7" r="C3">
        <v>57691</v>
      </c>
    </row>
    <row spans="1:3" r="4">
      <c t="s" s="4" r="A4">
        <v>652</v>
      </c>
      <c t="n" s="7" r="B4">
        <v>45608</v>
      </c>
      <c t="n" s="7" r="C4">
        <v>50357</v>
      </c>
    </row>
    <row spans="1:3" r="5">
      <c t="s" s="4" r="A5">
        <v>653</v>
      </c>
    </row>
    <row spans="1:3" r="6">
      <c t="s" s="3" r="A6">
        <v>650</v>
      </c>
    </row>
    <row spans="1:3" r="7">
      <c t="s" s="4" r="A7">
        <v>654</v>
      </c>
      <c t="s" s="4" r="B7">
        <v>655</v>
      </c>
      <c t="s" s="4" r="C7">
        <v>656</v>
      </c>
    </row>
    <row spans="1:3" r="8">
      <c t="s" s="4" r="A8">
        <v>657</v>
      </c>
    </row>
    <row spans="1:3" r="9">
      <c t="s" s="3" r="A9">
        <v>650</v>
      </c>
    </row>
    <row spans="1:3" r="10">
      <c t="s" s="4" r="A10">
        <v>647</v>
      </c>
      <c t="n" s="7" r="B10">
        <v>10127</v>
      </c>
      <c t="n" s="7" r="C10">
        <v>6606</v>
      </c>
    </row>
    <row spans="1:3" r="11">
      <c t="s" s="4" r="A11">
        <v>658</v>
      </c>
    </row>
    <row spans="1:3" r="12">
      <c t="s" s="3" r="A12">
        <v>650</v>
      </c>
    </row>
    <row spans="1:3" r="13">
      <c t="s" s="4" r="A13">
        <v>647</v>
      </c>
      <c t="n" s="7" r="B13">
        <v>9258</v>
      </c>
      <c t="n" s="7" r="C13">
        <v>7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s>
  <sheetData>
    <row spans="1:5" r="1">
      <c t="s" s="1" r="A1">
        <v>659</v>
      </c>
      <c t="s" s="2" r="C1">
        <v>1</v>
      </c>
    </row>
    <row spans="1:5" r="2">
      <c t="s" s="2" r="C2">
        <v>2</v>
      </c>
      <c t="s" s="2" r="D2">
        <v>77</v>
      </c>
      <c t="s" s="2" r="E2">
        <v>23</v>
      </c>
    </row>
    <row spans="1:5" r="3">
      <c t="s" s="3" r="A3">
        <v>645</v>
      </c>
    </row>
    <row spans="1:5" r="4">
      <c t="s" s="4" r="A4">
        <v>660</v>
      </c>
      <c t="n" s="7" r="C4">
        <v>17169</v>
      </c>
    </row>
    <row spans="1:5" r="5">
      <c t="s" s="4" r="A5">
        <v>661</v>
      </c>
      <c t="n" s="6" r="C5">
        <v>73365</v>
      </c>
    </row>
    <row spans="1:5" r="6">
      <c t="s" s="4" r="A6">
        <v>133</v>
      </c>
      <c t="s" s="4" r="B6">
        <v>114</v>
      </c>
      <c t="n" s="6" r="C6">
        <v>90534</v>
      </c>
    </row>
    <row spans="1:5" r="7">
      <c t="s" s="4" r="A7">
        <v>662</v>
      </c>
      <c t="n" s="6" r="C7">
        <v>7370</v>
      </c>
      <c t="n" s="7" r="D7">
        <v>45477</v>
      </c>
    </row>
    <row spans="1:5" r="8">
      <c t="s" s="4" r="A8">
        <v>663</v>
      </c>
      <c t="n" s="6" r="C8">
        <v>-553</v>
      </c>
    </row>
    <row spans="1:5" r="9">
      <c t="s" s="4" r="A9">
        <v>664</v>
      </c>
      <c t="n" s="6" r="C9">
        <v>-9638</v>
      </c>
    </row>
    <row spans="1:5" r="10">
      <c t="s" s="4" r="A10">
        <v>171</v>
      </c>
      <c t="n" s="6" r="C10">
        <v>-10191</v>
      </c>
      <c t="n" s="6" r="D10">
        <v>-27783</v>
      </c>
    </row>
    <row spans="1:5" r="11">
      <c t="s" s="4" r="A11">
        <v>665</v>
      </c>
      <c t="n" s="6" r="C11">
        <v>-731</v>
      </c>
    </row>
    <row spans="1:5" r="12">
      <c t="s" s="4" r="A12">
        <v>666</v>
      </c>
      <c t="n" s="6" r="C12">
        <v>731</v>
      </c>
    </row>
    <row spans="1:5" r="13">
      <c t="s" s="4" r="A13">
        <v>667</v>
      </c>
      <c t="s" s="4" r="B13">
        <v>120</v>
      </c>
      <c t="n" s="6" r="C13">
        <v>214</v>
      </c>
    </row>
    <row spans="1:5" r="14">
      <c t="s" s="4" r="A14">
        <v>668</v>
      </c>
      <c t="s" s="4" r="B14">
        <v>120</v>
      </c>
      <c t="n" s="6" r="C14">
        <v>-366</v>
      </c>
    </row>
    <row spans="1:5" r="15">
      <c t="s" s="4" r="A15">
        <v>669</v>
      </c>
      <c t="s" s="4" r="B15">
        <v>120</v>
      </c>
      <c t="n" s="6" r="C15">
        <v>-152</v>
      </c>
    </row>
    <row spans="1:5" r="16">
      <c t="s" s="4" r="A16">
        <v>670</v>
      </c>
      <c t="n" s="6" r="C16">
        <v>16099</v>
      </c>
    </row>
    <row spans="1:5" r="17">
      <c t="s" s="4" r="A17">
        <v>671</v>
      </c>
      <c t="n" s="6" r="C17">
        <v>71462</v>
      </c>
    </row>
    <row spans="1:5" r="18">
      <c t="s" s="4" r="A18">
        <v>133</v>
      </c>
      <c t="s" s="4" r="B18">
        <v>581</v>
      </c>
      <c t="n" s="6" r="C18">
        <v>87561</v>
      </c>
    </row>
    <row spans="1:5" r="19">
      <c t="s" s="4" r="A19">
        <v>672</v>
      </c>
    </row>
    <row spans="1:5" r="20">
      <c t="s" s="3" r="A20">
        <v>645</v>
      </c>
    </row>
    <row spans="1:5" r="21">
      <c t="s" s="4" r="A21">
        <v>673</v>
      </c>
      <c t="n" s="6" r="C21">
        <v>7370</v>
      </c>
    </row>
    <row spans="1:5" r="22">
      <c t="s" s="4" r="A22">
        <v>662</v>
      </c>
      <c t="n" s="6" r="C22">
        <v>7370</v>
      </c>
    </row>
    <row spans="1:5" r="23">
      <c t="s" s="4" r="A23">
        <v>674</v>
      </c>
    </row>
    <row spans="1:5" r="24">
      <c t="s" s="3" r="A24">
        <v>645</v>
      </c>
    </row>
    <row spans="1:5" r="25">
      <c t="s" s="4" r="A25">
        <v>675</v>
      </c>
      <c t="n" s="6" r="C25">
        <v>0</v>
      </c>
      <c t="n" s="7" r="D25">
        <v>0</v>
      </c>
      <c t="n" s="7" r="E25">
        <v>0</v>
      </c>
    </row>
    <row spans="1:5" r="26">
      <c t="s" s="4" r="A26">
        <v>676</v>
      </c>
    </row>
    <row spans="1:5" r="27">
      <c t="s" s="3" r="A27">
        <v>645</v>
      </c>
    </row>
    <row spans="1:5" r="28">
      <c t="s" s="4" r="A28">
        <v>675</v>
      </c>
      <c t="n" s="7" r="C28">
        <v>100000</v>
      </c>
      <c t="n" s="7" r="E28">
        <v>104100</v>
      </c>
    </row>
    <row spans="1:5" r="29">
      <c t="n" r="A29"/>
    </row>
    <row spans="1:5" r="30">
      <c t="s" s="4" r="A30">
        <v>114</v>
      </c>
      <c t="s" s="4" r="B30">
        <v>483</v>
      </c>
    </row>
    <row spans="1:5" r="31">
      <c t="s" s="4" r="A31">
        <v>120</v>
      </c>
      <c t="s" s="4" r="B31">
        <v>677</v>
      </c>
    </row>
    <row spans="1:5" r="32">
      <c t="s" s="4" r="A32">
        <v>581</v>
      </c>
      <c t="s" s="4" r="B32">
        <v>482</v>
      </c>
    </row>
  </sheetData>
  <mergeCells count="6">
    <mergeCell ref="A1:B2"/>
    <mergeCell ref="C1:D1"/>
    <mergeCell ref="A29:D29"/>
    <mergeCell ref="B30:D30"/>
    <mergeCell ref="B31:D31"/>
    <mergeCell ref="B32:D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78</v>
      </c>
      <c t="s" s="2" r="B1">
        <v>403</v>
      </c>
    </row>
    <row spans="1:3" r="2">
      <c t="s" s="3" r="A2">
        <v>679</v>
      </c>
    </row>
    <row spans="1:3" r="3">
      <c t="n" s="6" r="A3">
        <v>2017</v>
      </c>
      <c t="n" s="7" r="B3">
        <v>15619</v>
      </c>
    </row>
    <row spans="1:3" r="4">
      <c t="n" s="6" r="A4">
        <v>2018</v>
      </c>
      <c t="n" s="6" r="B4">
        <v>12967</v>
      </c>
    </row>
    <row spans="1:3" r="5">
      <c t="n" s="6" r="A5">
        <v>2019</v>
      </c>
      <c t="n" s="6" r="B5">
        <v>24378</v>
      </c>
    </row>
    <row spans="1:3" r="6">
      <c t="n" s="6" r="A6">
        <v>2020</v>
      </c>
      <c t="n" s="6" r="B6">
        <v>21811</v>
      </c>
    </row>
    <row spans="1:3" r="7">
      <c t="n" s="6" r="A7">
        <v>2021</v>
      </c>
      <c t="n" s="6" r="B7">
        <v>6068</v>
      </c>
    </row>
    <row spans="1:3" r="8">
      <c t="s" s="4" r="A8">
        <v>641</v>
      </c>
      <c t="n" s="6" r="B8">
        <v>2997</v>
      </c>
    </row>
    <row spans="1:3" r="9">
      <c t="s" s="4" r="A9">
        <v>680</v>
      </c>
      <c t="n" s="7" r="B9">
        <v>83840</v>
      </c>
      <c t="s" s="4" r="C9">
        <v>114</v>
      </c>
    </row>
    <row spans="1:3" r="10">
      <c t="n" r="A10"/>
    </row>
    <row spans="1:3" r="11">
      <c t="s" s="4" r="A11">
        <v>114</v>
      </c>
      <c t="s" s="4" r="B11">
        <v>681</v>
      </c>
    </row>
  </sheetData>
  <mergeCells count="3">
    <mergeCell ref="B1:C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0"/>
  </cols>
  <sheetData>
    <row spans="1:2" r="1">
      <c t="s" s="1" r="A1">
        <v>682</v>
      </c>
      <c t="s" s="2" r="B1">
        <v>403</v>
      </c>
    </row>
    <row spans="1:2" r="2">
      <c t="s" s="4" r="A2">
        <v>683</v>
      </c>
    </row>
    <row spans="1:2" r="3">
      <c t="s" s="3" r="A3">
        <v>328</v>
      </c>
    </row>
    <row spans="1:2" r="4">
      <c t="s" s="4" r="A4">
        <v>684</v>
      </c>
      <c t="n" s="7" r="B4">
        <v>7500000</v>
      </c>
    </row>
    <row spans="1:2" r="5">
      <c t="s" s="4" r="A5">
        <v>685</v>
      </c>
      <c t="s" s="4" r="B5">
        <v>686</v>
      </c>
    </row>
    <row spans="1:2" r="6">
      <c t="s" s="4" r="A6">
        <v>687</v>
      </c>
      <c t="s" s="4" r="B6">
        <v>688</v>
      </c>
    </row>
    <row spans="1:2" r="7">
      <c t="s" s="4" r="A7">
        <v>689</v>
      </c>
    </row>
    <row spans="1:2" r="8">
      <c t="s" s="3" r="A8">
        <v>328</v>
      </c>
    </row>
    <row spans="1:2" r="9">
      <c t="s" s="4" r="A9">
        <v>684</v>
      </c>
      <c t="n" s="7" r="B9">
        <v>8500000</v>
      </c>
    </row>
    <row spans="1:2" r="10">
      <c t="s" s="4" r="A10">
        <v>685</v>
      </c>
      <c t="s" s="4" r="B10">
        <v>690</v>
      </c>
    </row>
    <row spans="1:2" r="11">
      <c t="s" s="4" r="A11">
        <v>687</v>
      </c>
      <c t="s" s="4" r="B11">
        <v>691</v>
      </c>
    </row>
    <row spans="1:2" r="12">
      <c t="s" s="4" r="A12">
        <v>692</v>
      </c>
    </row>
    <row spans="1:2" r="13">
      <c t="s" s="3" r="A13">
        <v>328</v>
      </c>
    </row>
    <row spans="1:2" r="14">
      <c t="s" s="4" r="A14">
        <v>684</v>
      </c>
      <c t="n" s="7" r="B14">
        <v>4000000</v>
      </c>
    </row>
    <row spans="1:2" r="15">
      <c t="s" s="4" r="A15">
        <v>685</v>
      </c>
      <c t="s" s="4" r="B15">
        <v>693</v>
      </c>
    </row>
    <row spans="1:2" r="16">
      <c t="s" s="4" r="A16">
        <v>687</v>
      </c>
      <c t="s" s="4" r="B16">
        <v>694</v>
      </c>
    </row>
    <row spans="1:2" r="17">
      <c t="s" s="4" r="A17">
        <v>695</v>
      </c>
    </row>
    <row spans="1:2" r="18">
      <c t="s" s="3" r="A18">
        <v>328</v>
      </c>
    </row>
    <row spans="1:2" r="19">
      <c t="s" s="4" r="A19">
        <v>684</v>
      </c>
      <c t="n" s="7" r="B19">
        <v>15000000</v>
      </c>
    </row>
    <row spans="1:2" r="20">
      <c t="s" s="4" r="A20">
        <v>685</v>
      </c>
      <c t="s" s="4" r="B20">
        <v>505</v>
      </c>
    </row>
    <row spans="1:2" r="21">
      <c t="s" s="4" r="A21">
        <v>687</v>
      </c>
      <c t="s" s="4" r="B21">
        <v>696</v>
      </c>
    </row>
    <row spans="1:2" r="22">
      <c t="s" s="4" r="A22">
        <v>697</v>
      </c>
    </row>
    <row spans="1:2" r="23">
      <c t="s" s="3" r="A23">
        <v>328</v>
      </c>
    </row>
    <row spans="1:2" r="24">
      <c t="s" s="4" r="A24">
        <v>684</v>
      </c>
      <c t="n" s="7" r="B24">
        <v>10000000</v>
      </c>
    </row>
    <row spans="1:2" r="25">
      <c t="s" s="4" r="A25">
        <v>685</v>
      </c>
      <c t="s" s="4" r="B25">
        <v>693</v>
      </c>
    </row>
    <row spans="1:2" r="26">
      <c t="s" s="4" r="A26">
        <v>687</v>
      </c>
      <c t="s" s="4" r="B26">
        <v>698</v>
      </c>
    </row>
    <row spans="1:2" r="27">
      <c t="s" s="4" r="A27">
        <v>699</v>
      </c>
    </row>
    <row spans="1:2" r="28">
      <c t="s" s="3" r="A28">
        <v>328</v>
      </c>
    </row>
    <row spans="1:2" r="29">
      <c t="s" s="4" r="A29">
        <v>684</v>
      </c>
      <c t="n" s="7" r="B29">
        <v>5000000</v>
      </c>
    </row>
    <row spans="1:2" r="30">
      <c t="s" s="4" r="A30">
        <v>685</v>
      </c>
      <c t="s" s="4" r="B30">
        <v>693</v>
      </c>
    </row>
    <row spans="1:2" r="31">
      <c t="s" s="4" r="A31">
        <v>687</v>
      </c>
      <c t="s" s="4" r="B31">
        <v>700</v>
      </c>
    </row>
    <row spans="1:2" r="32">
      <c t="s" s="4" r="A32">
        <v>701</v>
      </c>
    </row>
    <row spans="1:2" r="33">
      <c t="s" s="3" r="A33">
        <v>328</v>
      </c>
    </row>
    <row spans="1:2" r="34">
      <c t="s" s="4" r="A34">
        <v>684</v>
      </c>
      <c t="n" s="7" r="B34">
        <v>5000000</v>
      </c>
    </row>
    <row spans="1:2" r="35">
      <c t="s" s="4" r="A35">
        <v>685</v>
      </c>
      <c t="s" s="4" r="B35">
        <v>693</v>
      </c>
    </row>
    <row spans="1:2" r="36">
      <c t="s" s="4" r="A36">
        <v>687</v>
      </c>
      <c t="s" s="4" r="B36">
        <v>702</v>
      </c>
    </row>
    <row spans="1:2" r="37">
      <c t="s" s="4" r="A37">
        <v>703</v>
      </c>
    </row>
    <row spans="1:2" r="38">
      <c t="s" s="3" r="A38">
        <v>328</v>
      </c>
    </row>
    <row spans="1:2" r="39">
      <c t="s" s="4" r="A39">
        <v>684</v>
      </c>
      <c t="n" s="7" r="B39">
        <v>19800000</v>
      </c>
    </row>
    <row spans="1:2" r="40">
      <c t="s" s="4" r="A40">
        <v>685</v>
      </c>
      <c t="s" s="4" r="B40">
        <v>693</v>
      </c>
    </row>
    <row spans="1:2" r="41">
      <c t="s" s="4" r="A41">
        <v>687</v>
      </c>
      <c t="s" s="4" r="B41">
        <v>704</v>
      </c>
    </row>
    <row spans="1:2" r="42">
      <c t="s" s="4" r="A42">
        <v>705</v>
      </c>
    </row>
    <row spans="1:2" r="43">
      <c t="s" s="3" r="A43">
        <v>328</v>
      </c>
    </row>
    <row spans="1:2" r="44">
      <c t="s" s="4" r="A44">
        <v>684</v>
      </c>
      <c t="n" s="7" r="B44">
        <v>3970000</v>
      </c>
    </row>
    <row spans="1:2" r="45">
      <c t="s" s="4" r="A45">
        <v>685</v>
      </c>
      <c t="s" s="4" r="B45">
        <v>693</v>
      </c>
    </row>
    <row spans="1:2" r="46">
      <c t="s" s="4" r="A46">
        <v>687</v>
      </c>
      <c t="s" s="4" r="B46">
        <v>7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51</v>
      </c>
      <c t="s" s="2" r="B1">
        <v>1</v>
      </c>
    </row>
    <row spans="1:3" r="2">
      <c t="s" s="2" r="B2">
        <v>2</v>
      </c>
      <c t="s" s="2" r="C2">
        <v>77</v>
      </c>
    </row>
    <row spans="1:3" r="3">
      <c t="s" s="3" r="A3">
        <v>152</v>
      </c>
    </row>
    <row spans="1:3" r="4">
      <c t="s" s="4" r="A4">
        <v>102</v>
      </c>
      <c t="n" s="7" r="B4">
        <v>66451</v>
      </c>
      <c t="n" s="7" r="C4">
        <v>66677</v>
      </c>
    </row>
    <row spans="1:3" r="5">
      <c t="s" s="3" r="A5">
        <v>153</v>
      </c>
    </row>
    <row spans="1:3" r="6">
      <c t="s" s="4" r="A6">
        <v>154</v>
      </c>
      <c t="n" s="6" r="B6">
        <v>29003</v>
      </c>
      <c t="n" s="6" r="C6">
        <v>25173</v>
      </c>
    </row>
    <row spans="1:3" r="7">
      <c t="s" s="4" r="A7">
        <v>155</v>
      </c>
      <c t="n" s="6" r="C7">
        <v>2</v>
      </c>
    </row>
    <row spans="1:3" r="8">
      <c t="s" s="4" r="A8">
        <v>156</v>
      </c>
      <c t="n" s="6" r="B8">
        <v>399</v>
      </c>
      <c t="n" s="6" r="C8">
        <v>1087</v>
      </c>
    </row>
    <row spans="1:3" r="9">
      <c t="s" s="4" r="A9">
        <v>157</v>
      </c>
      <c t="n" s="6" r="B9">
        <v>-1222</v>
      </c>
      <c t="n" s="6" r="C9">
        <v>3388</v>
      </c>
    </row>
    <row spans="1:3" r="10">
      <c t="s" s="4" r="A10">
        <v>158</v>
      </c>
      <c t="n" s="6" r="B10">
        <v>-579</v>
      </c>
      <c t="n" s="6" r="C10">
        <v>-1220</v>
      </c>
    </row>
    <row spans="1:3" r="11">
      <c t="s" s="4" r="A11">
        <v>159</v>
      </c>
      <c t="n" s="6" r="B11">
        <v>-362</v>
      </c>
      <c t="n" s="6" r="C11">
        <v>-92</v>
      </c>
    </row>
    <row spans="1:3" r="12">
      <c t="s" s="4" r="A12">
        <v>142</v>
      </c>
      <c t="n" s="6" r="B12">
        <v>6731</v>
      </c>
      <c t="n" s="6" r="C12">
        <v>4622</v>
      </c>
    </row>
    <row spans="1:3" r="13">
      <c t="s" s="3" r="A13">
        <v>160</v>
      </c>
    </row>
    <row spans="1:3" r="14">
      <c t="s" s="4" r="A14">
        <v>161</v>
      </c>
      <c t="n" s="6" r="B14">
        <v>-2281</v>
      </c>
      <c t="n" s="6" r="C14">
        <v>-9101</v>
      </c>
    </row>
    <row spans="1:3" r="15">
      <c t="s" s="4" r="A15">
        <v>28</v>
      </c>
      <c t="n" s="6" r="B15">
        <v>13397</v>
      </c>
      <c t="n" s="6" r="C15">
        <v>-39801</v>
      </c>
    </row>
    <row spans="1:3" r="16">
      <c t="s" s="4" r="A16">
        <v>40</v>
      </c>
      <c t="n" s="6" r="B16">
        <v>631</v>
      </c>
      <c t="n" s="6" r="C16">
        <v>15003</v>
      </c>
    </row>
    <row spans="1:3" r="17">
      <c t="s" s="4" r="A17">
        <v>162</v>
      </c>
      <c t="n" s="6" r="B17">
        <v>112168</v>
      </c>
      <c t="n" s="6" r="C17">
        <v>65738</v>
      </c>
    </row>
    <row spans="1:3" r="18">
      <c t="s" s="3" r="A18">
        <v>163</v>
      </c>
    </row>
    <row spans="1:3" r="19">
      <c t="s" s="4" r="A19">
        <v>164</v>
      </c>
      <c t="n" s="6" r="B19">
        <v>-51462</v>
      </c>
      <c t="n" s="6" r="C19">
        <v>-63041</v>
      </c>
    </row>
    <row spans="1:3" r="20">
      <c t="s" s="4" r="A20">
        <v>165</v>
      </c>
      <c t="n" s="6" r="B20">
        <v>-442</v>
      </c>
      <c t="n" s="6" r="C20">
        <v>903</v>
      </c>
    </row>
    <row spans="1:3" r="21">
      <c t="s" s="4" r="A21">
        <v>166</v>
      </c>
      <c t="n" s="6" r="B21">
        <v>96</v>
      </c>
      <c t="n" s="6" r="C21">
        <v>67</v>
      </c>
    </row>
    <row spans="1:3" r="22">
      <c t="s" s="4" r="A22">
        <v>167</v>
      </c>
      <c t="n" s="6" r="B22">
        <v>-119</v>
      </c>
      <c t="n" s="6" r="C22">
        <v>-1360</v>
      </c>
    </row>
    <row spans="1:3" r="23">
      <c t="s" s="4" r="A23">
        <v>168</v>
      </c>
      <c t="n" s="6" r="B23">
        <v>-51927</v>
      </c>
      <c t="n" s="6" r="C23">
        <v>-63431</v>
      </c>
    </row>
    <row spans="1:3" r="24">
      <c t="s" s="3" r="A24">
        <v>169</v>
      </c>
    </row>
    <row spans="1:3" r="25">
      <c t="s" s="4" r="A25">
        <v>170</v>
      </c>
      <c t="n" s="6" r="B25">
        <v>7370</v>
      </c>
      <c t="n" s="6" r="C25">
        <v>45477</v>
      </c>
    </row>
    <row spans="1:3" r="26">
      <c t="s" s="4" r="A26">
        <v>171</v>
      </c>
      <c t="n" s="6" r="B26">
        <v>-10191</v>
      </c>
      <c t="n" s="6" r="C26">
        <v>-27783</v>
      </c>
    </row>
    <row spans="1:3" r="27">
      <c t="s" s="4" r="A27">
        <v>172</v>
      </c>
      <c t="n" s="6" r="B27">
        <v>18829</v>
      </c>
      <c t="n" s="6" r="C27">
        <v>34970</v>
      </c>
    </row>
    <row spans="1:3" r="28">
      <c t="s" s="4" r="A28">
        <v>173</v>
      </c>
      <c t="n" s="6" r="B28">
        <v>-15214</v>
      </c>
      <c t="n" s="6" r="C28">
        <v>-33300</v>
      </c>
    </row>
    <row spans="1:3" r="29">
      <c t="s" s="4" r="A29">
        <v>174</v>
      </c>
      <c t="n" s="6" r="B29">
        <v>-10629</v>
      </c>
      <c t="n" s="6" r="C29">
        <v>-10564</v>
      </c>
    </row>
    <row spans="1:3" r="30">
      <c t="s" s="4" r="A30">
        <v>175</v>
      </c>
      <c t="n" s="6" r="C30">
        <v>2920</v>
      </c>
    </row>
    <row spans="1:3" r="31">
      <c t="s" s="4" r="A31">
        <v>158</v>
      </c>
      <c t="n" s="6" r="B31">
        <v>579</v>
      </c>
      <c t="n" s="6" r="C31">
        <v>1220</v>
      </c>
    </row>
    <row spans="1:3" r="32">
      <c t="s" s="4" r="A32">
        <v>136</v>
      </c>
      <c t="n" s="6" r="B32">
        <v>-2017</v>
      </c>
      <c t="n" s="6" r="C32">
        <v>-4500</v>
      </c>
    </row>
    <row spans="1:3" r="33">
      <c t="s" s="4" r="A33">
        <v>176</v>
      </c>
      <c t="n" s="6" r="B33">
        <v>80</v>
      </c>
      <c t="n" s="6" r="C33">
        <v>49</v>
      </c>
    </row>
    <row spans="1:3" r="34">
      <c t="s" s="4" r="A34">
        <v>177</v>
      </c>
      <c t="n" s="6" r="B34">
        <v>-11193</v>
      </c>
      <c t="n" s="6" r="C34">
        <v>8489</v>
      </c>
    </row>
    <row spans="1:3" r="35">
      <c t="s" s="4" r="A35">
        <v>178</v>
      </c>
      <c t="n" s="6" r="B35">
        <v>-3504</v>
      </c>
      <c t="n" s="6" r="C35">
        <v>-2301</v>
      </c>
    </row>
    <row spans="1:3" r="36">
      <c t="s" s="4" r="A36">
        <v>179</v>
      </c>
      <c t="n" s="6" r="B36">
        <v>45544</v>
      </c>
      <c t="n" s="6" r="C36">
        <v>8495</v>
      </c>
    </row>
    <row spans="1:3" r="37">
      <c t="s" s="4" r="A37">
        <v>180</v>
      </c>
      <c t="n" s="6" r="B37">
        <v>157072</v>
      </c>
      <c t="n" s="6" r="C37">
        <v>137098</v>
      </c>
    </row>
    <row spans="1:3" r="38">
      <c t="s" s="4" r="A38">
        <v>181</v>
      </c>
      <c t="n" s="6" r="B38">
        <v>202616</v>
      </c>
      <c t="n" s="6" r="C38">
        <v>145593</v>
      </c>
    </row>
    <row spans="1:3" r="39">
      <c t="s" s="3" r="A39">
        <v>182</v>
      </c>
    </row>
    <row spans="1:3" r="40">
      <c t="s" s="4" r="A40">
        <v>183</v>
      </c>
      <c t="n" s="6" r="B40">
        <v>3991</v>
      </c>
      <c t="n" s="6" r="C40">
        <v>4391</v>
      </c>
    </row>
    <row spans="1:3" r="41">
      <c t="s" s="4" r="A41">
        <v>184</v>
      </c>
      <c t="n" s="6" r="B41">
        <v>39297</v>
      </c>
      <c t="n" s="6" r="C41">
        <v>33583</v>
      </c>
    </row>
    <row spans="1:3" r="42">
      <c t="s" s="4" r="A42">
        <v>185</v>
      </c>
      <c t="n" s="7" r="B42">
        <v>10629</v>
      </c>
      <c t="n" s="7" r="C42">
        <v>105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 customWidth="1" max="7" min="7" width="16"/>
  </cols>
  <sheetData>
    <row spans="1:7" r="1">
      <c t="s" s="1" r="A1">
        <v>706</v>
      </c>
      <c t="s" s="2" r="C1">
        <v>76</v>
      </c>
      <c t="s" s="2" r="E1">
        <v>1</v>
      </c>
      <c t="s" s="2" r="G1">
        <v>410</v>
      </c>
    </row>
    <row spans="1:7" r="2">
      <c t="s" s="2" r="C2">
        <v>2</v>
      </c>
      <c t="s" s="2" r="D2">
        <v>77</v>
      </c>
      <c t="s" s="2" r="E2">
        <v>2</v>
      </c>
      <c t="s" s="2" r="F2">
        <v>77</v>
      </c>
      <c t="s" s="2" r="G2">
        <v>23</v>
      </c>
    </row>
    <row spans="1:7" r="3">
      <c t="s" s="3" r="A3">
        <v>328</v>
      </c>
    </row>
    <row spans="1:7" r="4">
      <c t="s" s="4" r="A4">
        <v>707</v>
      </c>
      <c t="n" s="7" r="G4">
        <v>100000</v>
      </c>
    </row>
    <row spans="1:7" r="5">
      <c t="s" s="4" r="A5">
        <v>708</v>
      </c>
    </row>
    <row spans="1:7" r="6">
      <c t="s" s="3" r="A6">
        <v>328</v>
      </c>
    </row>
    <row spans="1:7" r="7">
      <c t="s" s="4" r="A7">
        <v>707</v>
      </c>
      <c t="n" s="7" r="C7">
        <v>1273000</v>
      </c>
      <c t="n" s="7" r="D7">
        <v>1481000</v>
      </c>
      <c t="n" s="7" r="E7">
        <v>3855000</v>
      </c>
      <c t="n" s="7" r="F7">
        <v>3640000</v>
      </c>
    </row>
    <row spans="1:7" r="8">
      <c t="s" s="4" r="A8">
        <v>709</v>
      </c>
    </row>
    <row spans="1:7" r="9">
      <c t="s" s="3" r="A9">
        <v>328</v>
      </c>
    </row>
    <row spans="1:7" r="10">
      <c t="s" s="4" r="A10">
        <v>707</v>
      </c>
      <c t="s" s="4" r="B10">
        <v>114</v>
      </c>
      <c t="n" s="6" r="C10">
        <v>812000</v>
      </c>
      <c t="n" s="6" r="D10">
        <v>644000</v>
      </c>
      <c t="n" s="6" r="E10">
        <v>2377000</v>
      </c>
      <c t="n" s="6" r="F10">
        <v>1577000</v>
      </c>
    </row>
    <row spans="1:7" r="11">
      <c t="s" s="4" r="A11">
        <v>710</v>
      </c>
    </row>
    <row spans="1:7" r="12">
      <c t="s" s="3" r="A12">
        <v>328</v>
      </c>
    </row>
    <row spans="1:7" r="13">
      <c t="s" s="4" r="A13">
        <v>707</v>
      </c>
      <c t="s" s="4" r="B13">
        <v>120</v>
      </c>
      <c t="n" s="6" r="C13">
        <v>461000</v>
      </c>
      <c t="n" s="6" r="D13">
        <v>837000</v>
      </c>
      <c t="n" s="6" r="E13">
        <v>1478000</v>
      </c>
      <c t="n" s="6" r="F13">
        <v>2063000</v>
      </c>
    </row>
    <row spans="1:7" r="14">
      <c t="s" s="4" r="A14">
        <v>711</v>
      </c>
    </row>
    <row spans="1:7" r="15">
      <c t="s" s="3" r="A15">
        <v>328</v>
      </c>
    </row>
    <row spans="1:7" r="16">
      <c t="s" s="4" r="A16">
        <v>97</v>
      </c>
      <c t="n" s="7" r="C16">
        <v>23000</v>
      </c>
      <c t="n" s="7" r="D16">
        <v>465000</v>
      </c>
      <c t="n" s="7" r="E16">
        <v>-128000</v>
      </c>
      <c t="n" s="7" r="F16">
        <v>6599000</v>
      </c>
    </row>
    <row spans="1:7" r="17">
      <c t="n" r="A17"/>
    </row>
    <row spans="1:7" r="18">
      <c t="s" s="4" r="A18">
        <v>114</v>
      </c>
      <c t="s" s="4" r="B18">
        <v>712</v>
      </c>
    </row>
    <row spans="1:7" r="19">
      <c t="s" s="4" r="A19">
        <v>120</v>
      </c>
      <c t="s" s="4" r="B19">
        <v>713</v>
      </c>
    </row>
  </sheetData>
  <mergeCells count="6">
    <mergeCell ref="A1:B2"/>
    <mergeCell ref="C1:D1"/>
    <mergeCell ref="E1:F1"/>
    <mergeCell ref="A17:F17"/>
    <mergeCell ref="B18:F18"/>
    <mergeCell ref="B19:F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714</v>
      </c>
      <c t="s" s="2" r="B1">
        <v>2</v>
      </c>
      <c t="s" s="2" r="C1">
        <v>23</v>
      </c>
    </row>
    <row spans="1:3" r="2">
      <c t="s" s="4" r="A2">
        <v>327</v>
      </c>
    </row>
    <row spans="1:3" r="3">
      <c t="s" s="3" r="A3">
        <v>328</v>
      </c>
    </row>
    <row spans="1:3" r="4">
      <c t="s" s="4" r="A4">
        <v>715</v>
      </c>
      <c t="n" s="7" r="B4">
        <v>64771</v>
      </c>
      <c t="n" s="7" r="C4">
        <v>71745</v>
      </c>
    </row>
    <row spans="1:3" r="5">
      <c t="s" s="4" r="A5">
        <v>716</v>
      </c>
    </row>
    <row spans="1:3" r="6">
      <c t="s" s="3" r="A6">
        <v>328</v>
      </c>
    </row>
    <row spans="1:3" r="7">
      <c t="s" s="4" r="A7">
        <v>715</v>
      </c>
      <c t="n" s="6" r="B7">
        <v>33558</v>
      </c>
      <c t="n" s="6" r="C7">
        <v>37458</v>
      </c>
    </row>
    <row spans="1:3" r="8">
      <c t="s" s="4" r="A8">
        <v>717</v>
      </c>
    </row>
    <row spans="1:3" r="9">
      <c t="s" s="3" r="A9">
        <v>328</v>
      </c>
    </row>
    <row spans="1:3" r="10">
      <c t="s" s="4" r="A10">
        <v>715</v>
      </c>
      <c t="n" s="7" r="B10">
        <v>31213</v>
      </c>
      <c t="n" s="6" r="C10">
        <v>34287</v>
      </c>
    </row>
    <row spans="1:3" r="11">
      <c t="s" s="4" r="A11">
        <v>718</v>
      </c>
    </row>
    <row spans="1:3" r="12">
      <c t="s" s="3" r="A12">
        <v>328</v>
      </c>
    </row>
    <row spans="1:3" r="13">
      <c t="s" s="4" r="A13">
        <v>715</v>
      </c>
      <c t="n" s="7" r="C13">
        <v>3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719</v>
      </c>
      <c t="s" s="2" r="C1">
        <v>2</v>
      </c>
      <c t="s" s="2" r="D1">
        <v>23</v>
      </c>
    </row>
    <row spans="1:4" r="2">
      <c t="s" s="3" r="A2">
        <v>328</v>
      </c>
    </row>
    <row spans="1:4" r="3">
      <c t="s" s="4" r="A3">
        <v>466</v>
      </c>
      <c t="n" s="7" r="C3">
        <v>3889</v>
      </c>
      <c t="n" s="7" r="D3">
        <v>4129</v>
      </c>
    </row>
    <row spans="1:4" r="4">
      <c t="s" s="4" r="A4">
        <v>468</v>
      </c>
    </row>
    <row spans="1:4" r="5">
      <c t="s" s="3" r="A5">
        <v>328</v>
      </c>
    </row>
    <row spans="1:4" r="6">
      <c t="s" s="4" r="A6">
        <v>466</v>
      </c>
      <c t="n" s="6" r="C6">
        <v>2205</v>
      </c>
      <c t="n" s="6" r="D6">
        <v>2430</v>
      </c>
    </row>
    <row spans="1:4" r="7">
      <c t="s" s="4" r="A7">
        <v>720</v>
      </c>
      <c t="n" s="6" r="C7">
        <v>260</v>
      </c>
      <c t="n" s="6" r="D7">
        <v>579</v>
      </c>
    </row>
    <row spans="1:4" r="8">
      <c t="s" s="4" r="A8">
        <v>721</v>
      </c>
      <c t="n" s="6" r="C8">
        <v>-2465</v>
      </c>
      <c t="n" s="6" r="D8">
        <v>-3009</v>
      </c>
    </row>
    <row spans="1:4" r="9">
      <c t="s" s="4" r="A9">
        <v>722</v>
      </c>
    </row>
    <row spans="1:4" r="10">
      <c t="s" s="3" r="A10">
        <v>328</v>
      </c>
    </row>
    <row spans="1:4" r="11">
      <c t="s" s="4" r="A11">
        <v>721</v>
      </c>
      <c t="n" s="6" r="C11">
        <v>-2205</v>
      </c>
      <c t="n" s="6" r="D11">
        <v>-2430</v>
      </c>
    </row>
    <row spans="1:4" r="12">
      <c t="s" s="4" r="A12">
        <v>723</v>
      </c>
    </row>
    <row spans="1:4" r="13">
      <c t="s" s="3" r="A13">
        <v>328</v>
      </c>
    </row>
    <row spans="1:4" r="14">
      <c t="s" s="4" r="A14">
        <v>721</v>
      </c>
      <c t="n" s="6" r="C14">
        <v>-192</v>
      </c>
      <c t="n" s="6" r="D14">
        <v>-66</v>
      </c>
    </row>
    <row spans="1:4" r="15">
      <c t="s" s="4" r="A15">
        <v>724</v>
      </c>
    </row>
    <row spans="1:4" r="16">
      <c t="s" s="3" r="A16">
        <v>328</v>
      </c>
    </row>
    <row spans="1:4" r="17">
      <c t="s" s="4" r="A17">
        <v>721</v>
      </c>
      <c t="n" s="6" r="C17">
        <v>-2205</v>
      </c>
      <c t="n" s="6" r="D17">
        <v>-2430</v>
      </c>
    </row>
    <row spans="1:4" r="18">
      <c t="s" s="4" r="A18">
        <v>725</v>
      </c>
    </row>
    <row spans="1:4" r="19">
      <c t="s" s="3" r="A19">
        <v>328</v>
      </c>
    </row>
    <row spans="1:4" r="20">
      <c t="s" s="4" r="A20">
        <v>721</v>
      </c>
      <c t="n" s="6" r="C20">
        <v>-192</v>
      </c>
      <c t="n" s="6" r="D20">
        <v>-66</v>
      </c>
    </row>
    <row spans="1:4" r="21">
      <c t="s" s="4" r="A21">
        <v>726</v>
      </c>
    </row>
    <row spans="1:4" r="22">
      <c t="s" s="3" r="A22">
        <v>328</v>
      </c>
    </row>
    <row spans="1:4" r="23">
      <c t="s" s="4" r="A23">
        <v>476</v>
      </c>
      <c t="n" s="6" r="C23">
        <v>-448</v>
      </c>
      <c t="n" s="6" r="D23">
        <v>-387</v>
      </c>
    </row>
    <row spans="1:4" r="24">
      <c t="s" s="4" r="A24">
        <v>720</v>
      </c>
      <c t="n" s="6" r="C24">
        <v>125</v>
      </c>
      <c t="n" s="6" r="D24">
        <v>98</v>
      </c>
    </row>
    <row spans="1:4" r="25">
      <c t="s" s="4" r="A25">
        <v>721</v>
      </c>
      <c t="n" s="6" r="C25">
        <v>323</v>
      </c>
      <c t="n" s="6" r="D25">
        <v>289</v>
      </c>
    </row>
    <row spans="1:4" r="26">
      <c t="s" s="4" r="A26">
        <v>727</v>
      </c>
    </row>
    <row spans="1:4" r="27">
      <c t="s" s="3" r="A27">
        <v>328</v>
      </c>
    </row>
    <row spans="1:4" r="28">
      <c t="s" s="4" r="A28">
        <v>721</v>
      </c>
      <c t="n" s="6" r="C28">
        <v>-192</v>
      </c>
      <c t="n" s="6" r="D28">
        <v>-66</v>
      </c>
    </row>
    <row spans="1:4" r="29">
      <c t="s" s="4" r="A29">
        <v>728</v>
      </c>
    </row>
    <row spans="1:4" r="30">
      <c t="s" s="3" r="A30">
        <v>328</v>
      </c>
    </row>
    <row spans="1:4" r="31">
      <c t="s" s="4" r="A31">
        <v>466</v>
      </c>
      <c t="s" s="4" r="B31">
        <v>114</v>
      </c>
      <c t="n" s="6" r="C31">
        <v>3889</v>
      </c>
      <c t="n" s="6" r="D31">
        <v>4129</v>
      </c>
    </row>
    <row spans="1:4" r="32">
      <c t="s" s="4" r="A32">
        <v>720</v>
      </c>
      <c t="s" s="4" r="B32">
        <v>114</v>
      </c>
      <c t="n" s="6" r="C32">
        <v>-236</v>
      </c>
      <c t="n" s="6" r="D32">
        <v>-1</v>
      </c>
    </row>
    <row spans="1:4" r="33">
      <c t="s" s="4" r="A33">
        <v>721</v>
      </c>
      <c t="s" s="4" r="B33">
        <v>114</v>
      </c>
      <c t="n" s="6" r="C33">
        <v>-3653</v>
      </c>
      <c t="n" s="6" r="D33">
        <v>-4128</v>
      </c>
    </row>
    <row spans="1:4" r="34">
      <c t="s" s="4" r="A34">
        <v>729</v>
      </c>
    </row>
    <row spans="1:4" r="35">
      <c t="s" s="3" r="A35">
        <v>328</v>
      </c>
    </row>
    <row spans="1:4" r="36">
      <c t="s" s="4" r="A36">
        <v>476</v>
      </c>
      <c t="n" s="6" r="C36">
        <v>-1236</v>
      </c>
      <c t="n" s="6" r="D36">
        <v>-1312</v>
      </c>
    </row>
    <row spans="1:4" r="37">
      <c t="s" s="4" r="A37">
        <v>720</v>
      </c>
      <c t="n" s="6" r="C37">
        <v>371</v>
      </c>
      <c t="n" s="6" r="D37">
        <v>482</v>
      </c>
    </row>
    <row spans="1:4" r="38">
      <c t="s" s="4" r="A38">
        <v>721</v>
      </c>
      <c t="n" s="7" r="C38">
        <v>865</v>
      </c>
      <c t="n" s="7" r="D38">
        <v>830</v>
      </c>
    </row>
    <row spans="1:4" r="39">
      <c t="n" r="A39"/>
    </row>
    <row spans="1:4" r="40">
      <c t="s" s="4" r="A40">
        <v>114</v>
      </c>
      <c t="s" s="4" r="B40">
        <v>730</v>
      </c>
    </row>
  </sheetData>
  <mergeCells count="3">
    <mergeCell ref="A1:B1"/>
    <mergeCell ref="A39:C39"/>
    <mergeCell ref="B40:C4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31</v>
      </c>
      <c t="s" s="2" r="B1">
        <v>410</v>
      </c>
    </row>
    <row spans="1:3" r="2">
      <c t="s" s="2" r="B2">
        <v>362</v>
      </c>
    </row>
    <row spans="1:3" r="3">
      <c t="s" s="3" r="A3">
        <v>328</v>
      </c>
    </row>
    <row spans="1:3" r="4">
      <c t="s" s="4" r="A4">
        <v>732</v>
      </c>
      <c t="n" s="7" r="B4">
        <v>15457000</v>
      </c>
    </row>
    <row spans="1:3" r="5">
      <c t="s" s="4" r="A5">
        <v>733</v>
      </c>
      <c t="n" s="6" r="B5">
        <v>8791000</v>
      </c>
    </row>
    <row spans="1:3" r="6">
      <c t="s" s="4" r="A6">
        <v>734</v>
      </c>
      <c t="n" s="6" r="B6">
        <v>-8543000</v>
      </c>
    </row>
    <row spans="1:3" r="7">
      <c t="s" s="4" r="A7">
        <v>735</v>
      </c>
      <c t="n" s="6" r="B7">
        <v>152000</v>
      </c>
      <c t="s" s="4" r="C7">
        <v>114</v>
      </c>
    </row>
    <row spans="1:3" r="8">
      <c t="s" s="4" r="A8">
        <v>707</v>
      </c>
      <c t="n" s="7" r="B8">
        <v>100000</v>
      </c>
    </row>
    <row spans="1:3" r="9">
      <c t="s" s="4" r="A9">
        <v>736</v>
      </c>
    </row>
    <row spans="1:3" r="10">
      <c t="s" s="3" r="A10">
        <v>328</v>
      </c>
    </row>
    <row spans="1:3" r="11">
      <c t="s" s="4" r="A11">
        <v>737</v>
      </c>
      <c t="s" s="4" r="B11">
        <v>738</v>
      </c>
    </row>
    <row spans="1:3" r="12">
      <c t="s" s="4" r="A12">
        <v>732</v>
      </c>
      <c t="n" s="7" r="B12">
        <v>5141000</v>
      </c>
    </row>
    <row spans="1:3" r="13">
      <c t="s" s="4" r="A13">
        <v>733</v>
      </c>
      <c t="n" s="6" r="B13">
        <v>2929000</v>
      </c>
    </row>
    <row spans="1:3" r="14">
      <c t="s" s="4" r="A14">
        <v>734</v>
      </c>
      <c t="n" s="6" r="B14">
        <v>-2859000</v>
      </c>
    </row>
    <row spans="1:3" r="15">
      <c t="s" s="4" r="A15">
        <v>735</v>
      </c>
      <c t="n" s="7" r="B15">
        <v>50000</v>
      </c>
    </row>
    <row spans="1:3" r="16">
      <c t="s" s="4" r="A16">
        <v>739</v>
      </c>
    </row>
    <row spans="1:3" r="17">
      <c t="s" s="3" r="A17">
        <v>328</v>
      </c>
    </row>
    <row spans="1:3" r="18">
      <c t="s" s="4" r="A18">
        <v>737</v>
      </c>
      <c t="s" s="4" r="B18">
        <v>740</v>
      </c>
    </row>
    <row spans="1:3" r="19">
      <c t="s" s="4" r="A19">
        <v>732</v>
      </c>
      <c t="n" s="7" r="B19">
        <v>1343000</v>
      </c>
    </row>
    <row spans="1:3" r="20">
      <c t="s" s="4" r="A20">
        <v>733</v>
      </c>
      <c t="n" s="6" r="B20">
        <v>670000</v>
      </c>
    </row>
    <row spans="1:3" r="21">
      <c t="s" s="4" r="A21">
        <v>734</v>
      </c>
      <c t="n" s="6" r="B21">
        <v>-657000</v>
      </c>
    </row>
    <row spans="1:3" r="22">
      <c t="s" s="4" r="A22">
        <v>735</v>
      </c>
      <c t="n" s="7" r="B22">
        <v>11000</v>
      </c>
    </row>
    <row spans="1:3" r="23">
      <c t="s" s="4" r="A23">
        <v>741</v>
      </c>
    </row>
    <row spans="1:3" r="24">
      <c t="s" s="3" r="A24">
        <v>328</v>
      </c>
    </row>
    <row spans="1:3" r="25">
      <c t="s" s="4" r="A25">
        <v>737</v>
      </c>
      <c t="s" s="4" r="B25">
        <v>740</v>
      </c>
    </row>
    <row spans="1:3" r="26">
      <c t="s" s="4" r="A26">
        <v>732</v>
      </c>
      <c t="n" s="7" r="B26">
        <v>4029000</v>
      </c>
    </row>
    <row spans="1:3" r="27">
      <c t="s" s="4" r="A27">
        <v>733</v>
      </c>
      <c t="n" s="6" r="B27">
        <v>2011000</v>
      </c>
    </row>
    <row spans="1:3" r="28">
      <c t="s" s="4" r="A28">
        <v>734</v>
      </c>
      <c t="n" s="6" r="B28">
        <v>-1971000</v>
      </c>
    </row>
    <row spans="1:3" r="29">
      <c t="s" s="4" r="A29">
        <v>735</v>
      </c>
      <c t="n" s="7" r="B29">
        <v>21000</v>
      </c>
    </row>
    <row spans="1:3" r="30">
      <c t="s" s="4" r="A30">
        <v>742</v>
      </c>
    </row>
    <row spans="1:3" r="31">
      <c t="s" s="3" r="A31">
        <v>328</v>
      </c>
    </row>
    <row spans="1:3" r="32">
      <c t="s" s="4" r="A32">
        <v>737</v>
      </c>
      <c t="s" s="4" r="B32">
        <v>743</v>
      </c>
    </row>
    <row spans="1:3" r="33">
      <c t="s" s="4" r="A33">
        <v>732</v>
      </c>
      <c t="n" s="7" r="B33">
        <v>4944000</v>
      </c>
    </row>
    <row spans="1:3" r="34">
      <c t="s" s="4" r="A34">
        <v>733</v>
      </c>
      <c t="n" s="6" r="B34">
        <v>3181000</v>
      </c>
    </row>
    <row spans="1:3" r="35">
      <c t="s" s="4" r="A35">
        <v>734</v>
      </c>
      <c t="n" s="6" r="B35">
        <v>-3056000</v>
      </c>
    </row>
    <row spans="1:3" r="36">
      <c t="s" s="4" r="A36">
        <v>735</v>
      </c>
      <c t="n" s="7" r="B36">
        <v>70000</v>
      </c>
    </row>
    <row spans="1:3" r="37">
      <c t="n" r="A37"/>
    </row>
    <row spans="1:3" r="38">
      <c t="s" s="4" r="A38">
        <v>114</v>
      </c>
      <c t="s" s="4" r="B38">
        <v>744</v>
      </c>
    </row>
  </sheetData>
  <mergeCells count="5">
    <mergeCell ref="A1:A2"/>
    <mergeCell ref="B1:C1"/>
    <mergeCell ref="B2:C2"/>
    <mergeCell ref="A37:C37"/>
    <mergeCell ref="B38:C3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48"/>
    <col customWidth="1" max="2" min="2" width="21"/>
    <col customWidth="1" max="3" min="3" width="25"/>
    <col customWidth="1" max="4" min="4" width="20"/>
    <col customWidth="1" max="5" min="5" width="21"/>
    <col customWidth="1" max="6" min="6" width="25"/>
    <col customWidth="1" max="7" min="7" width="20"/>
    <col customWidth="1" max="8" min="8" width="21"/>
    <col customWidth="1" max="9" min="9" width="21"/>
    <col customWidth="1" max="10" min="10" width="21"/>
  </cols>
  <sheetData>
    <row spans="1:10" r="1">
      <c t="s" s="1" r="A1">
        <v>745</v>
      </c>
      <c t="s" s="2" r="B1">
        <v>746</v>
      </c>
      <c t="s" s="2" r="C1">
        <v>747</v>
      </c>
      <c t="s" s="2" r="D1">
        <v>748</v>
      </c>
      <c t="s" s="2" r="E1">
        <v>749</v>
      </c>
      <c t="s" s="2" r="F1">
        <v>747</v>
      </c>
      <c t="s" s="2" r="G1">
        <v>748</v>
      </c>
      <c t="s" s="2" r="H1">
        <v>362</v>
      </c>
      <c t="s" s="2" r="I1">
        <v>750</v>
      </c>
      <c t="s" s="2" r="J1">
        <v>751</v>
      </c>
    </row>
    <row spans="1:10" r="2">
      <c t="s" s="3" r="A2">
        <v>752</v>
      </c>
    </row>
    <row spans="1:10" r="3">
      <c t="s" s="4" r="A3">
        <v>753</v>
      </c>
      <c t="n" s="6" r="C3">
        <v>17976</v>
      </c>
      <c t="n" s="6" r="F3">
        <v>17976</v>
      </c>
    </row>
    <row spans="1:10" r="4">
      <c t="s" s="4" r="A4">
        <v>754</v>
      </c>
      <c t="n" s="7" r="C4">
        <v>26400</v>
      </c>
      <c t="n" s="7" r="D4">
        <v>26400</v>
      </c>
      <c t="n" s="7" r="F4">
        <v>79200</v>
      </c>
      <c t="n" s="7" r="G4">
        <v>79200</v>
      </c>
    </row>
    <row spans="1:10" r="5">
      <c t="s" s="4" r="A5">
        <v>755</v>
      </c>
    </row>
    <row spans="1:10" r="6">
      <c t="s" s="3" r="A6">
        <v>752</v>
      </c>
    </row>
    <row spans="1:10" r="7">
      <c t="s" s="4" r="A7">
        <v>756</v>
      </c>
      <c t="n" s="6" r="C7">
        <v>1670</v>
      </c>
      <c t="n" s="6" r="F7">
        <v>1670</v>
      </c>
    </row>
    <row spans="1:10" r="8">
      <c t="s" s="4" r="A8">
        <v>757</v>
      </c>
      <c t="s" s="4" r="F8">
        <v>522</v>
      </c>
    </row>
    <row spans="1:10" r="9">
      <c t="s" s="4" r="A9">
        <v>758</v>
      </c>
      <c t="s" s="4" r="F9">
        <v>606</v>
      </c>
    </row>
    <row spans="1:10" r="10">
      <c t="s" s="4" r="A10">
        <v>759</v>
      </c>
      <c t="n" s="7" r="C10">
        <v>109000</v>
      </c>
      <c t="n" s="7" r="F10">
        <v>109000</v>
      </c>
    </row>
    <row spans="1:10" r="11">
      <c t="s" s="4" r="A11">
        <v>760</v>
      </c>
      <c t="n" s="6" r="F11">
        <v>39000</v>
      </c>
    </row>
    <row spans="1:10" r="12">
      <c t="s" s="4" r="A12">
        <v>761</v>
      </c>
      <c t="n" s="7" r="H12">
        <v>106000</v>
      </c>
      <c t="n" s="7" r="I12">
        <v>72000</v>
      </c>
      <c t="n" s="7" r="J12">
        <v>12000</v>
      </c>
    </row>
    <row spans="1:10" r="13">
      <c t="s" s="4" r="A13">
        <v>762</v>
      </c>
      <c t="n" s="7" r="F13">
        <v>1000</v>
      </c>
    </row>
    <row spans="1:10" r="14">
      <c t="s" s="4" r="A14">
        <v>763</v>
      </c>
      <c t="n" s="7" r="E14">
        <v>851000</v>
      </c>
    </row>
    <row spans="1:10" r="15">
      <c t="s" s="4" r="A15">
        <v>764</v>
      </c>
    </row>
    <row spans="1:10" r="16">
      <c t="s" s="3" r="A16">
        <v>752</v>
      </c>
    </row>
    <row spans="1:10" r="17">
      <c t="s" s="4" r="A17">
        <v>753</v>
      </c>
      <c t="n" s="6" r="C17">
        <v>26000</v>
      </c>
      <c t="n" s="6" r="F17">
        <v>26000</v>
      </c>
    </row>
    <row spans="1:10" r="18">
      <c t="s" s="4" r="A18">
        <v>757</v>
      </c>
      <c t="s" s="4" r="F18">
        <v>765</v>
      </c>
    </row>
    <row spans="1:10" r="19">
      <c t="s" s="4" r="A19">
        <v>766</v>
      </c>
      <c t="n" s="7" r="B19">
        <v>545000</v>
      </c>
    </row>
    <row spans="1:10" r="20">
      <c t="s" s="4" r="A20">
        <v>767</v>
      </c>
      <c t="n" s="7" r="B20">
        <v>43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68</v>
      </c>
      <c t="s" s="2" r="C1">
        <v>1</v>
      </c>
    </row>
    <row spans="1:4" r="2">
      <c t="s" s="2" r="C2">
        <v>2</v>
      </c>
      <c t="s" s="2" r="D2">
        <v>23</v>
      </c>
    </row>
    <row spans="1:4" r="3">
      <c t="s" s="3" r="A3">
        <v>769</v>
      </c>
    </row>
    <row spans="1:4" r="4">
      <c t="s" s="4" r="A4">
        <v>770</v>
      </c>
      <c t="n" s="7" r="C4">
        <v>6809</v>
      </c>
    </row>
    <row spans="1:4" r="5">
      <c t="s" s="4" r="A5">
        <v>771</v>
      </c>
      <c t="n" s="6" r="C5">
        <v>3638</v>
      </c>
    </row>
    <row spans="1:4" r="6">
      <c t="s" s="4" r="A6">
        <v>772</v>
      </c>
      <c t="n" s="6" r="C6">
        <v>351</v>
      </c>
    </row>
    <row spans="1:4" r="7">
      <c t="s" s="4" r="A7">
        <v>773</v>
      </c>
      <c t="n" s="6" r="C7">
        <v>10798</v>
      </c>
      <c t="n" s="7" r="D7">
        <v>10317</v>
      </c>
    </row>
    <row spans="1:4" r="8">
      <c t="s" s="4" r="A8">
        <v>774</v>
      </c>
      <c t="s" s="4" r="B8">
        <v>114</v>
      </c>
      <c t="n" s="6" r="C8">
        <v>884</v>
      </c>
    </row>
    <row spans="1:4" r="9">
      <c t="s" s="4" r="A9">
        <v>775</v>
      </c>
      <c t="s" s="4" r="B9">
        <v>120</v>
      </c>
      <c t="n" s="7" r="C9">
        <v>11682</v>
      </c>
    </row>
    <row spans="1:4" r="10">
      <c t="s" s="4" r="A10">
        <v>755</v>
      </c>
    </row>
    <row spans="1:4" r="11">
      <c t="s" s="3" r="A11">
        <v>769</v>
      </c>
    </row>
    <row spans="1:4" r="12">
      <c t="s" s="4" r="A12">
        <v>776</v>
      </c>
      <c t="s" s="4" r="C12">
        <v>439</v>
      </c>
    </row>
    <row spans="1:4" r="13">
      <c t="s" s="4" r="A13">
        <v>770</v>
      </c>
      <c t="n" s="7" r="C13">
        <v>4616</v>
      </c>
    </row>
    <row spans="1:4" r="14">
      <c t="s" s="4" r="A14">
        <v>771</v>
      </c>
      <c t="n" s="6" r="C14">
        <v>2402</v>
      </c>
    </row>
    <row spans="1:4" r="15">
      <c t="s" s="4" r="A15">
        <v>772</v>
      </c>
      <c t="n" s="6" r="C15">
        <v>330</v>
      </c>
    </row>
    <row spans="1:4" r="16">
      <c t="s" s="4" r="A16">
        <v>773</v>
      </c>
      <c t="n" s="6" r="C16">
        <v>7348</v>
      </c>
    </row>
    <row spans="1:4" r="17">
      <c t="s" s="4" r="A17">
        <v>774</v>
      </c>
      <c t="s" s="4" r="B17">
        <v>114</v>
      </c>
      <c t="n" s="6" r="C17">
        <v>99</v>
      </c>
    </row>
    <row spans="1:4" r="18">
      <c t="s" s="4" r="A18">
        <v>775</v>
      </c>
      <c t="s" s="4" r="B18">
        <v>120</v>
      </c>
      <c t="n" s="7" r="C18">
        <v>7447</v>
      </c>
    </row>
    <row spans="1:4" r="19">
      <c t="s" s="4" r="A19">
        <v>777</v>
      </c>
    </row>
    <row spans="1:4" r="20">
      <c t="s" s="3" r="A20">
        <v>769</v>
      </c>
    </row>
    <row spans="1:4" r="21">
      <c t="s" s="4" r="A21">
        <v>776</v>
      </c>
      <c t="s" s="4" r="C21">
        <v>439</v>
      </c>
    </row>
    <row spans="1:4" r="22">
      <c t="s" s="4" r="A22">
        <v>770</v>
      </c>
      <c t="n" s="7" r="C22">
        <v>2193</v>
      </c>
    </row>
    <row spans="1:4" r="23">
      <c t="s" s="4" r="A23">
        <v>771</v>
      </c>
      <c t="n" s="6" r="C23">
        <v>1236</v>
      </c>
    </row>
    <row spans="1:4" r="24">
      <c t="s" s="4" r="A24">
        <v>772</v>
      </c>
      <c t="n" s="6" r="C24">
        <v>21</v>
      </c>
    </row>
    <row spans="1:4" r="25">
      <c t="s" s="4" r="A25">
        <v>773</v>
      </c>
      <c t="n" s="6" r="C25">
        <v>3450</v>
      </c>
    </row>
    <row spans="1:4" r="26">
      <c t="s" s="4" r="A26">
        <v>774</v>
      </c>
      <c t="s" s="4" r="B26">
        <v>114</v>
      </c>
      <c t="n" s="6" r="C26">
        <v>785</v>
      </c>
    </row>
    <row spans="1:4" r="27">
      <c t="s" s="4" r="A27">
        <v>775</v>
      </c>
      <c t="s" s="4" r="B27">
        <v>120</v>
      </c>
      <c t="n" s="7" r="C27">
        <v>4235</v>
      </c>
    </row>
    <row spans="1:4" r="28">
      <c t="n" r="A28"/>
    </row>
    <row spans="1:4" r="29">
      <c t="s" s="4" r="A29">
        <v>114</v>
      </c>
      <c t="s" s="4" r="B29">
        <v>778</v>
      </c>
    </row>
    <row spans="1:4" r="30">
      <c t="s" s="4" r="A30">
        <v>120</v>
      </c>
      <c t="s" s="4" r="B30">
        <v>779</v>
      </c>
    </row>
  </sheetData>
  <mergeCells count="4">
    <mergeCell ref="A1:B2"/>
    <mergeCell ref="A28:C28"/>
    <mergeCell ref="B29:C29"/>
    <mergeCell ref="B30:C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t="s" s="1" r="A1">
        <v>780</v>
      </c>
      <c t="s" s="2" r="B1">
        <v>76</v>
      </c>
      <c t="s" s="2" r="D1">
        <v>1</v>
      </c>
    </row>
    <row spans="1:6" r="2">
      <c t="s" s="2" r="B2">
        <v>2</v>
      </c>
      <c t="s" s="2" r="C2">
        <v>77</v>
      </c>
      <c t="s" s="2" r="D2">
        <v>2</v>
      </c>
      <c t="s" s="2" r="E2">
        <v>77</v>
      </c>
      <c t="s" s="2" r="F2">
        <v>23</v>
      </c>
    </row>
    <row spans="1:6" r="3">
      <c t="s" s="3" r="A3">
        <v>781</v>
      </c>
    </row>
    <row spans="1:6" r="4">
      <c t="s" s="4" r="A4">
        <v>782</v>
      </c>
      <c t="n" s="7" r="B4">
        <v>607</v>
      </c>
      <c t="n" s="7" r="D4">
        <v>607</v>
      </c>
      <c t="n" s="7" r="F4">
        <v>432</v>
      </c>
    </row>
    <row spans="1:6" r="5">
      <c t="s" s="4" r="A5">
        <v>783</v>
      </c>
      <c t="n" s="6" r="B5">
        <v>11858</v>
      </c>
      <c t="n" s="6" r="D5">
        <v>11858</v>
      </c>
      <c t="n" s="6" r="F5">
        <v>12157</v>
      </c>
    </row>
    <row spans="1:6" r="6">
      <c t="s" s="4" r="A6">
        <v>784</v>
      </c>
      <c t="n" s="6" r="B6">
        <v>243</v>
      </c>
      <c t="n" s="6" r="D6">
        <v>243</v>
      </c>
      <c t="n" s="6" r="F6">
        <v>1120</v>
      </c>
    </row>
    <row spans="1:6" r="7">
      <c t="s" s="4" r="A7">
        <v>785</v>
      </c>
      <c t="n" s="6" r="B7">
        <v>15</v>
      </c>
      <c t="n" s="6" r="D7">
        <v>15</v>
      </c>
      <c t="n" s="7" r="F7">
        <v>11</v>
      </c>
    </row>
    <row spans="1:6" r="8">
      <c t="s" s="3" r="A8">
        <v>786</v>
      </c>
    </row>
    <row spans="1:6" r="9">
      <c t="s" s="4" r="A9">
        <v>787</v>
      </c>
      <c t="n" s="7" r="B9">
        <v>-13</v>
      </c>
      <c t="n" s="7" r="C9">
        <v>63</v>
      </c>
      <c t="n" s="7" r="D9">
        <v>362</v>
      </c>
      <c t="n" s="7" r="E9">
        <v>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s>
  <sheetData>
    <row spans="1:4" r="1">
      <c t="s" s="1" r="A1">
        <v>788</v>
      </c>
      <c t="s" s="2" r="B1">
        <v>2</v>
      </c>
      <c t="s" s="2" r="C1">
        <v>23</v>
      </c>
      <c t="s" s="2" r="D1">
        <v>77</v>
      </c>
    </row>
    <row spans="1:4" r="2">
      <c t="s" s="3" r="A2">
        <v>789</v>
      </c>
    </row>
    <row spans="1:4" r="3">
      <c t="s" s="4" r="A3">
        <v>790</v>
      </c>
      <c t="n" s="7" r="B3">
        <v>1049823</v>
      </c>
      <c t="n" s="7" r="C3">
        <v>991224</v>
      </c>
      <c t="n" s="7" r="D3">
        <v>1015443</v>
      </c>
    </row>
    <row spans="1:4" r="4">
      <c t="s" s="4" r="A4">
        <v>791</v>
      </c>
    </row>
    <row spans="1:4" r="5">
      <c t="s" s="3" r="A5">
        <v>789</v>
      </c>
    </row>
    <row spans="1:4" r="6">
      <c t="s" s="4" r="A6">
        <v>790</v>
      </c>
      <c t="n" s="6" r="B6">
        <v>85933</v>
      </c>
      <c t="n" s="6" r="C6">
        <v>89133</v>
      </c>
      <c t="n" s="6" r="D6">
        <v>86189</v>
      </c>
    </row>
    <row spans="1:4" r="7">
      <c t="s" s="4" r="A7">
        <v>792</v>
      </c>
    </row>
    <row spans="1:4" r="8">
      <c t="s" s="3" r="A8">
        <v>789</v>
      </c>
    </row>
    <row spans="1:4" r="9">
      <c t="s" s="4" r="A9">
        <v>790</v>
      </c>
      <c t="n" s="6" r="B9">
        <v>511530</v>
      </c>
      <c t="n" s="6" r="C9">
        <v>491155</v>
      </c>
      <c t="n" s="6" r="D9">
        <v>501021</v>
      </c>
    </row>
    <row spans="1:4" r="10">
      <c t="s" s="4" r="A10">
        <v>793</v>
      </c>
    </row>
    <row spans="1:4" r="11">
      <c t="s" s="3" r="A11">
        <v>789</v>
      </c>
    </row>
    <row spans="1:4" r="12">
      <c t="s" s="4" r="A12">
        <v>790</v>
      </c>
      <c t="n" s="6" r="B12">
        <v>286477</v>
      </c>
      <c t="n" s="6" r="C12">
        <v>239272</v>
      </c>
      <c t="n" s="6" r="D12">
        <v>222273</v>
      </c>
    </row>
    <row spans="1:4" r="13">
      <c t="s" s="4" r="A13">
        <v>373</v>
      </c>
    </row>
    <row spans="1:4" r="14">
      <c t="s" s="3" r="A14">
        <v>789</v>
      </c>
    </row>
    <row spans="1:4" r="15">
      <c t="s" s="4" r="A15">
        <v>790</v>
      </c>
      <c t="n" s="7" r="B15">
        <v>165883</v>
      </c>
      <c t="n" s="6" r="C15">
        <v>171664</v>
      </c>
      <c t="n" s="6" r="D15">
        <v>205960</v>
      </c>
    </row>
    <row spans="1:4" r="16">
      <c t="s" s="4" r="A16">
        <v>393</v>
      </c>
    </row>
    <row spans="1:4" r="17">
      <c t="s" s="3" r="A17">
        <v>789</v>
      </c>
    </row>
    <row spans="1:4" r="18">
      <c t="s" s="4" r="A18">
        <v>790</v>
      </c>
      <c t="n" s="6" r="C18">
        <v>991692</v>
      </c>
      <c t="n" s="6" r="D18">
        <v>1016183</v>
      </c>
    </row>
    <row spans="1:4" r="19">
      <c t="s" s="4" r="A19">
        <v>794</v>
      </c>
    </row>
    <row spans="1:4" r="20">
      <c t="s" s="3" r="A20">
        <v>789</v>
      </c>
    </row>
    <row spans="1:4" r="21">
      <c t="s" s="4" r="A21">
        <v>790</v>
      </c>
      <c t="n" s="6" r="C21">
        <v>89167</v>
      </c>
      <c t="n" s="6" r="D21">
        <v>86224</v>
      </c>
    </row>
    <row spans="1:4" r="22">
      <c t="s" s="4" r="A22">
        <v>795</v>
      </c>
    </row>
    <row spans="1:4" r="23">
      <c t="s" s="3" r="A23">
        <v>789</v>
      </c>
    </row>
    <row spans="1:4" r="24">
      <c t="s" s="4" r="A24">
        <v>790</v>
      </c>
      <c t="n" s="6" r="C24">
        <v>491548</v>
      </c>
      <c t="n" s="6" r="D24">
        <v>501021</v>
      </c>
    </row>
    <row spans="1:4" r="25">
      <c t="s" s="4" r="A25">
        <v>796</v>
      </c>
    </row>
    <row spans="1:4" r="26">
      <c t="s" s="3" r="A26">
        <v>789</v>
      </c>
    </row>
    <row spans="1:4" r="27">
      <c t="s" s="4" r="A27">
        <v>790</v>
      </c>
      <c t="n" s="6" r="C27">
        <v>239311</v>
      </c>
      <c t="n" s="6" r="D27">
        <v>222928</v>
      </c>
    </row>
    <row spans="1:4" r="28">
      <c t="s" s="4" r="A28">
        <v>797</v>
      </c>
    </row>
    <row spans="1:4" r="29">
      <c t="s" s="3" r="A29">
        <v>789</v>
      </c>
    </row>
    <row spans="1:4" r="30">
      <c t="s" s="4" r="A30">
        <v>790</v>
      </c>
      <c t="n" s="6" r="C30">
        <v>171666</v>
      </c>
      <c t="n" s="6" r="D30">
        <v>206010</v>
      </c>
    </row>
    <row spans="1:4" r="31">
      <c t="s" s="4" r="A31">
        <v>386</v>
      </c>
    </row>
    <row spans="1:4" r="32">
      <c t="s" s="3" r="A32">
        <v>789</v>
      </c>
    </row>
    <row spans="1:4" r="33">
      <c t="s" s="4" r="A33">
        <v>790</v>
      </c>
      <c t="n" s="6" r="C33">
        <v>-468</v>
      </c>
      <c t="n" s="6" r="D33">
        <v>-740</v>
      </c>
    </row>
    <row spans="1:4" r="34">
      <c t="s" s="4" r="A34">
        <v>798</v>
      </c>
    </row>
    <row spans="1:4" r="35">
      <c t="s" s="3" r="A35">
        <v>789</v>
      </c>
    </row>
    <row spans="1:4" r="36">
      <c t="s" s="4" r="A36">
        <v>790</v>
      </c>
      <c t="n" s="6" r="C36">
        <v>-34</v>
      </c>
      <c t="n" s="6" r="D36">
        <v>-35</v>
      </c>
    </row>
    <row spans="1:4" r="37">
      <c t="s" s="4" r="A37">
        <v>799</v>
      </c>
    </row>
    <row spans="1:4" r="38">
      <c t="s" s="3" r="A38">
        <v>789</v>
      </c>
    </row>
    <row spans="1:4" r="39">
      <c t="s" s="4" r="A39">
        <v>790</v>
      </c>
      <c t="n" s="6" r="C39">
        <v>-393</v>
      </c>
    </row>
    <row spans="1:4" r="40">
      <c t="s" s="4" r="A40">
        <v>800</v>
      </c>
    </row>
    <row spans="1:4" r="41">
      <c t="s" s="3" r="A41">
        <v>789</v>
      </c>
    </row>
    <row spans="1:4" r="42">
      <c t="s" s="4" r="A42">
        <v>790</v>
      </c>
      <c t="n" s="6" r="C42">
        <v>-39</v>
      </c>
      <c t="n" s="6" r="D42">
        <v>-655</v>
      </c>
    </row>
    <row spans="1:4" r="43">
      <c t="s" s="4" r="A43">
        <v>801</v>
      </c>
    </row>
    <row spans="1:4" r="44">
      <c t="s" s="3" r="A44">
        <v>789</v>
      </c>
    </row>
    <row spans="1:4" r="45">
      <c t="s" s="4" r="A45">
        <v>790</v>
      </c>
      <c t="n" s="7" r="C45">
        <v>-2</v>
      </c>
      <c t="n" s="7" r="D45">
        <v>-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0"/>
    <col customWidth="1" max="5" min="5" width="36"/>
    <col customWidth="1" max="6" min="6" width="20"/>
    <col customWidth="1" max="7" min="7" width="4"/>
    <col customWidth="1" max="8" min="8" width="21"/>
  </cols>
  <sheetData>
    <row spans="1:8" r="1">
      <c t="s" s="1" r="A1">
        <v>802</v>
      </c>
      <c t="s" s="2" r="C1">
        <v>76</v>
      </c>
      <c t="s" s="2" r="E1">
        <v>1</v>
      </c>
    </row>
    <row spans="1:8" r="2">
      <c t="s" s="2" r="C2">
        <v>361</v>
      </c>
      <c t="s" s="2" r="D2">
        <v>748</v>
      </c>
      <c t="s" s="2" r="E2">
        <v>361</v>
      </c>
      <c t="s" s="2" r="F2">
        <v>748</v>
      </c>
      <c t="s" s="2" r="H2">
        <v>362</v>
      </c>
    </row>
    <row spans="1:8" r="3">
      <c t="s" s="3" r="A3">
        <v>803</v>
      </c>
    </row>
    <row spans="1:8" r="4">
      <c t="s" s="4" r="A4">
        <v>804</v>
      </c>
      <c t="n" s="6" r="C4">
        <v>38</v>
      </c>
      <c t="n" s="6" r="E4">
        <v>38</v>
      </c>
    </row>
    <row spans="1:8" r="5">
      <c t="s" s="4" r="A5">
        <v>365</v>
      </c>
      <c t="n" s="6" r="C5">
        <v>13</v>
      </c>
      <c t="n" s="6" r="E5">
        <v>13</v>
      </c>
    </row>
    <row spans="1:8" r="6">
      <c t="s" s="3" r="A6">
        <v>805</v>
      </c>
    </row>
    <row spans="1:8" r="7">
      <c t="s" s="4" r="A7">
        <v>78</v>
      </c>
      <c t="n" s="7" r="C7">
        <v>704262</v>
      </c>
      <c t="n" s="7" r="D7">
        <v>697103</v>
      </c>
      <c t="n" s="7" r="E7">
        <v>2194124</v>
      </c>
      <c t="n" s="7" r="F7">
        <v>2103421</v>
      </c>
    </row>
    <row spans="1:8" r="8">
      <c t="s" s="4" r="A8">
        <v>154</v>
      </c>
      <c t="n" s="6" r="C8">
        <v>10271</v>
      </c>
      <c t="n" s="6" r="D8">
        <v>8740</v>
      </c>
      <c t="n" s="6" r="E8">
        <v>29003</v>
      </c>
      <c t="n" s="6" r="F8">
        <v>25173</v>
      </c>
    </row>
    <row spans="1:8" r="9">
      <c t="s" s="4" r="A9">
        <v>93</v>
      </c>
      <c t="n" s="6" r="C9">
        <v>27489</v>
      </c>
      <c t="n" s="6" r="D9">
        <v>33518</v>
      </c>
      <c t="n" s="6" r="E9">
        <v>103920</v>
      </c>
      <c t="n" s="6" r="F9">
        <v>111511</v>
      </c>
    </row>
    <row spans="1:8" r="10">
      <c t="s" s="4" r="A10">
        <v>102</v>
      </c>
      <c t="n" s="6" r="C10">
        <v>16837</v>
      </c>
      <c t="n" s="6" r="D10">
        <v>21195</v>
      </c>
      <c t="n" s="6" r="E10">
        <v>66451</v>
      </c>
      <c t="n" s="6" r="F10">
        <v>66677</v>
      </c>
    </row>
    <row spans="1:8" r="11">
      <c t="s" s="4" r="A11">
        <v>806</v>
      </c>
      <c t="n" s="6" r="C11">
        <v>20198</v>
      </c>
      <c t="n" s="6" r="D11">
        <v>29682</v>
      </c>
      <c t="n" s="6" r="E11">
        <v>53949</v>
      </c>
      <c t="n" s="6" r="F11">
        <v>73552</v>
      </c>
    </row>
    <row spans="1:8" r="12">
      <c t="s" s="4" r="A12">
        <v>807</v>
      </c>
      <c t="n" s="6" r="C12">
        <v>518271</v>
      </c>
      <c t="n" s="6" r="D12">
        <v>498179</v>
      </c>
      <c t="n" s="6" r="E12">
        <v>518271</v>
      </c>
      <c t="n" s="6" r="F12">
        <v>498179</v>
      </c>
      <c t="n" s="7" r="H12">
        <v>484003</v>
      </c>
    </row>
    <row spans="1:8" r="13">
      <c t="s" s="4" r="A13">
        <v>33</v>
      </c>
      <c t="n" s="6" r="C13">
        <v>35652</v>
      </c>
      <c t="n" s="6" r="D13">
        <v>35964</v>
      </c>
      <c t="n" s="6" r="E13">
        <v>35652</v>
      </c>
      <c t="n" s="6" r="F13">
        <v>35964</v>
      </c>
      <c t="n" s="6" r="H13">
        <v>35871</v>
      </c>
    </row>
    <row spans="1:8" r="14">
      <c t="s" s="4" r="A14">
        <v>808</v>
      </c>
      <c t="n" s="6" r="C14">
        <v>1049823</v>
      </c>
      <c t="n" s="6" r="D14">
        <v>1015443</v>
      </c>
      <c t="n" s="6" r="E14">
        <v>1049823</v>
      </c>
      <c t="n" s="6" r="F14">
        <v>1015443</v>
      </c>
      <c t="n" s="6" r="H14">
        <v>991224</v>
      </c>
    </row>
    <row spans="1:8" r="15">
      <c t="s" s="4" r="A15">
        <v>791</v>
      </c>
    </row>
    <row spans="1:8" r="16">
      <c t="s" s="3" r="A16">
        <v>805</v>
      </c>
    </row>
    <row spans="1:8" r="17">
      <c t="s" s="4" r="A17">
        <v>78</v>
      </c>
      <c t="n" s="6" r="C17">
        <v>7108</v>
      </c>
      <c t="n" s="6" r="D17">
        <v>9483</v>
      </c>
      <c t="n" s="6" r="E17">
        <v>21924</v>
      </c>
      <c t="n" s="6" r="F17">
        <v>24149</v>
      </c>
    </row>
    <row spans="1:8" r="18">
      <c t="s" s="4" r="A18">
        <v>154</v>
      </c>
      <c t="n" s="6" r="C18">
        <v>1391</v>
      </c>
      <c t="n" s="6" r="D18">
        <v>527</v>
      </c>
      <c t="n" s="6" r="E18">
        <v>3352</v>
      </c>
      <c t="n" s="6" r="F18">
        <v>1614</v>
      </c>
    </row>
    <row spans="1:8" r="19">
      <c t="s" s="4" r="A19">
        <v>93</v>
      </c>
      <c t="n" s="6" r="C19">
        <v>3479</v>
      </c>
      <c t="n" s="6" r="D19">
        <v>4257</v>
      </c>
      <c t="n" s="6" r="E19">
        <v>14141</v>
      </c>
      <c t="n" s="6" r="F19">
        <v>19971</v>
      </c>
    </row>
    <row spans="1:8" r="20">
      <c t="s" s="4" r="A20">
        <v>102</v>
      </c>
      <c t="n" s="6" r="C20">
        <v>714</v>
      </c>
      <c t="n" s="6" r="D20">
        <v>1013</v>
      </c>
      <c t="n" s="6" r="E20">
        <v>4032</v>
      </c>
      <c t="n" s="6" r="F20">
        <v>7994</v>
      </c>
    </row>
    <row spans="1:8" r="21">
      <c t="s" s="4" r="A21">
        <v>806</v>
      </c>
      <c t="n" s="6" r="C21">
        <v>831</v>
      </c>
      <c t="n" s="6" r="D21">
        <v>701</v>
      </c>
      <c t="n" s="6" r="E21">
        <v>4158</v>
      </c>
      <c t="n" s="6" r="F21">
        <v>-740</v>
      </c>
      <c t="s" s="4" r="G21">
        <v>114</v>
      </c>
    </row>
    <row spans="1:8" r="22">
      <c t="s" s="4" r="A22">
        <v>807</v>
      </c>
      <c t="n" s="6" r="C22">
        <v>16242</v>
      </c>
      <c t="n" s="6" r="D22">
        <v>14166</v>
      </c>
      <c t="n" s="6" r="E22">
        <v>16242</v>
      </c>
      <c t="n" s="6" r="F22">
        <v>14166</v>
      </c>
      <c t="n" s="6" r="H22">
        <v>15391</v>
      </c>
    </row>
    <row spans="1:8" r="23">
      <c t="s" s="4" r="A23">
        <v>808</v>
      </c>
      <c t="n" s="6" r="C23">
        <v>85933</v>
      </c>
      <c t="n" s="6" r="D23">
        <v>86189</v>
      </c>
      <c t="n" s="6" r="E23">
        <v>85933</v>
      </c>
      <c t="n" s="6" r="F23">
        <v>86189</v>
      </c>
      <c t="n" s="6" r="H23">
        <v>89133</v>
      </c>
    </row>
    <row spans="1:8" r="24">
      <c t="s" s="4" r="A24">
        <v>792</v>
      </c>
    </row>
    <row spans="1:8" r="25">
      <c t="s" s="3" r="A25">
        <v>805</v>
      </c>
    </row>
    <row spans="1:8" r="26">
      <c t="s" s="4" r="A26">
        <v>78</v>
      </c>
      <c t="n" s="6" r="C26">
        <v>431001</v>
      </c>
      <c t="n" s="6" r="D26">
        <v>403070</v>
      </c>
      <c t="n" s="6" r="E26">
        <v>1329485</v>
      </c>
      <c t="n" s="6" r="F26">
        <v>1212461</v>
      </c>
    </row>
    <row spans="1:8" r="27">
      <c t="s" s="4" r="A27">
        <v>154</v>
      </c>
      <c t="n" s="6" r="C27">
        <v>4823</v>
      </c>
      <c t="n" s="6" r="D27">
        <v>3790</v>
      </c>
      <c t="n" s="6" r="E27">
        <v>13634</v>
      </c>
      <c t="n" s="6" r="F27">
        <v>11132</v>
      </c>
    </row>
    <row spans="1:8" r="28">
      <c t="s" s="4" r="A28">
        <v>93</v>
      </c>
      <c t="n" s="6" r="C28">
        <v>30898</v>
      </c>
      <c t="n" s="6" r="D28">
        <v>31932</v>
      </c>
      <c t="n" s="6" r="E28">
        <v>103587</v>
      </c>
      <c t="n" s="6" r="F28">
        <v>100186</v>
      </c>
    </row>
    <row spans="1:8" r="29">
      <c t="s" s="4" r="A29">
        <v>102</v>
      </c>
      <c t="n" s="6" r="C29">
        <v>24999</v>
      </c>
      <c t="n" s="6" r="D29">
        <v>25403</v>
      </c>
      <c t="n" s="6" r="E29">
        <v>82634</v>
      </c>
      <c t="n" s="6" r="F29">
        <v>78577</v>
      </c>
    </row>
    <row spans="1:8" r="30">
      <c t="s" s="4" r="A30">
        <v>806</v>
      </c>
      <c t="n" s="6" r="C30">
        <v>6760</v>
      </c>
      <c t="n" s="6" r="D30">
        <v>16613</v>
      </c>
      <c t="n" s="6" r="E30">
        <v>22438</v>
      </c>
      <c t="n" s="6" r="F30">
        <v>39844</v>
      </c>
    </row>
    <row spans="1:8" r="31">
      <c t="s" s="4" r="A31">
        <v>807</v>
      </c>
      <c t="n" s="6" r="C31">
        <v>269383</v>
      </c>
      <c t="n" s="6" r="D31">
        <v>250384</v>
      </c>
      <c t="n" s="6" r="E31">
        <v>269383</v>
      </c>
      <c t="n" s="6" r="F31">
        <v>250384</v>
      </c>
      <c t="n" s="6" r="H31">
        <v>255576</v>
      </c>
    </row>
    <row spans="1:8" r="32">
      <c t="s" s="4" r="A32">
        <v>33</v>
      </c>
      <c t="n" s="6" r="C32">
        <v>31082</v>
      </c>
      <c t="n" s="6" r="D32">
        <v>31283</v>
      </c>
      <c t="n" s="6" r="E32">
        <v>31082</v>
      </c>
      <c t="n" s="6" r="F32">
        <v>31283</v>
      </c>
      <c t="n" s="6" r="H32">
        <v>31211</v>
      </c>
    </row>
    <row spans="1:8" r="33">
      <c t="s" s="4" r="A33">
        <v>808</v>
      </c>
      <c t="n" s="6" r="C33">
        <v>511530</v>
      </c>
      <c t="n" s="6" r="D33">
        <v>501021</v>
      </c>
      <c t="n" s="6" r="E33">
        <v>511530</v>
      </c>
      <c t="n" s="6" r="F33">
        <v>501021</v>
      </c>
      <c t="n" s="6" r="H33">
        <v>491155</v>
      </c>
    </row>
    <row spans="1:8" r="34">
      <c t="s" s="4" r="A34">
        <v>793</v>
      </c>
    </row>
    <row spans="1:8" r="35">
      <c t="s" s="3" r="A35">
        <v>805</v>
      </c>
    </row>
    <row spans="1:8" r="36">
      <c t="s" s="4" r="A36">
        <v>78</v>
      </c>
      <c t="n" s="6" r="C36">
        <v>200041</v>
      </c>
      <c t="n" s="6" r="D36">
        <v>201101</v>
      </c>
      <c t="n" s="6" r="E36">
        <v>641739</v>
      </c>
      <c t="n" s="6" r="F36">
        <v>619717</v>
      </c>
    </row>
    <row spans="1:8" r="37">
      <c t="s" s="4" r="A37">
        <v>154</v>
      </c>
      <c t="n" s="6" r="C37">
        <v>2436</v>
      </c>
      <c t="n" s="6" r="D37">
        <v>2408</v>
      </c>
      <c t="n" s="6" r="E37">
        <v>7285</v>
      </c>
      <c t="n" s="6" r="F37">
        <v>7147</v>
      </c>
    </row>
    <row spans="1:8" r="38">
      <c t="s" s="4" r="A38">
        <v>93</v>
      </c>
      <c t="n" s="6" r="C38">
        <v>11484</v>
      </c>
      <c t="n" s="6" r="D38">
        <v>11928</v>
      </c>
      <c t="n" s="6" r="E38">
        <v>39732</v>
      </c>
      <c t="n" s="6" r="F38">
        <v>37505</v>
      </c>
    </row>
    <row spans="1:8" r="39">
      <c t="s" s="4" r="A39">
        <v>102</v>
      </c>
      <c t="n" s="6" r="C39">
        <v>9886</v>
      </c>
      <c t="n" s="6" r="D39">
        <v>9975</v>
      </c>
      <c t="n" s="6" r="E39">
        <v>34789</v>
      </c>
      <c t="n" s="6" r="F39">
        <v>31808</v>
      </c>
    </row>
    <row spans="1:8" r="40">
      <c t="s" s="4" r="A40">
        <v>806</v>
      </c>
      <c t="n" s="6" r="C40">
        <v>2631</v>
      </c>
      <c t="n" s="6" r="D40">
        <v>2503</v>
      </c>
      <c t="n" s="6" r="E40">
        <v>8381</v>
      </c>
      <c t="n" s="6" r="F40">
        <v>7365</v>
      </c>
    </row>
    <row spans="1:8" r="41">
      <c t="s" s="4" r="A41">
        <v>807</v>
      </c>
      <c t="n" s="6" r="C41">
        <v>109145</v>
      </c>
      <c t="n" s="6" r="D41">
        <v>107429</v>
      </c>
      <c t="n" s="6" r="E41">
        <v>109145</v>
      </c>
      <c t="n" s="6" r="F41">
        <v>107429</v>
      </c>
      <c t="n" s="6" r="H41">
        <v>107746</v>
      </c>
    </row>
    <row spans="1:8" r="42">
      <c t="s" s="4" r="A42">
        <v>33</v>
      </c>
      <c t="n" s="6" r="C42">
        <v>4570</v>
      </c>
      <c t="n" s="6" r="D42">
        <v>4681</v>
      </c>
      <c t="n" s="6" r="E42">
        <v>4570</v>
      </c>
      <c t="n" s="6" r="F42">
        <v>4681</v>
      </c>
      <c t="n" s="6" r="H42">
        <v>4660</v>
      </c>
    </row>
    <row spans="1:8" r="43">
      <c t="s" s="4" r="A43">
        <v>808</v>
      </c>
      <c t="n" s="7" r="C43">
        <v>286477</v>
      </c>
      <c t="n" s="6" r="D43">
        <v>222273</v>
      </c>
      <c t="n" s="7" r="E43">
        <v>286477</v>
      </c>
      <c t="n" s="6" r="F43">
        <v>222273</v>
      </c>
      <c t="n" s="6" r="H43">
        <v>239272</v>
      </c>
    </row>
    <row spans="1:8" r="44">
      <c t="s" s="4" r="A44">
        <v>373</v>
      </c>
    </row>
    <row spans="1:8" r="45">
      <c t="s" s="3" r="A45">
        <v>803</v>
      </c>
    </row>
    <row spans="1:8" r="46">
      <c t="s" s="4" r="A46">
        <v>804</v>
      </c>
      <c t="n" s="6" r="C46">
        <v>6</v>
      </c>
      <c t="n" s="6" r="E46">
        <v>6</v>
      </c>
    </row>
    <row spans="1:8" r="47">
      <c t="s" s="3" r="A47">
        <v>805</v>
      </c>
    </row>
    <row spans="1:8" r="48">
      <c t="s" s="4" r="A48">
        <v>78</v>
      </c>
      <c t="n" s="7" r="C48">
        <v>66112</v>
      </c>
      <c t="n" s="6" r="D48">
        <v>83449</v>
      </c>
      <c t="n" s="7" r="E48">
        <v>200976</v>
      </c>
      <c t="n" s="6" r="F48">
        <v>247094</v>
      </c>
    </row>
    <row spans="1:8" r="49">
      <c t="s" s="4" r="A49">
        <v>154</v>
      </c>
      <c t="n" s="6" r="C49">
        <v>1621</v>
      </c>
      <c t="n" s="6" r="D49">
        <v>2015</v>
      </c>
      <c t="n" s="6" r="E49">
        <v>4732</v>
      </c>
      <c t="n" s="6" r="F49">
        <v>5280</v>
      </c>
    </row>
    <row spans="1:8" r="50">
      <c t="s" s="4" r="A50">
        <v>93</v>
      </c>
      <c t="n" s="6" r="C50">
        <v>-1642</v>
      </c>
      <c t="n" s="6" r="D50">
        <v>18</v>
      </c>
      <c t="n" s="6" r="E50">
        <v>-3674</v>
      </c>
      <c t="n" s="6" r="F50">
        <v>-1763</v>
      </c>
    </row>
    <row spans="1:8" r="51">
      <c t="s" s="4" r="A51">
        <v>102</v>
      </c>
      <c t="n" s="6" r="C51">
        <v>-2032</v>
      </c>
      <c t="n" s="6" r="D51">
        <v>-579</v>
      </c>
      <c t="n" s="6" r="E51">
        <v>-5138</v>
      </c>
      <c t="n" s="6" r="F51">
        <v>-7314</v>
      </c>
    </row>
    <row spans="1:8" r="52">
      <c t="s" s="4" r="A52">
        <v>806</v>
      </c>
      <c t="n" s="6" r="C52">
        <v>9976</v>
      </c>
      <c t="n" s="6" r="D52">
        <v>9865</v>
      </c>
      <c t="n" s="6" r="E52">
        <v>18972</v>
      </c>
      <c t="n" s="6" r="F52">
        <v>27083</v>
      </c>
    </row>
    <row spans="1:8" r="53">
      <c t="s" s="4" r="A53">
        <v>807</v>
      </c>
      <c t="n" s="6" r="C53">
        <v>123501</v>
      </c>
      <c t="n" s="6" r="D53">
        <v>126200</v>
      </c>
      <c t="n" s="6" r="E53">
        <v>123501</v>
      </c>
      <c t="n" s="6" r="F53">
        <v>126200</v>
      </c>
      <c t="n" s="6" r="H53">
        <v>105290</v>
      </c>
    </row>
    <row spans="1:8" r="54">
      <c t="s" s="4" r="A54">
        <v>808</v>
      </c>
      <c t="n" s="6" r="C54">
        <v>165883</v>
      </c>
      <c t="n" s="6" r="D54">
        <v>205960</v>
      </c>
      <c t="n" s="6" r="E54">
        <v>165883</v>
      </c>
      <c t="n" s="6" r="F54">
        <v>205960</v>
      </c>
      <c t="n" s="7" r="H54">
        <v>171664</v>
      </c>
    </row>
    <row spans="1:8" r="55">
      <c t="s" s="4" r="A55">
        <v>809</v>
      </c>
    </row>
    <row spans="1:8" r="56">
      <c t="s" s="3" r="A56">
        <v>805</v>
      </c>
    </row>
    <row spans="1:8" r="57">
      <c t="s" s="4" r="A57">
        <v>78</v>
      </c>
      <c t="s" s="4" r="B57">
        <v>120</v>
      </c>
      <c t="n" s="6" r="C57">
        <v>-251304</v>
      </c>
      <c t="n" s="6" r="D57">
        <v>-250151</v>
      </c>
      <c t="n" s="6" r="E57">
        <v>-813730</v>
      </c>
      <c t="n" s="6" r="F57">
        <v>-850980</v>
      </c>
    </row>
    <row spans="1:8" r="58">
      <c t="s" s="4" r="A58">
        <v>810</v>
      </c>
    </row>
    <row spans="1:8" r="59">
      <c t="s" s="3" r="A59">
        <v>805</v>
      </c>
    </row>
    <row spans="1:8" r="60">
      <c t="s" s="4" r="A60">
        <v>78</v>
      </c>
      <c t="n" s="6" r="C60">
        <v>-249639</v>
      </c>
      <c t="n" s="6" r="D60">
        <v>-248635</v>
      </c>
      <c t="n" s="6" r="E60">
        <v>-809301</v>
      </c>
      <c t="n" s="6" r="F60">
        <v>-846574</v>
      </c>
    </row>
    <row spans="1:8" r="61">
      <c t="s" s="4" r="A61">
        <v>811</v>
      </c>
    </row>
    <row spans="1:8" r="62">
      <c t="s" s="3" r="A62">
        <v>805</v>
      </c>
    </row>
    <row spans="1:8" r="63">
      <c t="s" s="4" r="A63">
        <v>78</v>
      </c>
      <c t="n" s="6" r="C63">
        <v>-1665</v>
      </c>
      <c t="n" s="6" r="D63">
        <v>-1516</v>
      </c>
      <c t="n" s="6" r="E63">
        <v>-4429</v>
      </c>
      <c t="n" s="6" r="F63">
        <v>-4406</v>
      </c>
    </row>
    <row spans="1:8" r="64">
      <c t="s" s="4" r="A64">
        <v>812</v>
      </c>
    </row>
    <row spans="1:8" r="65">
      <c t="s" s="3" r="A65">
        <v>805</v>
      </c>
    </row>
    <row spans="1:8" r="66">
      <c t="s" s="4" r="A66">
        <v>93</v>
      </c>
      <c t="s" s="4" r="B66">
        <v>120</v>
      </c>
      <c t="n" s="6" r="C66">
        <v>-16730</v>
      </c>
      <c t="n" s="6" r="D66">
        <v>-14617</v>
      </c>
      <c t="n" s="6" r="E66">
        <v>-49866</v>
      </c>
      <c t="n" s="6" r="F66">
        <v>-44388</v>
      </c>
    </row>
    <row spans="1:8" r="67">
      <c t="s" s="4" r="A67">
        <v>102</v>
      </c>
      <c t="s" s="4" r="B67">
        <v>120</v>
      </c>
      <c t="n" s="7" r="C67">
        <v>-16730</v>
      </c>
      <c t="n" s="7" r="D67">
        <v>-14617</v>
      </c>
      <c t="n" s="7" r="E67">
        <v>-49866</v>
      </c>
      <c t="n" s="7" r="F67">
        <v>-44388</v>
      </c>
    </row>
    <row spans="1:8" r="68">
      <c t="n" r="A68"/>
    </row>
    <row spans="1:8" r="69">
      <c t="s" s="4" r="A69">
        <v>114</v>
      </c>
      <c t="s" s="4" r="B69">
        <v>813</v>
      </c>
    </row>
    <row spans="1:8" r="70">
      <c t="s" s="4" r="A70">
        <v>120</v>
      </c>
      <c t="s" s="4" r="B70">
        <v>814</v>
      </c>
    </row>
  </sheetData>
  <mergeCells count="7">
    <mergeCell ref="A1:B2"/>
    <mergeCell ref="C1:D1"/>
    <mergeCell ref="E1:G1"/>
    <mergeCell ref="F2:G2"/>
    <mergeCell ref="A68:G68"/>
    <mergeCell ref="B69:G69"/>
    <mergeCell ref="B70:G7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s>
  <sheetData>
    <row spans="1:5" r="1">
      <c t="s" s="1" r="A1">
        <v>815</v>
      </c>
      <c t="s" s="2" r="B1">
        <v>816</v>
      </c>
      <c t="s" s="2" r="C1">
        <v>817</v>
      </c>
      <c t="s" s="2" r="D1">
        <v>2</v>
      </c>
      <c t="s" s="2" r="E1">
        <v>77</v>
      </c>
    </row>
    <row spans="1:5" r="2">
      <c t="s" s="3" r="A2">
        <v>818</v>
      </c>
    </row>
    <row spans="1:5" r="3">
      <c t="s" s="4" r="A3">
        <v>173</v>
      </c>
      <c t="n" s="7" r="D3">
        <v>15214</v>
      </c>
      <c t="n" s="7" r="E3">
        <v>33300</v>
      </c>
    </row>
    <row spans="1:5" r="4">
      <c t="s" s="4" r="A4">
        <v>819</v>
      </c>
    </row>
    <row spans="1:5" r="5">
      <c t="s" s="3" r="A5">
        <v>818</v>
      </c>
    </row>
    <row spans="1:5" r="6">
      <c t="s" s="4" r="A6">
        <v>820</v>
      </c>
      <c t="n" s="7" r="D6">
        <v>2800</v>
      </c>
    </row>
    <row spans="1:5" r="7">
      <c t="s" s="4" r="A7">
        <v>821</v>
      </c>
    </row>
    <row spans="1:5" r="8">
      <c t="s" s="3" r="A8">
        <v>818</v>
      </c>
    </row>
    <row spans="1:5" r="9">
      <c t="s" s="4" r="A9">
        <v>822</v>
      </c>
      <c t="n" s="7" r="C9">
        <v>7000</v>
      </c>
    </row>
    <row spans="1:5" r="10">
      <c t="s" s="4" r="A10">
        <v>823</v>
      </c>
      <c t="s" s="4" r="C10">
        <v>824</v>
      </c>
    </row>
    <row spans="1:5" r="11">
      <c t="s" s="4" r="A11">
        <v>825</v>
      </c>
      <c t="n" s="7" r="C11">
        <v>2000</v>
      </c>
    </row>
    <row spans="1:5" r="12">
      <c t="s" s="4" r="A12">
        <v>826</v>
      </c>
      <c t="s" s="4" r="C12">
        <v>827</v>
      </c>
    </row>
    <row spans="1:5" r="13">
      <c t="s" s="4" r="A13">
        <v>685</v>
      </c>
      <c t="s" s="4" r="C13">
        <v>828</v>
      </c>
    </row>
    <row spans="1:5" r="14">
      <c t="s" s="4" r="A14">
        <v>829</v>
      </c>
    </row>
    <row spans="1:5" r="15">
      <c t="s" s="3" r="A15">
        <v>818</v>
      </c>
    </row>
    <row spans="1:5" r="16">
      <c t="s" s="4" r="A16">
        <v>173</v>
      </c>
      <c t="n" s="7" r="B16">
        <v>4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COMPANY OVERVIEW AND BASIS OF P</vt:lpstr>
      <vt:lpstr>SUMMARY OF SIGNIFICANT ACCOUNTI</vt:lpstr>
      <vt:lpstr>PROPERTY AND EQUIPMENT</vt:lpstr>
      <vt:lpstr>EARNINGS PER SHARE</vt:lpstr>
      <vt:lpstr>STOCKHOLDERS' EQUITY</vt:lpstr>
      <vt:lpstr>STOCK BASED COMPENSATION</vt:lpstr>
      <vt:lpstr>COMMITMENTS AND CONTINGENCIES</vt:lpstr>
      <vt:lpstr>DEBT</vt:lpstr>
      <vt:lpstr>DERIVATIVE INSTRUMENTS AND HEDG</vt:lpstr>
      <vt:lpstr>UNCONSOLIDATED AFFILIATES</vt:lpstr>
      <vt:lpstr>SEGMENTS</vt:lpstr>
      <vt:lpstr>SUBSEQUENT EVENTS</vt:lpstr>
      <vt:lpstr>SUMMARY OF SIGNIFICANT ACCOUN20</vt:lpstr>
      <vt:lpstr>COMPANY OVERVIEW AND BASIS OF21</vt:lpstr>
      <vt:lpstr>SUMMARY OF SIGNIFICANT ACCOUN22</vt:lpstr>
      <vt:lpstr>PROPERTY AND EQUIPMENT (Tables)</vt:lpstr>
      <vt:lpstr>EARNINGS PER SHARE (Tables)</vt:lpstr>
      <vt:lpstr>STOCKHOLDERS EQUITY (Tables)</vt:lpstr>
      <vt:lpstr>STOCK BASED COMPENSATION (Table</vt:lpstr>
      <vt:lpstr>COMMITMENTS AND CONTINGENCIES (</vt:lpstr>
      <vt:lpstr>DEBT (Tables)</vt:lpstr>
      <vt:lpstr>DERIVATIVE INSTRUMENTS AND HE29</vt:lpstr>
      <vt:lpstr>UNCONSOLIDATED AFFILIATES (Tabl</vt:lpstr>
      <vt:lpstr>SEGMENTS (Tables)</vt:lpstr>
      <vt:lpstr>COMPANY OVERVIEW AND BASIS OF32</vt:lpstr>
      <vt:lpstr>COMPANY OVERVIEW AND BASIS OF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PROPERTY AND EQUIPMENT (Narrati</vt:lpstr>
      <vt:lpstr>PROPERTY AND EQUIPMENT (Summary</vt:lpstr>
      <vt:lpstr>PROPERTY AND EQUIPMENT (Summa49</vt:lpstr>
      <vt:lpstr>EARNINGS PER SHARE (Details)</vt:lpstr>
      <vt:lpstr>STOCKHOLDERS EQUITY (Schedule o</vt:lpstr>
      <vt:lpstr>STOCKHOLDERS EQUITY (Schedule52</vt:lpstr>
      <vt:lpstr>STOCKHOLDERS EQUITY (Summary of</vt:lpstr>
      <vt:lpstr>STOCK BASED COMPENSATION (Narra</vt:lpstr>
      <vt:lpstr>STOCK BASED COMPENSATION (Summa</vt:lpstr>
      <vt:lpstr>STOCK BASED COMPENSATION (Sum56</vt:lpstr>
      <vt:lpstr>STOCK BASED COMPENSATION (Sum57</vt:lpstr>
      <vt:lpstr>STOCK BASED COMPENSATION (Sum58</vt:lpstr>
      <vt:lpstr>STOCK BASED COMPENSATION (Sum59</vt:lpstr>
      <vt:lpstr>STOCK BASED COMPENSATION (Sum60</vt:lpstr>
      <vt:lpstr>STOCK BASED COMPENSATION (Sum61</vt:lpstr>
      <vt:lpstr>STOCK BASED COMPENSATION (Sum62</vt:lpstr>
      <vt:lpstr>COMMITMENTS AND CONTINGENCIES63</vt:lpstr>
      <vt:lpstr>COMMITMENTS AND CONTINGENCIES64</vt:lpstr>
      <vt:lpstr>DEBT (Narrative) (Details)</vt:lpstr>
      <vt:lpstr>DEBT (Schedule of Short-Term Bo</vt:lpstr>
      <vt:lpstr>DEBT (Summary of Changes in Lon</vt:lpstr>
      <vt:lpstr>DEBT (Schedule of Annual Maturi</vt:lpstr>
      <vt:lpstr>DERIVATIVE INSTRUMENTS AND HE69</vt:lpstr>
      <vt:lpstr>DERIVATIVE INSTRUMENTS AND HE70</vt:lpstr>
      <vt:lpstr>DERIVATIVE INSTRUMENTS AND HE71</vt:lpstr>
      <vt:lpstr>DERIVATIVE INSTRUMENTS AND HE72</vt:lpstr>
      <vt:lpstr>DERIVATIVE INSTRUMENTS AND HE73</vt:lpstr>
      <vt:lpstr>UNCONSOLIDATED AFFILIATES (Narr</vt:lpstr>
      <vt:lpstr>UNCONSOLIDATED AFFILIATES (Sche</vt:lpstr>
      <vt:lpstr>UNCONSOLIDATED AFFILIATES (Summ</vt:lpstr>
      <vt:lpstr>SEGMENTS (Summary of the Impact</vt:lpstr>
      <vt:lpstr>SEGMENTS (Summary of Segment 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6:12:56Z</dcterms:created>
  <dcterms:modified xmlns:dcterms="http://purl.org/dc/terms/" xmlns:xsi="http://www.w3.org/2001/XMLSchema-instance" xsi:type="dcterms:W3CDTF">2016-07-07T16:12:56Z</dcterms:modified>
  <dc:title xmlns:dc="http://purl.org/dc/elements/1.1/">Untitled</dc:title>
  <dc:description xmlns:dc="http://purl.org/dc/elements/1.1/"/>
  <dc:subject xmlns:dc="http://purl.org/dc/elements/1.1/"/>
  <cp:keywords/>
  <cp:category/>
</cp:coreProperties>
</file>